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 AVRIO"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INTANGIBLE ASSETS _ DIGITAL ASS" sheetId="16" state="visible" r:id="rId16"/>
    <sheet xmlns:r="http://schemas.openxmlformats.org/officeDocument/2006/relationships" name="NOTE PAYABLE - BANK" sheetId="17" state="visible" r:id="rId17"/>
    <sheet xmlns:r="http://schemas.openxmlformats.org/officeDocument/2006/relationships" name="NOTES PAYABLE" sheetId="18" state="visible" r:id="rId18"/>
    <sheet xmlns:r="http://schemas.openxmlformats.org/officeDocument/2006/relationships" name="NOTES PAYABLE _ RELATED PARTIES" sheetId="19" state="visible" r:id="rId19"/>
    <sheet xmlns:r="http://schemas.openxmlformats.org/officeDocument/2006/relationships" name="CONVERTIBLE PROMISSORY NOTES" sheetId="20" state="visible" r:id="rId20"/>
    <sheet xmlns:r="http://schemas.openxmlformats.org/officeDocument/2006/relationships" name="CONVERTIBLE PROMISSORY NOTES _ " sheetId="21" state="visible" r:id="rId21"/>
    <sheet xmlns:r="http://schemas.openxmlformats.org/officeDocument/2006/relationships" name="DERIVATIVE LIABILITIES" sheetId="22" state="visible" r:id="rId22"/>
    <sheet xmlns:r="http://schemas.openxmlformats.org/officeDocument/2006/relationships" name="STOCKHOLDERS_ EQUITY (DEFICIT)" sheetId="23" state="visible" r:id="rId23"/>
    <sheet xmlns:r="http://schemas.openxmlformats.org/officeDocument/2006/relationships" name="RELATED-PARTY TRANSACTIONS" sheetId="24" state="visible" r:id="rId24"/>
    <sheet xmlns:r="http://schemas.openxmlformats.org/officeDocument/2006/relationships" name="SEGMENT REPORTING" sheetId="25" state="visible" r:id="rId25"/>
    <sheet xmlns:r="http://schemas.openxmlformats.org/officeDocument/2006/relationships" name="LEGAL PROCEEDINGS"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FIXED ASSETS (Tables)" sheetId="32" state="visible" r:id="rId32"/>
    <sheet xmlns:r="http://schemas.openxmlformats.org/officeDocument/2006/relationships" name="INTANGIBLE ASSETS AND GOODWILL " sheetId="33" state="visible" r:id="rId33"/>
    <sheet xmlns:r="http://schemas.openxmlformats.org/officeDocument/2006/relationships" name="NOTES PAYABLE _ RELATED PARTI_2" sheetId="34" state="visible" r:id="rId34"/>
    <sheet xmlns:r="http://schemas.openxmlformats.org/officeDocument/2006/relationships" name="CONVERTIBLE PROMISSORY NOTES (T" sheetId="35" state="visible" r:id="rId35"/>
    <sheet xmlns:r="http://schemas.openxmlformats.org/officeDocument/2006/relationships" name="CONVERTIBLE PROMISSORY NOTES _2" sheetId="36" state="visible" r:id="rId36"/>
    <sheet xmlns:r="http://schemas.openxmlformats.org/officeDocument/2006/relationships" name="DERIVATIVE LIABILITIES (Tables)" sheetId="37" state="visible" r:id="rId37"/>
    <sheet xmlns:r="http://schemas.openxmlformats.org/officeDocument/2006/relationships" name="STOCKHOLDERS_ EQUITY (DEFICIT) " sheetId="38" state="visible" r:id="rId38"/>
    <sheet xmlns:r="http://schemas.openxmlformats.org/officeDocument/2006/relationships" name="SEGMENT REPORTING (Tables)" sheetId="39" state="visible" r:id="rId39"/>
    <sheet xmlns:r="http://schemas.openxmlformats.org/officeDocument/2006/relationships" name="NATURE OF OPERATIONS (Details N" sheetId="40" state="visible" r:id="rId40"/>
    <sheet xmlns:r="http://schemas.openxmlformats.org/officeDocument/2006/relationships" name="SUMMARY OF SIGNIFICANT ACCOUN_3" sheetId="41" state="visible" r:id="rId41"/>
    <sheet xmlns:r="http://schemas.openxmlformats.org/officeDocument/2006/relationships" name="SCHEDULE OF DISCONTINUED OPERAT" sheetId="42" state="visible" r:id="rId42"/>
    <sheet xmlns:r="http://schemas.openxmlformats.org/officeDocument/2006/relationships" name="SCHEDULE OF GAIN ON DISPOSAL (D" sheetId="43" state="visible" r:id="rId43"/>
    <sheet xmlns:r="http://schemas.openxmlformats.org/officeDocument/2006/relationships" name="DISCONTINUED OPERATIONS (Detail" sheetId="44" state="visible" r:id="rId44"/>
    <sheet xmlns:r="http://schemas.openxmlformats.org/officeDocument/2006/relationships" name="INVESTMENT - AVRIO (Details Nar" sheetId="45" state="visible" r:id="rId45"/>
    <sheet xmlns:r="http://schemas.openxmlformats.org/officeDocument/2006/relationships" name="SCHEDULE OF DISAGGREGATION OF R" sheetId="46" state="visible" r:id="rId46"/>
    <sheet xmlns:r="http://schemas.openxmlformats.org/officeDocument/2006/relationships" name="REVENUE (Details Narrative)" sheetId="47" state="visible" r:id="rId47"/>
    <sheet xmlns:r="http://schemas.openxmlformats.org/officeDocument/2006/relationships" name="INVENTORY (Details Narrative)" sheetId="48" state="visible" r:id="rId48"/>
    <sheet xmlns:r="http://schemas.openxmlformats.org/officeDocument/2006/relationships" name="SCHEDULE OF FIXED ASSETS (Detai" sheetId="49" state="visible" r:id="rId49"/>
    <sheet xmlns:r="http://schemas.openxmlformats.org/officeDocument/2006/relationships" name="SCHEDULE OF FIXED ASSETS (Det_2" sheetId="50" state="visible" r:id="rId50"/>
    <sheet xmlns:r="http://schemas.openxmlformats.org/officeDocument/2006/relationships" name="FIXED ASSETS (Details Narrative" sheetId="51" state="visible" r:id="rId51"/>
    <sheet xmlns:r="http://schemas.openxmlformats.org/officeDocument/2006/relationships" name="SCHEDULE OF FINITE LIVED INTANG" sheetId="52" state="visible" r:id="rId52"/>
    <sheet xmlns:r="http://schemas.openxmlformats.org/officeDocument/2006/relationships" name="SCHEDULE OF FINITE LIVED INTA_2" sheetId="53" state="visible" r:id="rId53"/>
    <sheet xmlns:r="http://schemas.openxmlformats.org/officeDocument/2006/relationships" name="SCHEDULE OF AMORTIZATION EXPENS" sheetId="54" state="visible" r:id="rId54"/>
    <sheet xmlns:r="http://schemas.openxmlformats.org/officeDocument/2006/relationships" name="INTANGIBLE ASSETS AND GOODWIL_2" sheetId="55" state="visible" r:id="rId55"/>
    <sheet xmlns:r="http://schemas.openxmlformats.org/officeDocument/2006/relationships" name="SCHEDULE OF NOTES PAYABLE RELAT" sheetId="56" state="visible" r:id="rId56"/>
    <sheet xmlns:r="http://schemas.openxmlformats.org/officeDocument/2006/relationships" name="SCHEDULE OF NOTES PAYABLE REL_2" sheetId="57" state="visible" r:id="rId57"/>
    <sheet xmlns:r="http://schemas.openxmlformats.org/officeDocument/2006/relationships" name="SCHEDULE OF MATURITIES NOTES PA" sheetId="58" state="visible" r:id="rId58"/>
    <sheet xmlns:r="http://schemas.openxmlformats.org/officeDocument/2006/relationships" name="NOTE PAYABLE - BANK (Details Na" sheetId="59" state="visible" r:id="rId59"/>
    <sheet xmlns:r="http://schemas.openxmlformats.org/officeDocument/2006/relationships" name="NOTES PAYABLE _ RELATED PARTI_3" sheetId="60" state="visible" r:id="rId60"/>
    <sheet xmlns:r="http://schemas.openxmlformats.org/officeDocument/2006/relationships" name="SCHEDULE OF CONVERTIBLE PROMISS" sheetId="61" state="visible" r:id="rId61"/>
    <sheet xmlns:r="http://schemas.openxmlformats.org/officeDocument/2006/relationships" name="SCHEDULE OF CONVERTIBLE PROMI_2" sheetId="62" state="visible" r:id="rId62"/>
    <sheet xmlns:r="http://schemas.openxmlformats.org/officeDocument/2006/relationships" name="CONVERTIBLE PROMISSORY NOTES (D" sheetId="63" state="visible" r:id="rId63"/>
    <sheet xmlns:r="http://schemas.openxmlformats.org/officeDocument/2006/relationships" name="CONVERTIBLE PROMISSORY NOTES _3" sheetId="64" state="visible" r:id="rId64"/>
    <sheet xmlns:r="http://schemas.openxmlformats.org/officeDocument/2006/relationships" name="SCHEDULE OF FAIR VALUE ASSUMPTI" sheetId="65" state="visible" r:id="rId65"/>
    <sheet xmlns:r="http://schemas.openxmlformats.org/officeDocument/2006/relationships" name="SCHEDULE OF DERIVATIVE LIABILIT" sheetId="66" state="visible" r:id="rId66"/>
    <sheet xmlns:r="http://schemas.openxmlformats.org/officeDocument/2006/relationships" name="SCHEDULE OF ACTIVITY RELATED TO" sheetId="67" state="visible" r:id="rId67"/>
    <sheet xmlns:r="http://schemas.openxmlformats.org/officeDocument/2006/relationships" name="SCHEDULE OF WARRANTS ACTIVITIES" sheetId="68" state="visible" r:id="rId68"/>
    <sheet xmlns:r="http://schemas.openxmlformats.org/officeDocument/2006/relationships" name="SUMMARY OF STOCK OPTION (Detail" sheetId="69" state="visible" r:id="rId69"/>
    <sheet xmlns:r="http://schemas.openxmlformats.org/officeDocument/2006/relationships" name="SUMMARY OF FAIR VALUE VALUATION" sheetId="70" state="visible" r:id="rId70"/>
    <sheet xmlns:r="http://schemas.openxmlformats.org/officeDocument/2006/relationships" name="SCHEDULE OF RESTRICTED STOCK (D" sheetId="71" state="visible" r:id="rId71"/>
    <sheet xmlns:r="http://schemas.openxmlformats.org/officeDocument/2006/relationships" name="STOCKHOLDERS_ EQUITY (DEFICIT_2" sheetId="72" state="visible" r:id="rId72"/>
    <sheet xmlns:r="http://schemas.openxmlformats.org/officeDocument/2006/relationships" name="RELATED-PARTY TRANSACTIONS (Det" sheetId="73" state="visible" r:id="rId73"/>
    <sheet xmlns:r="http://schemas.openxmlformats.org/officeDocument/2006/relationships" name="SCHEDULE OF SEGMENT REPORTING (" sheetId="74" state="visible" r:id="rId74"/>
    <sheet xmlns:r="http://schemas.openxmlformats.org/officeDocument/2006/relationships" name="SEGMENT REPORTING (Details Narr" sheetId="75" state="visible" r:id="rId75"/>
    <sheet xmlns:r="http://schemas.openxmlformats.org/officeDocument/2006/relationships" name="COMMITMENTS (Details Narrativ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1267</t>
        </is>
      </c>
      <c r="C12" s="4" t="inlineStr">
        <is>
          <t xml:space="preserve"> </t>
        </is>
      </c>
    </row>
    <row r="13">
      <c r="A13" s="4" t="inlineStr">
        <is>
          <t>Entity Registrant Name</t>
        </is>
      </c>
      <c r="B13" s="4" t="inlineStr">
        <is>
          <t>HUMBL,
Inc.</t>
        </is>
      </c>
      <c r="C13" s="4" t="inlineStr">
        <is>
          <t xml:space="preserve"> </t>
        </is>
      </c>
    </row>
    <row r="14">
      <c r="A14" s="4" t="inlineStr">
        <is>
          <t>Entity Central Index Key</t>
        </is>
      </c>
      <c r="B14" s="4" t="inlineStr">
        <is>
          <t>0001119190</t>
        </is>
      </c>
      <c r="C14" s="4" t="inlineStr">
        <is>
          <t xml:space="preserve"> </t>
        </is>
      </c>
    </row>
    <row r="15">
      <c r="A15" s="4" t="inlineStr">
        <is>
          <t>Entity Tax Identification Number</t>
        </is>
      </c>
      <c r="B15" s="4" t="inlineStr">
        <is>
          <t>27-12963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W. Broadway</t>
        </is>
      </c>
      <c r="C17" s="4" t="inlineStr">
        <is>
          <t xml:space="preserve"> </t>
        </is>
      </c>
    </row>
    <row r="18">
      <c r="A18" s="4" t="inlineStr">
        <is>
          <t>Entity Address, Address Line Two</t>
        </is>
      </c>
      <c r="B18" s="4" t="inlineStr">
        <is>
          <t>Suite 145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738-9012</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HMBL</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4905868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 AVRIO</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 - AVRIO</t>
        </is>
      </c>
      <c r="B4" s="4" t="inlineStr">
        <is>
          <t xml:space="preserve">NOTE
4: INVESTMENT - AVRIO On
February 23, 2024, the Company entered into an Asset Purchase Agreement (the “Purchase Agreement”) with Avrio Worldwide,
PBC (“Avrio”). Pursuant to the Purchase Agreement, the Company sold the assets associated with its HUMBL Financial
product line, including all BLOCK ETXs and BLOCK Indexes (but not including any active trading algorithms or strategies) to Avrio. In
exchange for selling such assets, HUMBL received: (1) 1,920,000 shares of Avrio’s Class A Common Stock that has one vote per share (representing a 10% stake in Avrio); and (2) 2.5% of the net revenues generated by Avrio from its sales of the acquired assets. 28 10 2.8 2.8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5: BUSINESS COMBINATIONS For
all acquisitions prior to January 1, 2023, refer to the Form 10-K for the year ended December 31, 2023 filed March 28,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6: REVENUE On
July 14, 2023, the Company entered into Technology Services Agreement dated July 15, 2023 (the “Agreement”) with Arena Football
League Management, LLC (“AFL”). Under the terms of the Agreement, the Company will serve as, and be acknowledged in AFL’s
marketing efforts as, the official technology ticketing platform for all AFL events. AFL is a professional indoor football league in
the United States. The Company has agreed to allocate $ 10,000 Under
the compensation terms of the Agreement, the Company will receive a service fee of $ 5.00 1.00 1.00 2.00 3.00 4.00 4.50 5.00 The
Company has agreed to issue shares of its common stock to AFL as follows: (a) 15,000,000 upon completion of the 2024 AFL football season;
(b) 15,000,000 shares upon completion of the 2025 AFL football season; and (c) 15,000,000 shares upon completion of the 2026 AFL football
season. If AFL sells more than $30,000,000 in tickets under the Agreement during the 2024 AFL football season, then the Company will
issue 15,000,000 shares of its common stock to AFL. The Company also agreed to pay the following stock compensation to AFL based on the
number of new customers that download the HUMBL Wallet and purchase an AFL ticket during calendar year 2024: (x) 10,000,000 shares of
common stock for at least 250,000 but less than 500,000 HUMBL Wallet downloads; (y) 15,000,000 shares of common stock for at least 500,000
but less than 1,000,000 HUMBL Wallet downloads; or (z) 25,000,000 shares of common stock for 1,000,000 or more HUMBL Wallet downloads.
The share numbers set forth above will automatically be adjusted in the event of a reverse split or other similar event. The
following table disaggregates the Company’s revenue by major source for the three months ended March 31, 2024 and 2023: SCHEDULE OF DISAGGREGATION OF REVENUE
2024 2023
Three
Months Ended March 31,
2024 2023
Revenue:
Services - Ixaya $ 226,038 $ 191,610
Merchandise 105,950 75,359
Tickets - 3,497
Other 10,391 219
Total
revenue $ 342,379 $ 270,685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7: INVENTORY On
November 2, 2022, in the acquisition of BM Authentics, the Company acquired $ 1,010,000 246,983 289,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t>
        </is>
      </c>
      <c r="B4" s="4" t="inlineStr">
        <is>
          <t xml:space="preserve">NOTE
8: FIXED ASSETS As
of March 31, 2024 and December 31, 2023, the Company has the following fixed assets: SCHEDULE
OF FIXED ASSETS
March
31, 2024 December
31, 2023
Equipment – 5 $ 14,282 $ 14,282
Furniture and fixtures – 5 16,308 16,308
Fixed assets, gross 16,308 16,308
Accumulated depreciation (20,069 ) (18,064 )
Fixed assets, net $ 10,521 $ 12,526 Depreciation
expense for the three months ended March 31, 2024 and 2023 was $ 2,005 2,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NOTE
9: INTANGIBLE ASSETS AND GOODWILL As
of March 31, 2024 and December 31, 2023, the Company has the following intangible assets: SCHEDULE
OF FINITE LIVED INTANGIBLE ASSETS
March
31, 2024 December
31, 2023
Intellectual property - software
– 5 $ 3,150,000 $ 3,150,000
Customer relationship – 5 275,000 275,000
Domain names – 15 275,020 275,020
Intangible assets, gross 275,020 275,020
Accumulated amortization - software (3,150,000 ) (2,738,333 )
Accumulated amortization – customer relationship (275,000 ) (275,000 )
Accumulated amortization
- domain names (36,225 ) (31,641 )
Accumulated amortization (36,225 ) (31,641 )
Intangible assets, net $ 238,795 $ 655,046 Amortization
expense for the three months ended March 31, 2024 and 2023 was $ 37,084 37,083 379,167 Amortization
expense for the next five years and in the aggregate is as follows: SCHEDULE
OF AMORTIZATION EXPENSE
2025 $ 18,335
2026 18,335
2027 18,335
2028 18,335
2029 18,335
Thereafter 147,120
Total $ 238,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DIGITAL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 DIGITAL ASSETS</t>
        </is>
      </c>
      <c r="B4" s="4" t="inlineStr">
        <is>
          <t xml:space="preserve">NOTE
10: INTANGIBLE ASSETS – DIGITAL ASSETS The
Company had nominal amounts of digital assets in the period January 1, 2023 through March 31, 2023, and had divested themselves of all
digital assets by June 30, 2023. See the Annual Report filed on Form 10-K for the year ended December 31, 2023 filed on March 28, 2024
for details of the digital assets. Digital
Assets Owned By HUMBL Pay Users ( SAB 121 disclosure Under
SAB 121, companies are required to present the asset and liability at fair value for any crypto-assets and obligations to safeguard crypto-assets.
The Company earns no revenue from providing this service to their customers. It is simply an added benefit that HUMBL Pay customers receive
for using the app. The “Buy Crypto, Earn Rewards” service enables HUMBL Pay app users the ability through a Company maintained
digital asset wallet with Wyre to purchase digital assets (cryptocurrency) and earn rewards. These rewards are not paid by the Company,
but by Wyre itself. As it can take 5 to 8 business days to physically settle funds in Wyre, there may be delays in digital assets being
received by customers and the delivery of BLOCKS to BitGo. BitGo is a third-party custodian service that provides the custody for the
customers’ BLOCKS. Upon
adoption of this guidance, the Company has reflected the asset and liability related to the user cryptocurrencies safeguarded on the
Company’s platform. We do not have any ownership or custody of the digital assets maintained on our platform. We engage the services
of Wyre and BitGo to act as the custodians of the digital assets held on our platform. Wyre informed us they will no longer accept any
cryptocurrency in our platform effective July 31, 2023. Any funds that remain as of that date, will be considered unclaimed funds, and
we expect no SAB 121 amounts to be reflected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BANK</t>
        </is>
      </c>
      <c r="B1" s="2" t="inlineStr">
        <is>
          <t>3 Months Ended</t>
        </is>
      </c>
    </row>
    <row r="2">
      <c r="B2" s="2" t="inlineStr">
        <is>
          <t>Mar. 31, 2024</t>
        </is>
      </c>
    </row>
    <row r="3">
      <c r="A3" s="3" t="inlineStr">
        <is>
          <t>Debt Disclosure [Abstract]</t>
        </is>
      </c>
      <c r="B3" s="4" t="inlineStr">
        <is>
          <t xml:space="preserve"> </t>
        </is>
      </c>
    </row>
    <row r="4">
      <c r="A4" s="4" t="inlineStr">
        <is>
          <t>NOTE PAYABLE - BANK</t>
        </is>
      </c>
      <c r="B4" s="4" t="inlineStr">
        <is>
          <t xml:space="preserve">NOTE
11: NOTE PAYABLE - BANK On
March 3, 2022 with the acquisition of Ixaya, the Company assumed a loan with Citibanamex. The loan is due in monthly payments of $ 7,110 350 6,434 7,533 4,718 1,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t>
        </is>
      </c>
      <c r="B1" s="2" t="inlineStr">
        <is>
          <t>3 Months Ended</t>
        </is>
      </c>
    </row>
    <row r="2">
      <c r="B2" s="2" t="inlineStr">
        <is>
          <t>Mar.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NOTES PAYABLE</t>
        </is>
      </c>
      <c r="B5" s="4" t="inlineStr">
        <is>
          <t xml:space="preserve">NOTE
12: NOTES PAYABLE Refer
to the Form 10-K for the year ended December 31, 2023 filed March 28, 2024 for a full description of notes that existed as of December
31, 2023 and 2022. All notes payable had either been repaid or converted prior to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t>
        </is>
      </c>
      <c r="B1" s="2" t="inlineStr">
        <is>
          <t>3 Months Ended</t>
        </is>
      </c>
    </row>
    <row r="2">
      <c r="B2" s="2" t="inlineStr">
        <is>
          <t>Mar.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 RELATED PARTIES</t>
        </is>
      </c>
      <c r="B5" s="4" t="inlineStr">
        <is>
          <t xml:space="preserve">NOTE
13: NOTES PAYABLE – RELATED PARTIES The
Company entered into notes payable – related parties as follows as of March 31, 2024 and December 31, 2023. The chart below does
not include notes payable that were repaid or converted during 2023, or notes payable that were reclassified to liabilities of discontinued
operations or disposed of. Refer to the Form 10-K for the year ended December 31, 2023 filed March 28, 2024 for a full description of
those notes: SCHEDULE
OF NOTES PAYABLE RELATED PARTIES
March
31, 2024 December
31, 2023
Note payable with a company controlled
by a senior member of management dated August 1, 2023 for a period of eighteen months; $ 100,000 200,000 100,000 $ 300,000 $ 300,000
Advance – officer
– Ixaya, on demand, no interest 34,525 33,685
Total 334,525 333,685
Less: Current portion (334,525 ) (233,685 )
Long-term debt $ - $ 100,000 Maturities
of notes payable – related parties as of March 31 is as follows: SCHEDULE
OF MATURITIES NOTES PAYABLE - RELATED PARTIES
2025 $ 334,525
Total $ 334,525 Interest
expense for the three months ended March 31, 2024 and 2023 was $ 0 103,174 no On
January 31, 2023, in the sale back to the former owners of Tickeri, the $ 10,000,000 789,041 On
April 28, 2023, $ 300,000 50,000,000 On
July 13, 2023, $ 350,000 132,827,324 61,765 On
October 24, 2023, the Company exchanged $ 6,150,000 355,402 8,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2403</v>
      </c>
      <c r="C3" s="6" t="n">
        <v>368480</v>
      </c>
    </row>
    <row r="4">
      <c r="A4" s="4" t="inlineStr">
        <is>
          <t>Assets related to user cryptocurrencies safeguarding obligation</t>
        </is>
      </c>
      <c r="B4" s="5" t="n">
        <v>19034</v>
      </c>
      <c r="C4" s="5" t="n">
        <v>34217</v>
      </c>
    </row>
    <row r="5">
      <c r="A5" s="4" t="inlineStr">
        <is>
          <t>Accounts receivable</t>
        </is>
      </c>
      <c r="B5" s="4" t="inlineStr">
        <is>
          <t xml:space="preserve"> </t>
        </is>
      </c>
      <c r="C5" s="5" t="n">
        <v>36048</v>
      </c>
    </row>
    <row r="6">
      <c r="A6" s="4" t="inlineStr">
        <is>
          <t>Inventory, net</t>
        </is>
      </c>
      <c r="B6" s="5" t="n">
        <v>246983</v>
      </c>
      <c r="C6" s="5" t="n">
        <v>289940</v>
      </c>
    </row>
    <row r="7">
      <c r="A7" s="4" t="inlineStr">
        <is>
          <t>Prepaid expenses and other current assets</t>
        </is>
      </c>
      <c r="B7" s="5" t="n">
        <v>45880</v>
      </c>
      <c r="C7" s="5" t="n">
        <v>106082</v>
      </c>
    </row>
    <row r="8">
      <c r="A8" s="4" t="inlineStr">
        <is>
          <t>Investment - Avrio</t>
        </is>
      </c>
      <c r="B8" s="5" t="n">
        <v>2800000</v>
      </c>
      <c r="C8" s="4" t="inlineStr">
        <is>
          <t xml:space="preserve"> </t>
        </is>
      </c>
    </row>
    <row r="9">
      <c r="A9" s="4" t="inlineStr">
        <is>
          <t>Total Current Assets</t>
        </is>
      </c>
      <c r="B9" s="5" t="n">
        <v>3144300</v>
      </c>
      <c r="C9" s="5" t="n">
        <v>834767</v>
      </c>
    </row>
    <row r="10">
      <c r="A10" s="3" t="inlineStr">
        <is>
          <t>Non-Current Assets:</t>
        </is>
      </c>
      <c r="B10" s="4" t="inlineStr">
        <is>
          <t xml:space="preserve"> </t>
        </is>
      </c>
      <c r="C10" s="4" t="inlineStr">
        <is>
          <t xml:space="preserve"> </t>
        </is>
      </c>
    </row>
    <row r="11">
      <c r="A11" s="4" t="inlineStr">
        <is>
          <t>Fixed assets, net of depreciation</t>
        </is>
      </c>
      <c r="B11" s="5" t="n">
        <v>10521</v>
      </c>
      <c r="C11" s="5" t="n">
        <v>12526</v>
      </c>
    </row>
    <row r="12">
      <c r="A12" s="4" t="inlineStr">
        <is>
          <t>Intangible assets, net of amortization</t>
        </is>
      </c>
      <c r="B12" s="5" t="n">
        <v>238795</v>
      </c>
      <c r="C12" s="5" t="n">
        <v>655046</v>
      </c>
    </row>
    <row r="13">
      <c r="A13" s="4" t="inlineStr">
        <is>
          <t>Total Non-Current Assets</t>
        </is>
      </c>
      <c r="B13" s="5" t="n">
        <v>249316</v>
      </c>
      <c r="C13" s="5" t="n">
        <v>667572</v>
      </c>
    </row>
    <row r="14">
      <c r="A14" s="4" t="inlineStr">
        <is>
          <t>TOTAL ASSETS</t>
        </is>
      </c>
      <c r="B14" s="5" t="n">
        <v>3393616</v>
      </c>
      <c r="C14" s="5" t="n">
        <v>1502339</v>
      </c>
    </row>
    <row r="15">
      <c r="A15" s="3" t="inlineStr">
        <is>
          <t>Current Liabilities:</t>
        </is>
      </c>
      <c r="B15" s="4" t="inlineStr">
        <is>
          <t xml:space="preserve"> </t>
        </is>
      </c>
      <c r="C15" s="4" t="inlineStr">
        <is>
          <t xml:space="preserve"> </t>
        </is>
      </c>
    </row>
    <row r="16">
      <c r="A16" s="4" t="inlineStr">
        <is>
          <t>Accounts payable and accrued expenses</t>
        </is>
      </c>
      <c r="B16" s="5" t="n">
        <v>1613239</v>
      </c>
      <c r="C16" s="5" t="n">
        <v>1367797</v>
      </c>
    </row>
    <row r="17">
      <c r="A17" s="4" t="inlineStr">
        <is>
          <t>User cryptocurrencies safeguarding obligation</t>
        </is>
      </c>
      <c r="B17" s="5" t="n">
        <v>19034</v>
      </c>
      <c r="C17" s="5" t="n">
        <v>34217</v>
      </c>
    </row>
    <row r="18">
      <c r="A18" s="4" t="inlineStr">
        <is>
          <t>Contingent consideration</t>
        </is>
      </c>
      <c r="B18" s="4" t="inlineStr">
        <is>
          <t xml:space="preserve"> </t>
        </is>
      </c>
      <c r="C18" s="5" t="n">
        <v>565815</v>
      </c>
    </row>
    <row r="19">
      <c r="A19" s="4" t="inlineStr">
        <is>
          <t>Derivative liabilities</t>
        </is>
      </c>
      <c r="B19" s="5" t="n">
        <v>33121</v>
      </c>
      <c r="C19" s="5" t="n">
        <v>63316</v>
      </c>
    </row>
    <row r="20">
      <c r="A20" s="4" t="inlineStr">
        <is>
          <t>Current portion of notes payable - bank</t>
        </is>
      </c>
      <c r="B20" s="5" t="n">
        <v>4718</v>
      </c>
      <c r="C20" s="5" t="n">
        <v>5022</v>
      </c>
    </row>
    <row r="21">
      <c r="A21" s="4" t="inlineStr">
        <is>
          <t>Convertible notes payable - related parties, net of current portion</t>
        </is>
      </c>
      <c r="B21" s="5" t="n">
        <v>781830</v>
      </c>
      <c r="C21" s="5" t="n">
        <v>1381830</v>
      </c>
    </row>
    <row r="22">
      <c r="A22" s="4" t="inlineStr">
        <is>
          <t>Current portion of convertible notes payable, net of discount</t>
        </is>
      </c>
      <c r="B22" s="5" t="n">
        <v>2414984</v>
      </c>
      <c r="C22" s="5" t="n">
        <v>1873885</v>
      </c>
    </row>
    <row r="23">
      <c r="A23" s="4" t="inlineStr">
        <is>
          <t>Total Current Liabilities</t>
        </is>
      </c>
      <c r="B23" s="5" t="n">
        <v>5201451</v>
      </c>
      <c r="C23" s="5" t="n">
        <v>5525567</v>
      </c>
    </row>
    <row r="24">
      <c r="A24" s="3" t="inlineStr">
        <is>
          <t>Long-Term Liabilities:</t>
        </is>
      </c>
      <c r="B24" s="4" t="inlineStr">
        <is>
          <t xml:space="preserve"> </t>
        </is>
      </c>
      <c r="C24" s="4" t="inlineStr">
        <is>
          <t xml:space="preserve"> </t>
        </is>
      </c>
    </row>
    <row r="25">
      <c r="A25" s="4" t="inlineStr">
        <is>
          <t>Notes payable - bank, net of current portion</t>
        </is>
      </c>
      <c r="B25" s="5" t="n">
        <v>1716</v>
      </c>
      <c r="C25" s="5" t="n">
        <v>2511</v>
      </c>
    </row>
    <row r="26">
      <c r="A26" s="4" t="inlineStr">
        <is>
          <t>Total Long-Term Liabilities</t>
        </is>
      </c>
      <c r="B26" s="5" t="n">
        <v>1716</v>
      </c>
      <c r="C26" s="5" t="n">
        <v>102511</v>
      </c>
    </row>
    <row r="27">
      <c r="A27" s="4" t="inlineStr">
        <is>
          <t>Total Liabilities</t>
        </is>
      </c>
      <c r="B27" s="5" t="n">
        <v>5203167</v>
      </c>
      <c r="C27" s="5" t="n">
        <v>5628078</v>
      </c>
    </row>
    <row r="28">
      <c r="A28" s="4" t="inlineStr">
        <is>
          <t>Commitments and contingency</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par value, $0.00001, 22,500,000,000 shares authorized, 13,158,326,233 and 11,263,429,223 issued and outstanding, respectively</t>
        </is>
      </c>
      <c r="B30" s="5" t="n">
        <v>131583</v>
      </c>
      <c r="C30" s="5" t="n">
        <v>112634</v>
      </c>
    </row>
    <row r="31">
      <c r="A31" s="4" t="inlineStr">
        <is>
          <t>Additional paid in capital</t>
        </is>
      </c>
      <c r="B31" s="5" t="n">
        <v>101678945</v>
      </c>
      <c r="C31" s="5" t="n">
        <v>99124893</v>
      </c>
    </row>
    <row r="32">
      <c r="A32" s="4" t="inlineStr">
        <is>
          <t>Accumulated deficit</t>
        </is>
      </c>
      <c r="B32" s="5" t="n">
        <v>-103473218</v>
      </c>
      <c r="C32" s="5" t="n">
        <v>-103241196</v>
      </c>
    </row>
    <row r="33">
      <c r="A33" s="4" t="inlineStr">
        <is>
          <t>Accumulated other comprehensive income (loss)</t>
        </is>
      </c>
      <c r="B33" s="5" t="n">
        <v>-146935</v>
      </c>
      <c r="C33" s="5" t="n">
        <v>-122144</v>
      </c>
    </row>
    <row r="34">
      <c r="A34" s="4" t="inlineStr">
        <is>
          <t>Total Stockholders’ Deficit</t>
        </is>
      </c>
      <c r="B34" s="5" t="n">
        <v>-1809551</v>
      </c>
      <c r="C34" s="5" t="n">
        <v>-4125739</v>
      </c>
    </row>
    <row r="35">
      <c r="A35" s="4" t="inlineStr">
        <is>
          <t>TOTAL LIABILITIES AND STOCKHOLDERS’ DEFICIT</t>
        </is>
      </c>
      <c r="B35" s="5" t="n">
        <v>3393616</v>
      </c>
      <c r="C35" s="5" t="n">
        <v>1502339</v>
      </c>
    </row>
    <row r="36">
      <c r="A36" s="4" t="inlineStr">
        <is>
          <t>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70</v>
      </c>
      <c r="C38" s="5" t="n">
        <v>70</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5" t="n">
        <v>4</v>
      </c>
      <c r="C41" s="5" t="n">
        <v>4</v>
      </c>
    </row>
    <row r="42">
      <c r="A42" s="4" t="inlineStr">
        <is>
          <t>Series C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Non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urrent portion of notes payable</t>
        </is>
      </c>
      <c r="B47" s="4" t="inlineStr">
        <is>
          <t xml:space="preserve"> </t>
        </is>
      </c>
      <c r="C47" s="4" t="inlineStr">
        <is>
          <t xml:space="preserve"> </t>
        </is>
      </c>
    </row>
    <row r="48">
      <c r="A48" s="4" t="inlineStr">
        <is>
          <t>Related Party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urrent portion of notes payable</t>
        </is>
      </c>
      <c r="B50" s="5" t="n">
        <v>334525</v>
      </c>
      <c r="C50" s="5" t="n">
        <v>233685</v>
      </c>
    </row>
    <row r="51">
      <c r="A51" s="3" t="inlineStr">
        <is>
          <t>Long-Term Liabilities:</t>
        </is>
      </c>
      <c r="B51" s="4" t="inlineStr">
        <is>
          <t xml:space="preserve"> </t>
        </is>
      </c>
      <c r="C51" s="4" t="inlineStr">
        <is>
          <t xml:space="preserve"> </t>
        </is>
      </c>
    </row>
    <row r="52">
      <c r="A52" s="4" t="inlineStr">
        <is>
          <t>Notes payable - related parties, net of current portion</t>
        </is>
      </c>
      <c r="B52" s="4" t="inlineStr">
        <is>
          <t xml:space="preserve"> </t>
        </is>
      </c>
      <c r="C52"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t>
        </is>
      </c>
      <c r="B1" s="2" t="inlineStr">
        <is>
          <t>3 Months Ended</t>
        </is>
      </c>
    </row>
    <row r="2">
      <c r="B2" s="2" t="inlineStr">
        <is>
          <t>Mar.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CONVERTIBLE PROMISSORY NOTES</t>
        </is>
      </c>
      <c r="B5" s="4" t="inlineStr">
        <is>
          <t xml:space="preserve">NOTE
14: CONVERTIBLE PROMISSORY NOTES The
Company entered into notes payable – related parties as follows as of March 31, 2024 and December 31, 2023. The chart below does
not include notes payable – related parties that were repaid or converted during 2023. Refer to the Form 10-K for the year ended
December 31, 2023 filed March 28, 2024 for a full description of those notes: SCHEDULE OF CONVERTIBLE PROMISSORY NOTES
March
31, 2024 December
31, 2023
Convertible note at 8 March 17, 2023 1.00 $ 80,000 $ 80,000
Convertible notes due July 26, 2024 375,000 375,000
Convertible note payable entered into April
10, 2023, with a maturity date of April 10, 2024 - 20,230
Convertible note up to $ 800,000 6 May 10, 2024 80 585,000 585,000
Convertible note at 9 August
24, 2024 70 - 60,000
Convertible note, maturing September 7, 2024 70 55,000 55,000
Convertible note payable entered into November
6, 2023, with a maturity date of August 15, 2024 88,729 155,870
Convertible note payable entered into November
15, 2023, with a maturity date of November 15, 2024 205,978 205,978
Convertible note payable entered into November
20, 2023, with a maturity date of November 20, 2024 41,268 62,150
Convertible note payable entered into December
14, 2023, with a maturity date of December 14, 2024 242,000 242,000
Convertible note payable entered into December
19, 2023, with a maturity date of December 19, 2024 242,000 242,000
Convertible note payable at 9 October 30, 2024 55,000 -
Convertible note payable entered into February
12, 2024, with a maturity date of February 12, 2025 60,500 -
Convertible note payable entered into February
14, 2024, with a maturity date of November 15, 2024 75,900 -
Convertible note payable entered into February
22, 2024, with a maturity date of February 22, 2025 242,000 -
Convertible note payable entered into March
13, 2024, with a maturity date of March 13, 2025 133,100 -
Convertible note payable
entered into March 26, 2024, with a maturity date of March 26, 2025 133,100 -
Total 2,614,575 2,083,228
Less: Current portion (2,414,984 ) (1,873,885 )
Less: Discounts (199,591 ) (209,343 )
Long-term debt $ - $ - On
May 17, 2021, the Company issued a convertible promissory note to an investor for $ 1,020,000 20,000 twenty-two March 17, 2023 20,000 940,000 940,000 80,000 On
February 23, 2023, the Company entered into a convertible promissory note in the amount up to $ 1,100,000 110,000 10,000 100,000 55,000 5,000 55,000 5,000 70 On
April 10, 2023, the Company entered into a Promissory Note in the amount of $ 59,675 twelve months April 10, 2024 5,425 54,250 4,250 50,000 70 7,757 6,743.20 52,346,491 On
May 10, 2023, the Company issued a convertible promissory note in the amount of up to $ 800,000 100,000 700,000 6 80 80 500,000 0.10 2,145 On
July 26, 2023, the Company entered into Securities Purchase Agreements with three different investors (the “Purchase Agreements”).
Pursuant to the Purchase Agreements, the Company issued three convertible promissory notes in the original principal amount of $ 125,000 187,500,000 375,000 10 five years 0.002 On
August 24, 2023, the Company issued a 9 60,000 August 24, 2024 70 On
November 6, 2023, the Company issued a Promissory Note in the amount of $ 178,250 August 15, 2024 23,250 155,000 70 On
November 15, 2023, the Company issued a Promissory Note in the amount of $ 187,253 November 15, 2024 18,725 17,023 170,230 On
November 20, 2023, the Company issued a Promissory Note in the amount of $ 62,150 November 20, 2024 7,150 55,000 70 On
December 14, 2023, the Company issued a Promissory Note in the amount of $ 220,000 December 14, 2024 22,000 20,000 200,000 On
December 19, 2023, the Company issued a Promissory Note in the amount of $ 220,000 December 19, 2024 22,000 20,000 200,000 On
January 4, 2024, the Company issued a Convertible Promissory Note in the amount of $ 55,000 October 30, 2024 9 5,000 50,000 35 On
February 12, 2024, the Company issued a Promissory Note in the amount of $ 55,000 February 12, 2025 5,500 5,000 50,000 25,000,000 three years 0.001 On
February 14, 2024, the Company issued a Promissory Note in the amount of $ 66,000 November 15, 2024 9,900 11,000 55,000 On
February 22, 2024, the Company issued a Promissory Note in the amount of $ 220,000 February 22, 2025 22,000 20,000 200,000 100,000,000 three years 0.001 On
March 13, 2024, the Company issued a Promissory Note in the amount of $ 121,000 March 13, 2025 12,100 11,000 110,000 50,000,000 three years 0.001 On
March 26, 2024, the Company issued a Promissory Note in the amount of $ 121,000 March 26, 2025 12,100 11,000 110,000 50,000,000 three years 0.001 All
of the convertible promissory notes as of March 31, 2024 are due in the next fiscal year, and therefore all current. The
Company evaluated the terms of the convertible notes and determined that there were derivative liabilities to be recorded at inception
of the notes as there were sufficient shares to net share settle the notes at the discounted values. Interest
expense for the three months ended March 31, 2024 and 2023 was $ 21,818 87,515 67,752 12,408 251,450 The
Company recognized a loss on conversion of notes of $ 331,905 427,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3 Months Ended</t>
        </is>
      </c>
    </row>
    <row r="2">
      <c r="B2" s="2" t="inlineStr">
        <is>
          <t>Mar.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CONVERTIBLE PROMISSORY NOTES – RELATED PARTIES</t>
        </is>
      </c>
      <c r="B5" s="4" t="inlineStr">
        <is>
          <t xml:space="preserve">NOTE
15: CONVERTIBLE PROMISSORY NOTES – RELATED PARTIES The
Company issued convertible notes payable – related parties as follows as of March 31, 2024 and December 31, 2023.
The chart below does not include convertible notes payable – related parties that were repaid or converted during 2023. Refer
to the Form 10-K for the year ended December 31, 2023 filed March 28, 2024 for a full description of those notes: SCHEDULE
OF CONVERTIBLE PROMISSORY NOTES
March
31, 2024 December
31, 2023
Monster Creative purchase – June 30,
2021 $ 781,830 $ 1,381,830
Less: Current portion (781,830 ) (1,381,830 )
Long-term debt $ - $ - The
convertible promissory notes – related parties are in default and reflected in current liabilities as of March 31, 2024. On
June 30, 2021, the Company acquired Monster Creative, LLC. The Monster Purchase Price included: (a) a convertible note to Phantom Power,
LLC in the amount of $ 6,525,000 5 975,000 5 December 31, 2022 361,413 975,000 613,587 5,525,000 2,925,000 900,000 1,000,000 2,308,830 225,000 702,000 600,000 781,830 The
Company evaluated the terms of the convertible notes and determined that there were no terms that would necessitate the recognition of
any derivative liabilities. Interest
expense for the three months ended March 31, 2024 and 2023 was $ 13,280 75,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16: DERIVATIVE LIABILITIES The
Company entered into several convertible notes payable, that terms include variable conversion
prices (see Note 14). The Company evaluated these terms and determined that the conversion option on the convertible notes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The
Company determined the derivative liabilities to be a Level 3 fair value measurement and used the Black-Scholes pricing model to calculate
the fair value as of March 31,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March 31, 2024 and at inception: SCHEDULE
OF FAIR VALUE ASSUMPTIONS OF WARRANTS
Three
Months Ended March
31, 2024 Inception
Expected term 0.25 0.75 1.00
Expected volatility 145 % 120 125 %
Expected dividend yield - -
Risk-free interest rate 4.90 % 4.85 %
Market price $ 0.0007 0.001 $ 0.0078 0.013 The
Company’s derivative liabilities as of March 31, 2024 and December 31, 2023 associated with the offerings are as follows. SCHEDULE
OF DERIVATIVE LIABILITY
March
31, 2024 December
31, 2023
Fair value
of conversion option on September 7, 2023 note (see Note 14) $ 33,121 $ 63,316
Derivative liabilities $ 33,121 $ 63,316 Activity
related to the derivative liabilities for the period ended March 31, 2024 is as follows: SCHEDULE
OF ACTIVITY RELATED TO DERIVATIVE LIABILITIES
Beginning balance as of December 31, 2023 $ 63,316
Bifurcation of conversion option on convertible
notes payable -
Reclassification to equity upon conversion
of convertible notes payable -
Change in fair value
of derivative liabilities (30,195 )
Ending balance as of March 31, 2024 $ 33,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Equity [Abstract]</t>
        </is>
      </c>
      <c r="B3" s="4" t="inlineStr">
        <is>
          <t xml:space="preserve"> </t>
        </is>
      </c>
    </row>
    <row r="4">
      <c r="A4" s="4" t="inlineStr">
        <is>
          <t>STOCKHOLDERS’ EQUITY (DEFICIT)</t>
        </is>
      </c>
      <c r="B4" s="4" t="inlineStr">
        <is>
          <t xml:space="preserve">NOTE
17: STOCKHOLDERS’ EQUITY (DEFICIT) Preferred
Stock As
of March 31, 2024 and December 31, 2023, the Company has 10,000,000 7,000,000 570,000 20,000 0.00001 Series
A Preferred Stock Dividends Conversion Redemption 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 Voting
Rights Holders of Series A Preferred Stock are entitled to vote on all matters, together with the holders of common stock, and have
the equivalent of one thousand (1,000) votes for every share of Series A Preferred Stock held Liquidation The
7,000,000 Series
B Preferred Stock Prior
to the amendment of the Certificate of Incorporation on October 29, 2021, the criteria established for the Series B Preferred Stock was
as follows: Dividends Conversion 10,000 Redemption 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 Voting
Rights Holders of Series B Preferred Stock are entitled to vote on all matters, together with the holders of common stock, and have
the equivalent of ten thousand (10,000) votes for every share of Series B Preferred Stock held Liquidation For
the three months ended March 31, 2024, there were 8,032 80,320,000 For
the three months ended March 31, 2023, there were 15,984 159,840,000 As
of March 31, 2024, the Company has 371,843 Series
C Preferred Stock On
October 24, 2023, the Company filed a Certificate of Designation with the State of Delaware to designate 20,000 The
criteria established for the Series C Preferred Stock was as follows: Dividends Conversion 25 25 Redemption Voting
Rights Liquidation 1,000 In
the period October 24, 2023 through December 31, 2023, the Company issued 12,280 12,280 Common
Stock The
Company has 22,500,000,000 0.00001 13,158,326,233 11,263,429,223 7,450,000,000 12,500,000,000 22,500,000 In
the three months ended March 31, 2023, the Company: (a) issued 40,418,750 159,840,000 15,984 527,274,658 4,855,141 427,740 90,000,000 5,433,656 During
the three months ended March 31, 2023, the Company expensed $ 1,135,579 49,167 90,418,750 206,032 50,000 In
the three months ended June 30, 2023, the Company: (a) issued 250,000 1,925 97,950,000 9,795 776,645,700 3,219,683 799,573 147,500,000 360,050 38,333,333 76,666,666 460,000 3,350,000 During
the three months ended June 30, 2023, the Company expensed $ 36,875 12,292 In
the three months ended September 30, 2023, the Company: (a) issued 428,631,922 861,100 2,460,231,239 4,198,292 897,257 127,000,000 406,400 3,350,000 During
the three months ended September 30, 2023, the Company expensed $ 12,292 In
the three months ended December 31, 2023, the Company: (a) issued 78,350,000 175,355 3,611,142,857 4,027,643 2,420,643 342,000,000 105,050,000 10,505 In
the three months ended March 31, 2024, the Company: (a) issued 50,000,000 40,000 1,174,627,010 994,701 331,905 589,950,000 80,320,000 8,032 Stock
Incentive Plan On
July 21, 2021, the Company established the HUMBL, Inc. 2021 Stock Incentive Plan (the “Plan”) for a total issuance not to
exceed 20,000,000 The
Plan permits the granting of Stock Options (including incentive stock options qualifying under Code Section 422 and nonqualified stock
options), Stock Appreciation Rights, restricted or unrestricted Stock Awards, Restricted Stock Units, Performance Awards, other stock-based
awards, or any combination of the foregoing. Warrants Warrants
issued in 2024 and 2023 consisted of the following: On
May 10, 2023, the Company issued 500,000 five years 0.10 2,145 On
May 15, 2023, the Company issued 125,000,000 five 0.005 On
June 30, 2023, the Company issued 115,000,000 five 0.05 On
July 26, 2023, the Company entered into Securities Purchase Agreements with three different investors (the “Purchase Agreements”).
Pursuant to the Purchase Agreements, the Company issued three convertible promissory notes in the original principal amount of $ 125,000 187,500,000 375,000 10 five years 0.002 On
November 17, 2023, the Company issued 43,000,000 0.0011 105,000,000 2,500 33,485 On
December 14, 2023, the Company issued 100,000,000 0.001 December 14, 2026 220,000 On
December 19, 2023, the Company issued 100,000,000 0.001 December 19, 2026 220,000 On
January 31, 2024, the Company issued 100,000,000 0.001 January 31, 2027 On
February 12, 2024, the Company issued 25,000,000 0.001 February 12, 2027 On
March 12, 2024, the Company issued 50,000,000 0.001 March 12, 2027 On
March 26, 2024, the Company issued 50,000,000 0.001 March 26, 2027 The
following represents a summary of the warrants: SCHEDULE OF WARRANTS ACTIVITIES
Three
Months Ended March 31, 2024 Year
Ended December 31, 2023
Number Weighted Average Exercise Price Number Weighted Average Exercise Price
Beginning balance 1,101,509,804 $ 0.03257 347,234,804 $ 0.26265
Granted 225,000,000 0.001 1,046,000,000 0.00745
Exercised ( - ) - (50,000,000 ) -
Forfeited/Exchanged (75,500,000 ) - (220,000,000 ) -
Expired ( - ) - (21,725,000 ) -
Ending balance 1,251,009,804 $ 0.02851 1,101,509,804 $ 0.03257
Intrinsic value of warrants $ - $ -
Weighted Average Remaining
Contractual Life (Years) 3.57 3.99 As
of March 31, 2024, 1,251,009,804 For
the three months ended March 31, 2024 and 2023, the Company incurred stock-based compensation expense of $ 956,620 956,620 As
of March 31, 2024, there remains unrecognized stock-based compensation expense related to these warrants of $ 8,185,476 Options As
of March 31, 2024, 5,000,000 630,000 3,546,667 SUMMARY
OF STOCK OPTION
Three
Months Ended March 31, 2024 Year
Ended December 31, 2023
Number Weighted Average Exercise Price Number Weighted Average Exercise Price
Beginning balance 3,660,000 $ 0.0983 4,005,000 $ 0.1501
Granted - - - -
Exercised - - - -
Forfeited - - (345,000 ) -
Expired - - - -
Ending balance 3,660,000 $ 0.0983 3,660,000 $ 0.0983
Intrinsic value of options $ - $ -
Weighted Average Remaining Contractual Life
(Years) 8.16 8.41 For
the three months ended March 31, 2024 and 2023, the Company incurred stock-based compensation expense of $ 15,865 59,320 Changes
to these inputs could produce a significantly higher or lower fair value measurement. The fair value of each option/warrant is estimated
using the Black-Scholes valuation model. The following assumptions were used for the periods as follows: SUMMARY
OF FAIR VALUE VALUATION TECHNIQUES
Three
Months Ended March
31, 2024 Three
Months Ended March
31, 2023
Expected term - -
Expected volatility - % - %
Expected dividend yield - -
Risk-free interest rate - % - % Restricted
Stock Units (RSUs) On
February 12, 2022, the Company granted 26,800,000 SCHEDULE
OF RESTRICTED STOCK
Three
Months Ended March 31, 2024 Year
Ended December 31, 2023
Number Weighted Average Exercise Price Number Weighted Average Exercise Price
Beginning balance 3,350,000 $ 0.1689 16,750,000 $ 0.1689
Granted - - - -
Exercised - - - -
Forfeited - - - -
Vested (3,350,000 ) - (13,400,000 ) -
Ending balance - $ - 3,350,000 $ 0.1689 On
December 30, 2022, the Company and BizSecure negotiated a settlement of all claims resulting from the Company’s inability to timely
register the 13,200,000 10,050,000 13,200,000 10,050,000 16,750,000 13,400,000 6,700,000 3,350,000 For
the three months ended March 31, 2024 and 2023, the Company amortized $ 565,815 565,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NOTE
18: RELATED-PARTY TRANSACTIONS On
October 24, 2023, the Company exchanged $ 6,150,000 355,402 8,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9: SEGMENT REPORTING The
Company follows the provisions of ASC 280-10 Disclosures about Segments of an Enterprise and Related Information The
following represents segment reporting for continuing operations only: SCHEDULE OF SEGMENT REPORTING
Three Months Ended March 31,
2023 Consumer Commercial Total
Segmented operating revenues $ 18,224 $ 252,461 $ 270,685
Cost of revenues 25,278 98,111 123,389
Gross profit (loss) (7,054 ) 154,350 147,296
Total operating expenses
net of depreciation, amortization and impairment 3,014,017 777,392 3,791,409
Depreciation, amortization and impairment 7,725 33,358 41,083
Other expenses (income) 744,086 614 744,700
(Loss) from continuing
operations $ (3,772,882 ) $ (657,014 ) $ (4,429,896 )
Segmented assets as of March 31, 2023
Property and equipment, net $ 18,543 $ - $ 18,543
Intangible assets $ 257,130 $ 509,167 $ 766,297
Intangible assets – digital assets $ 4,297 $ 147,823 $ 152,120
Capital expenditures $ - $ - $ -
Three
Months Ended March 31, 2024 Consumer Commercial Total
Segmented operating revenues $ 106,342 $ 236,037 $ 342,379
Cost of revenues 146,401 146,068 292,469
Gross profit (loss) (40,059 ) 89,969 49,910
Total operating expenses net of depreciation,
amortization and impairment 1,925,580 271,804 2,197,384
Depreciation, amortization and impairment 5,930 412,326 418,256
Other expenses (income) 416,506 49,786 466,292
(Loss) from continuing
operations $ (2,388,075 ) $ (643,947 ) $ (3,032,022 )
Segmented assets as of March 31, 2024
Property and equipment, net $ 10,521 $ - $ 10,521
Intangible assets $ 214,915 $ 23,880 $ 238,795
Capital expenditures $ - $ - $ - The
HUMBL Financial sector as well as the operations of Tickeri and Monster are reflected in discontinued operations on the consolidated
statement of operations for the three months ended March 31, 2023. Additionally, the gain on the sale of the HUMBL Financial assets in
the amount of $ 2,8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 xml:space="preserve">NOTE
20: LEGAL PROCEEDINGS On
May 19, 2022, we were named as a defendant in a putative shareholder derivative class action lawsuit filed in the United States District
Court for the Southern District of California styled Matt Pasquinelli and Bryan Paysen v. HUMBL, LLC, Brian Foote, Jeffrey Hinshaw
and George Sharp, Case No. 22CV0723 AJB BLM On
July 14, 2022, we were named as ae defendant in a putative shareholder derivative class action lawsuit filed in the Delaware Chancery
Court styled Mike Armstrong, derivatively on behalf of HUMBL, Inc. v. Brian Foote, Jeffrey Hinshaw, George Sharp, Michele Rivera,
and William B. Hoagland Pacific
Lion failed to purchase over $1,000,000 in Series C Preferred Stock that it agreed to purchase under its Stock Purchase Agreement (the
“SPA”) with HUMBL and is currently in default under the SPA. In addition, Pacific Lion converted a portion of a note issued
by the Company to a third party that it purportedly purchased from the third party but had not actually paid the purchase price for.
On March 13, 2024, HUMBL filed a lawsuit against Pacific Lion to enforce its rights under the SPA in the United States District Court
in San Diego, California. On March 27, 2024, Pacific Lion filed a Motion to Transfer Venue requesting that the litigation be moved from
San Diego to Orange County, California. On May 6, 2024, the court granted Pacific Lion’s motion and the case was transferred from
US District Court in San Diego to US District Court in Orange County. We intend to vigorously pursue our rights under the SP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NOTE
21: COMMITMENTS On
August 1, 2023, the Company entered into a Master Consulting Agreement (the “Agreement”) and Promissory Note (“Note”)
with BRU, LLC (“BRU”). Under the terms of the Agreement, BRU will provide information technology support to the Company for
a three-year term. The Company has agreed to pay compensation in common stock and cash. The initial stock consideration is 389,000,000 0.003 0.003 Additional
shares of common stock will be issued to BRU based on milestones to be mutually agreed to by the Company and BRU by August 11, 2023.
The Company will issue 120,000,000 0.003 0.003 The
Company has agreed to make two cash payments to BRU: $100,000 within 10 days following the execution of the Agreement and $400,000 through
a Note with an 18-month term that bears no interest unless there is an event of default.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2: SUBSEQUENT EVENTS Between
April 1, 2024 and May 20, 2024, the Company issued 35,000,000 3,500 1,857,967,355 196,650,000 40,000,000 On
April 2, 2024, the Company issued a Promissory Note in the amount of $ 121,000 April 2, 2025 12,100 11,000 110,000 50,000,000 0.001 On
April 9, 2024, the Company entered into a Securities Purchase Agreement pursuant to which it sold a Convertible Promissory Note in the
amount of $ 122,000 October 9, 2025 30 11,000 10 111,000 On
April 15, 2024, the Company entered into a Securities Purchase Agreement pursuant to which it sold a Convertible Promissory Note in the
amount of $ 122,000 October 15, 2024 30 11,000 10 111,000 On
April 16, 2024, the Company issued a Promissory Note in the amount of $ 111,000 April 16, 2025 11,000 10,000 110,000 50,000,000 0.001 On
April 22, 2024, the Company entered into a Securities Purchase Agreement pursuant to which it sold a Convertible Promissory Note in the
amount of $ 123,000 October 22, 2025 40 11,000 11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t>
        </is>
      </c>
    </row>
    <row r="5">
      <c r="A5" s="4" t="inlineStr">
        <is>
          <t>Principles of Consolidation</t>
        </is>
      </c>
      <c r="B5" s="4" t="inlineStr">
        <is>
          <t xml:space="preserve">Principles
of Consolidation The
consolidated financial statements include the accounts of HUMBL, Inc. and its subsidiaries. All significant intercompany accounts and
transactions have been eliminated in consolidation. HUMBL, Inc. holds 100 The
Company applies the guidance of Topic 805 Business Combinations </t>
        </is>
      </c>
    </row>
    <row r="6">
      <c r="A6" s="4" t="inlineStr">
        <is>
          <t>Reclassification</t>
        </is>
      </c>
      <c r="B6" s="4" t="inlineStr">
        <is>
          <t xml:space="preserve">Reclassification The
Company has reclassified certain amounts in the 2023 financial statements to comply with the 2024 presentation. These principally relate
to classification of certain expenses and liabilities. The reclassifications had no impact on total net loss or net cash flows for the
three months ended March 31, 2023. </t>
        </is>
      </c>
    </row>
    <row r="7">
      <c r="A7" s="4" t="inlineStr">
        <is>
          <t>Use of Estimates</t>
        </is>
      </c>
      <c r="B7"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t>
        </is>
      </c>
    </row>
    <row r="8">
      <c r="A8" s="4" t="inlineStr">
        <is>
          <t>Cash</t>
        </is>
      </c>
      <c r="B8" s="4" t="inlineStr">
        <is>
          <t xml:space="preserve">Cash Cash
consists of cash and demand deposits with an original maturity of three months or less. The Company holds no In
2022, the Company established a service to their HUMBL Pay app users. The service enables HUMBL Pay app users the ability through a Company
maintained digital asset wallet with Wyre (“Wyre”) to purchase digital assets (cryptocurrency). As it can take 5 to 8 business
days to physically settle funds in the Wyre wallet, there may be delays in digital assets being received by customers and the delivery
of BLOCKS in a BitGo wallet (“BitGo”). BitGo is a third-party custodian service that provides the custody for the customers’
BLOCKS. The
BitGo account is not the Company’s account; however, it represents the pool of all BLOCKS held by and allocated to HUMBL Pay users
accounts. The users may choose to transfer the purchased BLOCKS to their individual wallets outside of HUMBL. The
services related to Wyre and BitGo are no longer being offered as we have shut down our HUMBL Pay app. We currently hold no </t>
        </is>
      </c>
    </row>
    <row r="9">
      <c r="A9" s="4" t="inlineStr">
        <is>
          <t>Safeguarding Obligation</t>
        </is>
      </c>
      <c r="B9" s="4" t="inlineStr">
        <is>
          <t xml:space="preserve">Safeguarding
Obligation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yre
informed us they will no longer custody any cryptocurrency for our customers on their platform effective July 31, 2023. Any funds that
remain as of that date will be considered unclaimed funds, and we expect no SAB 121 amounts to be reflected in the future upon BLOCKS
being removed from the HUMBL platform, which is not accepted in Wyre. </t>
        </is>
      </c>
    </row>
    <row r="10">
      <c r="A10" s="4" t="inlineStr">
        <is>
          <t>Fixed Assets and Long-Lived Assets</t>
        </is>
      </c>
      <c r="B10"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1">
      <c r="A11" s="4" t="inlineStr">
        <is>
          <t>Revenue Recognition</t>
        </is>
      </c>
      <c r="B11" s="4" t="inlineStr">
        <is>
          <t xml:space="preserve">Revenue
Recognition The
Company accounts for revenues based on the verticals in which they were earned. The three principal verticals in which the Company operates
today are HUMBL Mobile Wallet, HUMBL Marketplace, and HUMBL Blockchain Services. HUMBL
Mobile Wallet (formerly HUMBL Pay) The
Company is anticipated to earn transaction revenues primarily from fees charged to consumers and merchant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Search Engine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Tickets The
Company recognizes revenues from HUMBL Tickets primarily from service fees. Revenue is recognized when control of the promised goods
or services is transferred to customers, in an amount that reflects the consideration we receive in exchange for those goods or services.
For service fees and payment processing fees, revenue is recognized when the ticket is sold.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For
the payment processing service, we determined that we are the principal in providing the service as we ar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d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HUMBL
Blockchain Services The
Company disaggregates revenue from contracts with customers into product revenues and services revenues. Product
revenue related contracts with customers begin upon contract inception when a purchase order for a specific customer order of a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consist of revenues derived from maintenance support and the use of the Company’s service platforms and application
programming interface (“APIs”) on a subscription basis. The Company generates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the Company provides a service to the customer that combines the software functionality, maintenance and hosting into a single
performance obligation. In product-related contracts, a purchase order may cover different products, each constituting a separate performance
obligation. </t>
        </is>
      </c>
    </row>
    <row r="12">
      <c r="A12" s="4" t="inlineStr">
        <is>
          <t>Accounts Receivable and Concentration of Credit Risk</t>
        </is>
      </c>
      <c r="B12"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March 31, 2024 and December 31, 2023, there was no </t>
        </is>
      </c>
    </row>
    <row r="13">
      <c r="A13" s="4" t="inlineStr">
        <is>
          <t>Inventory</t>
        </is>
      </c>
      <c r="B13" s="4" t="inlineStr">
        <is>
          <t xml:space="preserve">Inventory Inventory
consisted of sports merchandise and memorabilia ranging from autographed jerseys, bats, balls, helmets, and photos being sold in the
HUMBL Marketplace. Inventory is valued at the lower of cost or net realizable value. Management evaluates quantities on hand and physical
condition as these characteristics may be impacted by anticipated customer demand for current products. </t>
        </is>
      </c>
    </row>
    <row r="14">
      <c r="A14" s="4" t="inlineStr">
        <is>
          <t>Income Taxes</t>
        </is>
      </c>
      <c r="B14"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row>
    <row r="15">
      <c r="A15" s="4" t="inlineStr">
        <is>
          <t>Uncertain Tax Positions</t>
        </is>
      </c>
      <c r="B15"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16">
      <c r="A16" s="4" t="inlineStr">
        <is>
          <t>Share-Based Compensation</t>
        </is>
      </c>
      <c r="B16" s="4" t="inlineStr">
        <is>
          <t xml:space="preserve">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t>
        </is>
      </c>
    </row>
    <row r="17">
      <c r="A17" s="4" t="inlineStr">
        <is>
          <t>Fair Value of Financial Instruments</t>
        </is>
      </c>
      <c r="B17" s="4" t="inlineStr">
        <is>
          <t xml:space="preserve">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t>
        </is>
      </c>
    </row>
    <row r="18">
      <c r="A18" s="4" t="inlineStr">
        <is>
          <t>Leases</t>
        </is>
      </c>
      <c r="B18" s="4" t="inlineStr">
        <is>
          <t xml:space="preserve">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t>
        </is>
      </c>
    </row>
    <row r="19">
      <c r="A19" s="4" t="inlineStr">
        <is>
          <t>Earnings (Loss) Per Share of Common Stock</t>
        </is>
      </c>
      <c r="B19"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20">
      <c r="A20" s="4" t="inlineStr">
        <is>
          <t>Currency Translation</t>
        </is>
      </c>
      <c r="B20" s="4" t="inlineStr">
        <is>
          <t xml:space="preserve">Currency
Translation Ixaya’s
functional currency is the Mexican Peso. Their reporting currencies are both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 </t>
        </is>
      </c>
    </row>
    <row r="21">
      <c r="A21" s="4" t="inlineStr">
        <is>
          <t>Derivative Financial Instruments</t>
        </is>
      </c>
      <c r="B21" s="4" t="inlineStr">
        <is>
          <t xml:space="preserve">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t>
        </is>
      </c>
    </row>
    <row r="22">
      <c r="A22" s="4" t="inlineStr">
        <is>
          <t>Digital Assets</t>
        </is>
      </c>
      <c r="B22" s="4" t="inlineStr">
        <is>
          <t xml:space="preserve">Digital
Assets The
Company no longer owns any digital assets or non-fungible tokens. Digital assets were initially recorded at cost and are subsequently
remeasured at cost, net of any impairment losses on our consolidated balance sheets. We assigned costs to digital asset transactions
on a first-in, first-out basis. Gains or losses were not recorded until realized upon sale(s). We
determined the fair value of our digital assets on a nonrecurring basis, based on quoted prices on the active exchange(s) that we have
determined is the principal market for such assets (Level 1 inputs). We performed a quarterly, or more frequent review to identify whether
events or changes in circumstances, principally decreases in the quoted prices on active exchanges on any day during the quarter, indicate
that it is more likely than not that our digital assets are impaired. On
June 30, 2023, we transferred the remaining digital assets out of our account to repay advances from related parties. </t>
        </is>
      </c>
    </row>
    <row r="23">
      <c r="A23" s="4" t="inlineStr">
        <is>
          <t>Fair Value Measurements</t>
        </is>
      </c>
      <c r="B23" s="4" t="inlineStr">
        <is>
          <t xml:space="preserve">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row r="24">
      <c r="A24" s="4" t="inlineStr">
        <is>
          <t>Segment Reporting</t>
        </is>
      </c>
      <c r="B24" s="4" t="inlineStr">
        <is>
          <t xml:space="preserve">Segment
Reporting The
Company follows the provisions of ASC 280-10 Segment Reporting. This standard requires that companies disclose operating segments based
on the manner in which management disaggregates the Company in making internal operating decisions. Commencing
January 1, 2022, the Company simplified their business model to segment their business into two distinct divisions: Consumer and Commercial. All
of the Company’s sales are from North America, therefore the Company has determined that segment reporting by geographic location
was not necessary. In the future, the Company will continue to monitor their activity by region to determine if it is feasible to report
segment information by location. </t>
        </is>
      </c>
    </row>
    <row r="25">
      <c r="A25" s="4" t="inlineStr">
        <is>
          <t>Recent Accounting Pronouncements</t>
        </is>
      </c>
      <c r="B25" s="4" t="inlineStr">
        <is>
          <t>Recent
Accounting Pronouncements On
March 31, 2022, the SEC added Staff Accounting Bulletin (“SAB”) No. 121 (“SAB 121”) into Section FF to Topic
5. The interpretations in this SAB express views of the staff regarding the accounting for entities that have obligations to safeguard
crypto-assets held for their platform users. In connection with these services, these entities and/or their agents may safeguard the
platform users’ crypto-assets and also maintain the cryptographic key information necessary to access the crypto-asset. The obligations
associated with these arrangements involve unique risks and uncertainties not present in arrangements to safeguard assets that are not
crypto-assets, including technological, legal, and regulatory risks and uncertainties. These
risks can have a significant impact on the entity’s operations and financial condition. The staff believes that the recognition,
measurement, and disclosure guidance in this SAB will enhance the information received by investors and other uses of financial statements
about these risks, thereby assisting them in making investment and other capital allocation decision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Mar. 31, 2024</t>
        </is>
      </c>
      <c r="C1" s="2" t="inlineStr">
        <is>
          <t>Dec. 31, 2023</t>
        </is>
      </c>
      <c r="D1" s="2" t="inlineStr">
        <is>
          <t>Oct. 24, 2023</t>
        </is>
      </c>
      <c r="E1" s="2" t="inlineStr">
        <is>
          <t>Dec. 04, 2020</t>
        </is>
      </c>
    </row>
    <row r="2">
      <c r="A2" s="4" t="inlineStr">
        <is>
          <t>Common stock, par value</t>
        </is>
      </c>
      <c r="B2" s="7" t="n">
        <v>1e-05</v>
      </c>
      <c r="C2" s="7" t="n">
        <v>1e-05</v>
      </c>
      <c r="D2" s="4" t="inlineStr">
        <is>
          <t xml:space="preserve"> </t>
        </is>
      </c>
      <c r="E2" s="4" t="inlineStr">
        <is>
          <t xml:space="preserve"> </t>
        </is>
      </c>
    </row>
    <row r="3">
      <c r="A3" s="4" t="inlineStr">
        <is>
          <t>Common stock, shares authorized</t>
        </is>
      </c>
      <c r="B3" s="5" t="n">
        <v>22500000000</v>
      </c>
      <c r="C3" s="5" t="n">
        <v>22500000000</v>
      </c>
      <c r="D3" s="4" t="inlineStr">
        <is>
          <t xml:space="preserve"> </t>
        </is>
      </c>
      <c r="E3" s="4" t="inlineStr">
        <is>
          <t xml:space="preserve"> </t>
        </is>
      </c>
    </row>
    <row r="4">
      <c r="A4" s="4" t="inlineStr">
        <is>
          <t>Common stock, shares issued</t>
        </is>
      </c>
      <c r="B4" s="5" t="n">
        <v>13158326233</v>
      </c>
      <c r="C4" s="5" t="n">
        <v>11263429223</v>
      </c>
      <c r="D4" s="4" t="inlineStr">
        <is>
          <t xml:space="preserve"> </t>
        </is>
      </c>
      <c r="E4" s="4" t="inlineStr">
        <is>
          <t xml:space="preserve"> </t>
        </is>
      </c>
    </row>
    <row r="5">
      <c r="A5" s="4" t="inlineStr">
        <is>
          <t>Common stock, shares outstanding</t>
        </is>
      </c>
      <c r="B5" s="5" t="n">
        <v>13158326233</v>
      </c>
      <c r="C5" s="5" t="n">
        <v>11263429223</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shares authorized</t>
        </is>
      </c>
      <c r="B7" s="5" t="n">
        <v>7000000</v>
      </c>
      <c r="C7" s="5" t="n">
        <v>7000000</v>
      </c>
      <c r="D7" s="4" t="inlineStr">
        <is>
          <t xml:space="preserve"> </t>
        </is>
      </c>
      <c r="E7" s="4" t="inlineStr">
        <is>
          <t xml:space="preserve"> </t>
        </is>
      </c>
    </row>
    <row r="8">
      <c r="A8" s="4" t="inlineStr">
        <is>
          <t>Preferred stock, par value</t>
        </is>
      </c>
      <c r="B8" s="7" t="n">
        <v>1e-05</v>
      </c>
      <c r="C8" s="7" t="n">
        <v>1e-05</v>
      </c>
      <c r="D8" s="4" t="inlineStr">
        <is>
          <t xml:space="preserve"> </t>
        </is>
      </c>
      <c r="E8" s="4" t="inlineStr">
        <is>
          <t xml:space="preserve"> </t>
        </is>
      </c>
    </row>
    <row r="9">
      <c r="A9" s="4" t="inlineStr">
        <is>
          <t>Preferred stock, shares issued</t>
        </is>
      </c>
      <c r="B9" s="5" t="n">
        <v>7000000</v>
      </c>
      <c r="C9" s="5" t="n">
        <v>7000000</v>
      </c>
      <c r="D9" s="4" t="inlineStr">
        <is>
          <t xml:space="preserve"> </t>
        </is>
      </c>
      <c r="E9" s="4" t="inlineStr">
        <is>
          <t xml:space="preserve"> </t>
        </is>
      </c>
    </row>
    <row r="10">
      <c r="A10" s="4" t="inlineStr">
        <is>
          <t>Preferred stock, shares outstanding</t>
        </is>
      </c>
      <c r="B10" s="5" t="n">
        <v>7000000</v>
      </c>
      <c r="C10" s="5" t="n">
        <v>7000000</v>
      </c>
      <c r="D10" s="4" t="inlineStr">
        <is>
          <t xml:space="preserve"> </t>
        </is>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5" t="n">
        <v>570000</v>
      </c>
      <c r="C12" s="5" t="n">
        <v>570000</v>
      </c>
      <c r="D12" s="4" t="inlineStr">
        <is>
          <t xml:space="preserve"> </t>
        </is>
      </c>
      <c r="E12" s="4" t="inlineStr">
        <is>
          <t xml:space="preserve"> </t>
        </is>
      </c>
    </row>
    <row r="13">
      <c r="A13" s="4" t="inlineStr">
        <is>
          <t>Preferred stock, par value</t>
        </is>
      </c>
      <c r="B13" s="7" t="n">
        <v>1e-05</v>
      </c>
      <c r="C13" s="7" t="n">
        <v>1e-05</v>
      </c>
      <c r="D13" s="4" t="inlineStr">
        <is>
          <t xml:space="preserve"> </t>
        </is>
      </c>
      <c r="E13" s="4" t="inlineStr">
        <is>
          <t xml:space="preserve"> </t>
        </is>
      </c>
    </row>
    <row r="14">
      <c r="A14" s="4" t="inlineStr">
        <is>
          <t>Preferred stock, shares issued</t>
        </is>
      </c>
      <c r="B14" s="5" t="n">
        <v>371843</v>
      </c>
      <c r="C14" s="5" t="n">
        <v>379875</v>
      </c>
      <c r="D14" s="4" t="inlineStr">
        <is>
          <t xml:space="preserve"> </t>
        </is>
      </c>
      <c r="E14" s="4" t="inlineStr">
        <is>
          <t xml:space="preserve"> </t>
        </is>
      </c>
    </row>
    <row r="15">
      <c r="A15" s="4" t="inlineStr">
        <is>
          <t>Preferred stock, shares outstanding</t>
        </is>
      </c>
      <c r="B15" s="5" t="n">
        <v>371843</v>
      </c>
      <c r="C15" s="5" t="n">
        <v>379875</v>
      </c>
      <c r="D15" s="4" t="inlineStr">
        <is>
          <t xml:space="preserve"> </t>
        </is>
      </c>
      <c r="E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row>
    <row r="17">
      <c r="A17" s="4" t="inlineStr">
        <is>
          <t>Preferred stock, shares authorized</t>
        </is>
      </c>
      <c r="B17" s="5" t="n">
        <v>20000</v>
      </c>
      <c r="C17" s="5" t="n">
        <v>20000</v>
      </c>
      <c r="D17" s="5" t="n">
        <v>20000</v>
      </c>
      <c r="E17" s="4" t="inlineStr">
        <is>
          <t xml:space="preserve"> </t>
        </is>
      </c>
    </row>
    <row r="18">
      <c r="A18" s="4" t="inlineStr">
        <is>
          <t>Preferred stock, par value</t>
        </is>
      </c>
      <c r="B18" s="7" t="n">
        <v>1e-05</v>
      </c>
      <c r="C18" s="7" t="n">
        <v>1e-05</v>
      </c>
      <c r="D18" s="4" t="inlineStr">
        <is>
          <t xml:space="preserve"> </t>
        </is>
      </c>
      <c r="E18" s="4" t="inlineStr">
        <is>
          <t xml:space="preserve"> </t>
        </is>
      </c>
    </row>
    <row r="19">
      <c r="A19" s="4" t="inlineStr">
        <is>
          <t>Preferred stock, shares issued</t>
        </is>
      </c>
      <c r="B19" s="5" t="n">
        <v>12280</v>
      </c>
      <c r="C19" s="5" t="n">
        <v>12280</v>
      </c>
      <c r="D19" s="4" t="inlineStr">
        <is>
          <t xml:space="preserve"> </t>
        </is>
      </c>
      <c r="E19" s="5" t="n">
        <v>2500</v>
      </c>
    </row>
    <row r="20">
      <c r="A20" s="4" t="inlineStr">
        <is>
          <t>Preferred stock, shares outstanding</t>
        </is>
      </c>
      <c r="B20" s="5" t="n">
        <v>12280</v>
      </c>
      <c r="C20" s="5" t="n">
        <v>12280</v>
      </c>
      <c r="D20" s="4" t="inlineStr">
        <is>
          <t xml:space="preserve"> </t>
        </is>
      </c>
      <c r="E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DISCONTINUED OPERATIONS (Tables)</t>
        </is>
      </c>
      <c r="B1" s="2" t="inlineStr">
        <is>
          <t>3 Months Ended</t>
        </is>
      </c>
    </row>
    <row r="2">
      <c r="B2" s="2" t="inlineStr">
        <is>
          <t>Mar. 31, 2024</t>
        </is>
      </c>
    </row>
    <row r="3">
      <c r="A3" s="4" t="inlineStr">
        <is>
          <t>Tickeri, Inc. [Member]</t>
        </is>
      </c>
      <c r="B3" s="4" t="inlineStr">
        <is>
          <t xml:space="preserve"> </t>
        </is>
      </c>
    </row>
    <row r="4">
      <c r="A4" s="3" t="inlineStr">
        <is>
          <t>Restructuring Cost and Reserve [Line Items]</t>
        </is>
      </c>
      <c r="B4" s="4" t="inlineStr">
        <is>
          <t xml:space="preserve"> </t>
        </is>
      </c>
    </row>
    <row r="5">
      <c r="A5" s="4" t="inlineStr">
        <is>
          <t>SCHEDULE OF DISCONTINUED OPERATIONS</t>
        </is>
      </c>
      <c r="B5" s="4" t="inlineStr">
        <is>
          <t>The
Company reclassified the following operations to discontinued operations for the three months ended March 31, 2023. SCHEDULE OF DISCONTINUED OPERATIONS
Revenue $ 59,180
Operating expenses 137,934
Other non-operating
expenses 2,398
Net loss from discontinued
operations $ (81,152 )</t>
        </is>
      </c>
    </row>
    <row r="6">
      <c r="A6" s="4" t="inlineStr">
        <is>
          <t>SCHEDULE OF GAIN ON DISPOSAL</t>
        </is>
      </c>
      <c r="B6" s="4" t="inlineStr">
        <is>
          <t xml:space="preserve">The
Company reflected the following gain on disposal for the three months ended March 31, 2023 related to the sale of Tickeri: SCHEDULE OF GAIN ON DISPOSAL
Common shares issued $ (47,816 )
Forgiveness of related party notes 10,000,000
Forgiveness of accrued expenses 1,489,041
Cash (163,879 )
Accounts receivable (39,457 )
Accounts payable and accrued expenses 189,358
Other (income) loss 150,000
Net gain on disposal $ 11,577,247 </t>
        </is>
      </c>
    </row>
    <row r="7">
      <c r="A7" s="4" t="inlineStr">
        <is>
          <t>Monster Creative LLC [Member]</t>
        </is>
      </c>
      <c r="B7" s="4" t="inlineStr">
        <is>
          <t xml:space="preserve"> </t>
        </is>
      </c>
    </row>
    <row r="8">
      <c r="A8" s="3" t="inlineStr">
        <is>
          <t>Restructuring Cost and Reserve [Line Items]</t>
        </is>
      </c>
      <c r="B8" s="4" t="inlineStr">
        <is>
          <t xml:space="preserve"> </t>
        </is>
      </c>
    </row>
    <row r="9">
      <c r="A9" s="4" t="inlineStr">
        <is>
          <t>SCHEDULE OF DISCONTINUED OPERATIONS</t>
        </is>
      </c>
      <c r="B9" s="4" t="inlineStr">
        <is>
          <t>The
Company reclassified the following operations to discontinued operations for the three months ended March 31, 2023. SCHEDULE OF DISCONTINUED OPERATIONS
Revenue $ 132,139
Operating expenses 292,728
Other non-operating
expenses 2,576
Net loss from discontinued
operations $ (163,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three months ended March 31, 2024 and 2023: SCHEDULE OF DISAGGREGATION OF REVENUE
2024 2023
Three
Months Ended March 31,
2024 2023
Revenue:
Services - Ixaya $ 226,038 $ 191,610
Merchandise 105,950 75,359
Tickets - 3,497
Other 10,391 219
Total
revenue $ 342,379 $ 270,6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As
of March 31, 2024 and December 31, 2023, the Company has the following fixed assets: SCHEDULE
OF FIXED ASSETS
March
31, 2024 December
31, 2023
Equipment – 5 $ 14,282 $ 14,282
Furniture and fixtures – 5 16,308 16,308
Fixed assets, gross 16,308 16,308
Accumulated depreciation (20,069 ) (18,064 )
Fixed assets, net $ 10,521 $ 12,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 LIVED INTANGIBLE ASSETS</t>
        </is>
      </c>
      <c r="B4" s="4" t="inlineStr">
        <is>
          <t xml:space="preserve">As
of March 31, 2024 and December 31, 2023, the Company has the following intangible assets: SCHEDULE
OF FINITE LIVED INTANGIBLE ASSETS
March
31, 2024 December
31, 2023
Intellectual property - software
– 5 $ 3,150,000 $ 3,150,000
Customer relationship – 5 275,000 275,000
Domain names – 15 275,020 275,020
Intangible assets, gross 275,020 275,020
Accumulated amortization - software (3,150,000 ) (2,738,333 )
Accumulated amortization – customer relationship (275,000 ) (275,000 )
Accumulated amortization
- domain names (36,225 ) (31,641 )
Accumulated amortization (36,225 ) (31,641 )
Intangible assets, net $ 238,795 $ 655,046 </t>
        </is>
      </c>
    </row>
    <row r="5">
      <c r="A5" s="4" t="inlineStr">
        <is>
          <t>SCHEDULE OF AMORTIZATION EXPENSE</t>
        </is>
      </c>
      <c r="B5" s="4" t="inlineStr">
        <is>
          <t xml:space="preserve">Amortization
expense for the next five years and in the aggregate is as follows: SCHEDULE
OF AMORTIZATION EXPENSE
2025 $ 18,335
2026 18,335
2027 18,335
2028 18,335
2029 18,335
Thereafter 147,120
Total $ 238,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PAYABLE – RELATED PARTIES (Tables) - Related Party [Member]</t>
        </is>
      </c>
      <c r="B1" s="2" t="inlineStr">
        <is>
          <t>3 Months Ended</t>
        </is>
      </c>
    </row>
    <row r="2">
      <c r="B2" s="2" t="inlineStr">
        <is>
          <t>Mar. 31, 2024</t>
        </is>
      </c>
    </row>
    <row r="3">
      <c r="A3" s="3" t="inlineStr">
        <is>
          <t>Defined Benefit Plan Disclosure [Line Items]</t>
        </is>
      </c>
      <c r="B3" s="4" t="inlineStr">
        <is>
          <t xml:space="preserve"> </t>
        </is>
      </c>
    </row>
    <row r="4">
      <c r="A4" s="4" t="inlineStr">
        <is>
          <t>SCHEDULE OF NOTES PAYABLE RELATED PARTIES</t>
        </is>
      </c>
      <c r="B4" s="4" t="inlineStr">
        <is>
          <t xml:space="preserve"> SCHEDULE
OF NOTES PAYABLE RELATED PARTIES
March
31, 2024 December
31, 2023
Note payable with a company controlled
by a senior member of management dated August 1, 2023 for a period of eighteen months; $ 100,000 200,000 100,000 $ 300,000 $ 300,000
Advance – officer
– Ixaya, on demand, no interest 34,525 33,685
Total 334,525 333,685
Less: Current portion (334,525 ) (233,685 )
Long-term debt $ - $ 100,000 </t>
        </is>
      </c>
    </row>
    <row r="5">
      <c r="A5" s="4" t="inlineStr">
        <is>
          <t>SCHEDULE OF MATURITIES NOTES PAYABLE - RELATED PARTIES</t>
        </is>
      </c>
      <c r="B5" s="4" t="inlineStr">
        <is>
          <t xml:space="preserve">Maturities
of notes payable – related parties as of March 31 is as follows: SCHEDULE
OF MATURITIES NOTES PAYABLE - RELATED PARTIES
2025 $ 334,525
Total $ 334,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Tables)</t>
        </is>
      </c>
      <c r="B1" s="2" t="inlineStr">
        <is>
          <t>3 Months Ended</t>
        </is>
      </c>
    </row>
    <row r="2">
      <c r="B2" s="2" t="inlineStr">
        <is>
          <t>Mar.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CONVERTIBLE PROMISSORY NOTES</t>
        </is>
      </c>
      <c r="B5" s="4" t="inlineStr">
        <is>
          <t xml:space="preserve">The
Company entered into notes payable – related parties as follows as of March 31, 2024 and December 31, 2023. The chart below does
not include notes payable – related parties that were repaid or converted during 2023. Refer to the Form 10-K for the year ended
December 31, 2023 filed March 28, 2024 for a full description of those notes: SCHEDULE OF CONVERTIBLE PROMISSORY NOTES
March
31, 2024 December
31, 2023
Convertible note at 8 March 17, 2023 1.00 $ 80,000 $ 80,000
Convertible notes due July 26, 2024 375,000 375,000
Convertible note payable entered into April
10, 2023, with a maturity date of April 10, 2024 - 20,230
Convertible note up to $ 800,000 6 May 10, 2024 80 585,000 585,000
Convertible note at 9 August
24, 2024 70 - 60,000
Convertible note, maturing September 7, 2024 70 55,000 55,000
Convertible note payable entered into November
6, 2023, with a maturity date of August 15, 2024 88,729 155,870
Convertible note payable entered into November
15, 2023, with a maturity date of November 15, 2024 205,978 205,978
Convertible note payable entered into November
20, 2023, with a maturity date of November 20, 2024 41,268 62,150
Convertible note payable entered into December
14, 2023, with a maturity date of December 14, 2024 242,000 242,000
Convertible note payable entered into December
19, 2023, with a maturity date of December 19, 2024 242,000 242,000
Convertible note payable at 9 October 30, 2024 55,000 -
Convertible note payable entered into February
12, 2024, with a maturity date of February 12, 2025 60,500 -
Convertible note payable entered into February
14, 2024, with a maturity date of November 15, 2024 75,900 -
Convertible note payable entered into February
22, 2024, with a maturity date of February 22, 2025 242,000 -
Convertible note payable entered into March
13, 2024, with a maturity date of March 13, 2025 133,100 -
Convertible note payable
entered into March 26, 2024, with a maturity date of March 26, 2025 133,100 -
Total 2,614,575 2,083,228
Less: Current portion (2,414,984 ) (1,873,885 )
Less: Discounts (199,591 ) (209,343 )
Long-term deb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IES (Tables)</t>
        </is>
      </c>
      <c r="B1" s="2" t="inlineStr">
        <is>
          <t>3 Months Ended</t>
        </is>
      </c>
    </row>
    <row r="2">
      <c r="B2" s="2" t="inlineStr">
        <is>
          <t>Mar.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CONVERTIBLE PROMISSORY NOTES</t>
        </is>
      </c>
      <c r="B5" s="4" t="inlineStr">
        <is>
          <t xml:space="preserve">The
Company issued convertible notes payable – related parties as follows as of March 31, 2024 and December 31, 2023.
The chart below does not include convertible notes payable – related parties that were repaid or converted during 2023. Refer
to the Form 10-K for the year ended December 31, 2023 filed March 28, 2024 for a full description of those notes: SCHEDULE
OF CONVERTIBLE PROMISSORY NOTES
March
31, 2024 December
31, 2023
Monster Creative purchase – June 30,
2021 $ 781,830 $ 1,381,830
Less: Current portion (781,830 ) (1,381,830 )
Long-term deb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ASSUMPTIONS OF WARRANTS</t>
        </is>
      </c>
      <c r="B4" s="4" t="inlineStr">
        <is>
          <t xml:space="preserve"> SCHEDULE
OF FAIR VALUE ASSUMPTIONS OF WARRANTS
Three
Months Ended March
31, 2024 Inception
Expected term 0.25 0.75 1.00
Expected volatility 145 % 120 125 %
Expected dividend yield - -
Risk-free interest rate 4.90 % 4.85 %
Market price $ 0.0007 0.001 $ 0.0078 0.013 </t>
        </is>
      </c>
    </row>
    <row r="5">
      <c r="A5" s="4" t="inlineStr">
        <is>
          <t>SCHEDULE OF DERIVATIVE LIABILITY</t>
        </is>
      </c>
      <c r="B5" s="4" t="inlineStr">
        <is>
          <t xml:space="preserve">The
Company’s derivative liabilities as of March 31, 2024 and December 31, 2023 associated with the offerings are as follows. SCHEDULE
OF DERIVATIVE LIABILITY
March
31, 2024 December
31, 2023
Fair value
of conversion option on September 7, 2023 note (see Note 14) $ 33,121 $ 63,316
Derivative liabilities $ 33,121 $ 63,316 </t>
        </is>
      </c>
    </row>
    <row r="6">
      <c r="A6" s="4" t="inlineStr">
        <is>
          <t>SCHEDULE OF ACTIVITY RELATED TO DERIVATIVE LIABILITIES</t>
        </is>
      </c>
      <c r="B6" s="4" t="inlineStr">
        <is>
          <t xml:space="preserve">Activity
related to the derivative liabilities for the period ended March 31, 2024 is as follows: SCHEDULE
OF ACTIVITY RELATED TO DERIVATIVE LIABILITIES
Beginning balance as of December 31, 2023 $ 63,316
Bifurcation of conversion option on convertible
notes payable -
Reclassification to equity upon conversion
of convertible notes payable -
Change in fair value
of derivative liabilities (30,195 )
Ending balance as of March 31, 2024 $ 33,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3 Months Ended</t>
        </is>
      </c>
    </row>
    <row r="2">
      <c r="B2" s="2" t="inlineStr">
        <is>
          <t>Mar. 31, 2024</t>
        </is>
      </c>
    </row>
    <row r="3">
      <c r="A3" s="3" t="inlineStr">
        <is>
          <t>Equity [Abstract]</t>
        </is>
      </c>
      <c r="B3" s="4" t="inlineStr">
        <is>
          <t xml:space="preserve"> </t>
        </is>
      </c>
    </row>
    <row r="4">
      <c r="A4" s="4" t="inlineStr">
        <is>
          <t>SCHEDULE OF WARRANTS ACTIVITIES</t>
        </is>
      </c>
      <c r="B4" s="4" t="inlineStr">
        <is>
          <t xml:space="preserve">The
following represents a summary of the warrants: SCHEDULE OF WARRANTS ACTIVITIES
Three
Months Ended March 31, 2024 Year
Ended December 31, 2023
Number Weighted Average Exercise Price Number Weighted Average Exercise Price
Beginning balance 1,101,509,804 $ 0.03257 347,234,804 $ 0.26265
Granted 225,000,000 0.001 1,046,000,000 0.00745
Exercised ( - ) - (50,000,000 ) -
Forfeited/Exchanged (75,500,000 ) - (220,000,000 ) -
Expired ( - ) - (21,725,000 ) -
Ending balance 1,251,009,804 $ 0.02851 1,101,509,804 $ 0.03257
Intrinsic value of warrants $ - $ -
Weighted Average Remaining
Contractual Life (Years) 3.57 3.99 </t>
        </is>
      </c>
    </row>
    <row r="5">
      <c r="A5" s="4" t="inlineStr">
        <is>
          <t>SUMMARY OF STOCK OPTION</t>
        </is>
      </c>
      <c r="B5" s="4" t="inlineStr">
        <is>
          <t xml:space="preserve"> SUMMARY
OF STOCK OPTION
Three
Months Ended March 31, 2024 Year
Ended December 31, 2023
Number Weighted Average Exercise Price Number Weighted Average Exercise Price
Beginning balance 3,660,000 $ 0.0983 4,005,000 $ 0.1501
Granted - - - -
Exercised - - - -
Forfeited - - (345,000 ) -
Expired - - - -
Ending balance 3,660,000 $ 0.0983 3,660,000 $ 0.0983
Intrinsic value of options $ - $ -
Weighted Average Remaining Contractual Life
(Years) 8.16 8.41 </t>
        </is>
      </c>
    </row>
    <row r="6">
      <c r="A6" s="4" t="inlineStr">
        <is>
          <t>SUMMARY OF FAIR VALUE VALUATION TECHNIQUES</t>
        </is>
      </c>
      <c r="B6" s="4" t="inlineStr">
        <is>
          <t xml:space="preserve"> SUMMARY
OF FAIR VALUE VALUATION TECHNIQUES
Three
Months Ended March
31, 2024 Three
Months Ended March
31, 2023
Expected term - -
Expected volatility - % - %
Expected dividend yield - -
Risk-free interest rate - % - %</t>
        </is>
      </c>
    </row>
    <row r="7">
      <c r="A7" s="4" t="inlineStr">
        <is>
          <t>SCHEDULE OF RESTRICTED STOCK</t>
        </is>
      </c>
      <c r="B7" s="4" t="inlineStr">
        <is>
          <t xml:space="preserve">SCHEDULE
OF RESTRICTED STOCK
Three
Months Ended March 31, 2024 Year
Ended December 31, 2023
Number Weighted Average Exercise Price Number Weighted Average Exercise Price
Beginning balance 3,350,000 $ 0.1689 16,750,000 $ 0.1689
Granted - - - -
Exercised - - - -
Forfeited - - - -
Vested (3,350,000 ) - (13,400,000 ) -
Ending balance - $ - 3,350,000 $ 0.1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t>
        </is>
      </c>
      <c r="B4" s="4" t="inlineStr">
        <is>
          <t xml:space="preserve">The
following represents segment reporting for continuing operations only: SCHEDULE OF SEGMENT REPORTING
Three Months Ended March 31,
2023 Consumer Commercial Total
Segmented operating revenues $ 18,224 $ 252,461 $ 270,685
Cost of revenues 25,278 98,111 123,389
Gross profit (loss) (7,054 ) 154,350 147,296
Total operating expenses
net of depreciation, amortization and impairment 3,014,017 777,392 3,791,409
Depreciation, amortization and impairment 7,725 33,358 41,083
Other expenses (income) 744,086 614 744,700
(Loss) from continuing
operations $ (3,772,882 ) $ (657,014 ) $ (4,429,896 )
Segmented assets as of March 31, 2023
Property and equipment, net $ 18,543 $ - $ 18,543
Intangible assets $ 257,130 $ 509,167 $ 766,297
Intangible assets – digital assets $ 4,297 $ 147,823 $ 152,120
Capital expenditures $ - $ - $ -
Three
Months Ended March 31, 2024 Consumer Commercial Total
Segmented operating revenues $ 106,342 $ 236,037 $ 342,379
Cost of revenues 146,401 146,068 292,469
Gross profit (loss) (40,059 ) 89,969 49,910
Total operating expenses net of depreciation,
amortization and impairment 1,925,580 271,804 2,197,384
Depreciation, amortization and impairment 5,930 412,326 418,256
Other expenses (income) 416,506 49,786 466,292
(Loss) from continuing
operations $ (2,388,075 ) $ (643,947 ) $ (3,032,022 )
Segmented assets as of March 31, 2024
Property and equipment, net $ 10,521 $ - $ 10,521
Intangible assets $ 214,915 $ 23,880 $ 238,795
Capital expenditures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342379</v>
      </c>
      <c r="C4" s="6" t="n">
        <v>270685</v>
      </c>
    </row>
    <row r="5">
      <c r="A5" s="4" t="inlineStr">
        <is>
          <t>COST OF REVENUES</t>
        </is>
      </c>
      <c r="B5" s="5" t="n">
        <v>292469</v>
      </c>
      <c r="C5" s="5" t="n">
        <v>123389</v>
      </c>
    </row>
    <row r="6">
      <c r="A6" s="4" t="inlineStr">
        <is>
          <t>GROSS PROFIT</t>
        </is>
      </c>
      <c r="B6" s="5" t="n">
        <v>49910</v>
      </c>
      <c r="C6" s="5" t="n">
        <v>147296</v>
      </c>
    </row>
    <row r="7">
      <c r="A7" s="3" t="inlineStr">
        <is>
          <t>OPERATING EXPENSES</t>
        </is>
      </c>
      <c r="B7" s="4" t="inlineStr">
        <is>
          <t xml:space="preserve"> </t>
        </is>
      </c>
      <c r="C7" s="4" t="inlineStr">
        <is>
          <t xml:space="preserve"> </t>
        </is>
      </c>
    </row>
    <row r="8">
      <c r="A8" s="4" t="inlineStr">
        <is>
          <t>Development costs</t>
        </is>
      </c>
      <c r="B8" s="5" t="n">
        <v>71926</v>
      </c>
      <c r="C8" s="5" t="n">
        <v>66845</v>
      </c>
    </row>
    <row r="9">
      <c r="A9" s="4" t="inlineStr">
        <is>
          <t>Professional fees</t>
        </is>
      </c>
      <c r="B9" s="5" t="n">
        <v>513630</v>
      </c>
      <c r="C9" s="5" t="n">
        <v>406591</v>
      </c>
    </row>
    <row r="10">
      <c r="A10" s="4" t="inlineStr">
        <is>
          <t>Impairment - intangible assets including goodwill</t>
        </is>
      </c>
      <c r="B10" s="5" t="n">
        <v>379167</v>
      </c>
      <c r="C10" s="4" t="inlineStr">
        <is>
          <t xml:space="preserve"> </t>
        </is>
      </c>
    </row>
    <row r="11">
      <c r="A11" s="4" t="inlineStr">
        <is>
          <t>Impairment - digital assets</t>
        </is>
      </c>
      <c r="B11" s="4" t="inlineStr">
        <is>
          <t xml:space="preserve"> </t>
        </is>
      </c>
      <c r="C11" s="5" t="n">
        <v>1995</v>
      </c>
    </row>
    <row r="12">
      <c r="A12" s="4" t="inlineStr">
        <is>
          <t>General and administrative expenses</t>
        </is>
      </c>
      <c r="B12" s="5" t="n">
        <v>1650917</v>
      </c>
      <c r="C12" s="5" t="n">
        <v>3357061</v>
      </c>
    </row>
    <row r="13">
      <c r="A13" s="4" t="inlineStr">
        <is>
          <t>Total Operating Expenses</t>
        </is>
      </c>
      <c r="B13" s="5" t="n">
        <v>2615640</v>
      </c>
      <c r="C13" s="5" t="n">
        <v>3832492</v>
      </c>
    </row>
    <row r="14">
      <c r="A14" s="4" t="inlineStr">
        <is>
          <t>OPERATING LOSS</t>
        </is>
      </c>
      <c r="B14" s="5" t="n">
        <v>-2565730</v>
      </c>
      <c r="C14" s="5" t="n">
        <v>-3685196</v>
      </c>
    </row>
    <row r="15">
      <c r="A15" s="3" t="inlineStr">
        <is>
          <t>NON-OPERATING INCOME (EXPENSE)</t>
        </is>
      </c>
      <c r="B15" s="4" t="inlineStr">
        <is>
          <t xml:space="preserve"> </t>
        </is>
      </c>
      <c r="C15" s="4" t="inlineStr">
        <is>
          <t xml:space="preserve"> </t>
        </is>
      </c>
    </row>
    <row r="16">
      <c r="A16" s="4" t="inlineStr">
        <is>
          <t>Interest expense</t>
        </is>
      </c>
      <c r="B16" s="5" t="n">
        <v>-96829</v>
      </c>
      <c r="C16" s="5" t="n">
        <v>-269611</v>
      </c>
    </row>
    <row r="17">
      <c r="A17" s="4" t="inlineStr">
        <is>
          <t>Gain on sale of HUMBL Financial assets</t>
        </is>
      </c>
      <c r="B17" s="5" t="n">
        <v>2800000</v>
      </c>
      <c r="C17" s="4" t="inlineStr">
        <is>
          <t xml:space="preserve"> </t>
        </is>
      </c>
    </row>
    <row r="18">
      <c r="A18" s="4" t="inlineStr">
        <is>
          <t>Amortization of debt discounts</t>
        </is>
      </c>
      <c r="B18" s="5" t="n">
        <v>-67752</v>
      </c>
      <c r="C18" s="5" t="n">
        <v>-12408</v>
      </c>
    </row>
    <row r="19">
      <c r="A19" s="4" t="inlineStr">
        <is>
          <t>Gain on sale of digital assets</t>
        </is>
      </c>
      <c r="B19" s="4" t="inlineStr">
        <is>
          <t xml:space="preserve"> </t>
        </is>
      </c>
      <c r="C19" s="5" t="n">
        <v>24</v>
      </c>
    </row>
    <row r="20">
      <c r="A20" s="4" t="inlineStr">
        <is>
          <t>Change in fair value of derivative liability</t>
        </is>
      </c>
      <c r="B20" s="5" t="n">
        <v>30195</v>
      </c>
      <c r="C20" s="5" t="n">
        <v>35253</v>
      </c>
    </row>
    <row r="21">
      <c r="A21" s="4" t="inlineStr">
        <is>
          <t>Derivative expense</t>
        </is>
      </c>
      <c r="B21" s="4" t="inlineStr">
        <is>
          <t xml:space="preserve"> </t>
        </is>
      </c>
      <c r="C21" s="5" t="n">
        <v>-70218</v>
      </c>
    </row>
    <row r="22">
      <c r="A22" s="4" t="inlineStr">
        <is>
          <t>Gain (loss) on conversion of convertible notes payable</t>
        </is>
      </c>
      <c r="B22" s="5" t="n">
        <v>-331906</v>
      </c>
      <c r="C22" s="5" t="n">
        <v>-427740</v>
      </c>
    </row>
    <row r="23">
      <c r="A23" s="4" t="inlineStr">
        <is>
          <t>Total Non-Operating Income (Expenses)</t>
        </is>
      </c>
      <c r="B23" s="5" t="n">
        <v>2333708</v>
      </c>
      <c r="C23" s="5" t="n">
        <v>-744700</v>
      </c>
    </row>
    <row r="24">
      <c r="A24" s="4" t="inlineStr">
        <is>
          <t>NET LOSS FROM CONTINUING OPERATIONS BEFORE DISCONTINUED OPERATIONS AND PROVISION FOR INCOME TAXES</t>
        </is>
      </c>
      <c r="B24" s="5" t="n">
        <v>-232022</v>
      </c>
      <c r="C24" s="5" t="n">
        <v>-4429896</v>
      </c>
    </row>
    <row r="25">
      <c r="A25" s="3" t="inlineStr">
        <is>
          <t>DISCONTINUED OPERATIONS:</t>
        </is>
      </c>
      <c r="B25" s="4" t="inlineStr">
        <is>
          <t xml:space="preserve"> </t>
        </is>
      </c>
      <c r="C25" s="4" t="inlineStr">
        <is>
          <t xml:space="preserve"> </t>
        </is>
      </c>
    </row>
    <row r="26">
      <c r="A26" s="4" t="inlineStr">
        <is>
          <t>(Loss) income from discontinued operations</t>
        </is>
      </c>
      <c r="B26" s="4" t="inlineStr">
        <is>
          <t xml:space="preserve"> </t>
        </is>
      </c>
      <c r="C26" s="5" t="n">
        <v>-244317</v>
      </c>
    </row>
    <row r="27">
      <c r="A27" s="4" t="inlineStr">
        <is>
          <t>Gain on disposal of discontinued operations</t>
        </is>
      </c>
      <c r="B27" s="4" t="inlineStr">
        <is>
          <t xml:space="preserve"> </t>
        </is>
      </c>
      <c r="C27" s="5" t="n">
        <v>11577247</v>
      </c>
    </row>
    <row r="28">
      <c r="A28" s="4" t="inlineStr">
        <is>
          <t>Total discontinued operations</t>
        </is>
      </c>
      <c r="B28" s="4" t="inlineStr">
        <is>
          <t xml:space="preserve"> </t>
        </is>
      </c>
      <c r="C28" s="5" t="n">
        <v>11332930</v>
      </c>
    </row>
    <row r="29">
      <c r="A29" s="4" t="inlineStr">
        <is>
          <t>NET INCOME (LOSS) FROM OPERATIONS BEFORE PROVISION FOR INCOME TAXES</t>
        </is>
      </c>
      <c r="B29" s="5" t="n">
        <v>-232022</v>
      </c>
      <c r="C29" s="5" t="n">
        <v>6903034</v>
      </c>
    </row>
    <row r="30">
      <c r="A30" s="4" t="inlineStr">
        <is>
          <t>Provision for income taxes</t>
        </is>
      </c>
      <c r="B30" s="4" t="inlineStr">
        <is>
          <t xml:space="preserve"> </t>
        </is>
      </c>
      <c r="C30" s="4" t="inlineStr">
        <is>
          <t xml:space="preserve"> </t>
        </is>
      </c>
    </row>
    <row r="31">
      <c r="A31" s="4" t="inlineStr">
        <is>
          <t>NET INCOME (LOSS)</t>
        </is>
      </c>
      <c r="B31" s="5" t="n">
        <v>-232022</v>
      </c>
      <c r="C31" s="5" t="n">
        <v>6903034</v>
      </c>
    </row>
    <row r="32">
      <c r="A32" s="3" t="inlineStr">
        <is>
          <t>Other comprehensive income (loss)</t>
        </is>
      </c>
      <c r="B32" s="4" t="inlineStr">
        <is>
          <t xml:space="preserve"> </t>
        </is>
      </c>
      <c r="C32" s="4" t="inlineStr">
        <is>
          <t xml:space="preserve"> </t>
        </is>
      </c>
    </row>
    <row r="33">
      <c r="A33" s="4" t="inlineStr">
        <is>
          <t>Foreign currency translations adjustment</t>
        </is>
      </c>
      <c r="B33" s="5" t="n">
        <v>-24791</v>
      </c>
      <c r="C33" s="5" t="n">
        <v>-54808</v>
      </c>
    </row>
    <row r="34">
      <c r="A34" s="4" t="inlineStr">
        <is>
          <t>Comprehensive income (loss)</t>
        </is>
      </c>
      <c r="B34" s="6" t="n">
        <v>-256813</v>
      </c>
      <c r="C34" s="6" t="n">
        <v>6848226</v>
      </c>
    </row>
    <row r="35">
      <c r="A35" s="3" t="inlineStr">
        <is>
          <t>Net loss per share - basic</t>
        </is>
      </c>
      <c r="B35" s="4" t="inlineStr">
        <is>
          <t xml:space="preserve"> </t>
        </is>
      </c>
      <c r="C35" s="4" t="inlineStr">
        <is>
          <t xml:space="preserve"> </t>
        </is>
      </c>
    </row>
    <row r="36">
      <c r="A36" s="4" t="inlineStr">
        <is>
          <t>Continuing operations</t>
        </is>
      </c>
      <c r="B36" s="6" t="n">
        <v>0</v>
      </c>
      <c r="C36" s="6" t="n">
        <v>0</v>
      </c>
    </row>
    <row r="37">
      <c r="A37" s="4" t="inlineStr">
        <is>
          <t>Discontinued operations</t>
        </is>
      </c>
      <c r="B37" s="4" t="inlineStr">
        <is>
          <t xml:space="preserve"> </t>
        </is>
      </c>
      <c r="C37" s="5" t="n">
        <v>0</v>
      </c>
    </row>
    <row r="38">
      <c r="A38" s="4" t="inlineStr">
        <is>
          <t>Net loss per share - basic</t>
        </is>
      </c>
      <c r="B38" s="5" t="n">
        <v>0</v>
      </c>
      <c r="C38" s="5" t="n">
        <v>0</v>
      </c>
    </row>
    <row r="39">
      <c r="A39" s="3" t="inlineStr">
        <is>
          <t>Net income (loss) per share - diluted</t>
        </is>
      </c>
      <c r="B39" s="4" t="inlineStr">
        <is>
          <t xml:space="preserve"> </t>
        </is>
      </c>
      <c r="C39" s="4" t="inlineStr">
        <is>
          <t xml:space="preserve"> </t>
        </is>
      </c>
    </row>
    <row r="40">
      <c r="A40" s="4" t="inlineStr">
        <is>
          <t>Continuing operations</t>
        </is>
      </c>
      <c r="B40" s="5" t="n">
        <v>0</v>
      </c>
      <c r="C40" s="5" t="n">
        <v>0</v>
      </c>
    </row>
    <row r="41">
      <c r="A41" s="4" t="inlineStr">
        <is>
          <t>Discontinued operations</t>
        </is>
      </c>
      <c r="B41" s="4" t="inlineStr">
        <is>
          <t xml:space="preserve"> </t>
        </is>
      </c>
      <c r="C41" s="5" t="n">
        <v>0</v>
      </c>
    </row>
    <row r="42">
      <c r="A42" s="4" t="inlineStr">
        <is>
          <t>Net income (loss) per share - diluted</t>
        </is>
      </c>
      <c r="B42" s="6" t="n">
        <v>0</v>
      </c>
      <c r="C42" s="6" t="n">
        <v>0</v>
      </c>
    </row>
    <row r="43">
      <c r="A43" s="4" t="inlineStr">
        <is>
          <t>Weighted average common shares outstanding - basic</t>
        </is>
      </c>
      <c r="B43" s="5" t="n">
        <v>12156651119</v>
      </c>
      <c r="C43" s="5" t="n">
        <v>2609263343</v>
      </c>
    </row>
    <row r="44">
      <c r="A44" s="4" t="inlineStr">
        <is>
          <t>Weighted average common shares outstanding - diluted</t>
        </is>
      </c>
      <c r="B44" s="5" t="n">
        <v>12156651119</v>
      </c>
      <c r="C44" s="5" t="n">
        <v>6966503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I9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33" customWidth="1" min="13" max="13"/>
    <col width="14" customWidth="1" min="14" max="14"/>
    <col width="15" customWidth="1" min="15" max="15"/>
    <col width="14" customWidth="1" min="16" max="16"/>
    <col width="80" customWidth="1" min="17" max="17"/>
    <col width="14"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3" customWidth="1" min="34" max="34"/>
    <col width="14" customWidth="1" min="35" max="35"/>
  </cols>
  <sheetData>
    <row r="1">
      <c r="A1" s="1" t="inlineStr">
        <is>
          <t>NATURE OF OPERATIONS (Details Narrative) - USD ($)</t>
        </is>
      </c>
      <c r="O1" s="2" t="inlineStr">
        <is>
          <t>1 Months Ended</t>
        </is>
      </c>
      <c r="Q1" s="2" t="inlineStr">
        <is>
          <t>3 Months Ended</t>
        </is>
      </c>
      <c r="T1" s="2" t="inlineStr">
        <is>
          <t>12 Months Ended</t>
        </is>
      </c>
    </row>
    <row r="2">
      <c r="B2" s="2" t="inlineStr">
        <is>
          <t>Feb. 23, 2024</t>
        </is>
      </c>
      <c r="C2" s="2" t="inlineStr">
        <is>
          <t>Oct. 03, 2023</t>
        </is>
      </c>
      <c r="D2" s="2" t="inlineStr">
        <is>
          <t>Jul. 19, 2023</t>
        </is>
      </c>
      <c r="E2" s="2" t="inlineStr">
        <is>
          <t>Jun. 30, 2023</t>
        </is>
      </c>
      <c r="F2" s="2" t="inlineStr">
        <is>
          <t>Jun. 01, 2023</t>
        </is>
      </c>
      <c r="G2" s="2" t="inlineStr">
        <is>
          <t>Dec. 30, 2022</t>
        </is>
      </c>
      <c r="H2" s="2" t="inlineStr">
        <is>
          <t>Nov. 02, 2022</t>
        </is>
      </c>
      <c r="I2" s="2" t="inlineStr">
        <is>
          <t>Mar. 03, 2022</t>
        </is>
      </c>
      <c r="J2" s="2" t="inlineStr">
        <is>
          <t>Feb. 12, 2022</t>
        </is>
      </c>
      <c r="K2" s="2" t="inlineStr">
        <is>
          <t>Jun. 03, 2021</t>
        </is>
      </c>
      <c r="L2" s="2" t="inlineStr">
        <is>
          <t>Feb. 26, 2021</t>
        </is>
      </c>
      <c r="M2" s="2" t="inlineStr">
        <is>
          <t>Dec. 03, 2020</t>
        </is>
      </c>
      <c r="N2" s="2" t="inlineStr">
        <is>
          <t>Dec. 03, 2020</t>
        </is>
      </c>
      <c r="O2" s="2" t="inlineStr">
        <is>
          <t>Jun. 30, 2023</t>
        </is>
      </c>
      <c r="P2" s="2" t="inlineStr">
        <is>
          <t>Jan. 31, 2023</t>
        </is>
      </c>
      <c r="Q2" s="2" t="inlineStr">
        <is>
          <t>Mar. 31, 2024</t>
        </is>
      </c>
      <c r="R2" s="2" t="inlineStr">
        <is>
          <t>Jun. 30, 2023</t>
        </is>
      </c>
      <c r="S2" s="2" t="inlineStr">
        <is>
          <t>Mar. 31, 2023</t>
        </is>
      </c>
      <c r="T2" s="2" t="inlineStr">
        <is>
          <t>Dec. 31, 2021</t>
        </is>
      </c>
      <c r="U2" s="2" t="inlineStr">
        <is>
          <t>Dec. 31, 2020</t>
        </is>
      </c>
      <c r="V2" s="2" t="inlineStr">
        <is>
          <t>Mar. 26, 2024</t>
        </is>
      </c>
      <c r="W2" s="2" t="inlineStr">
        <is>
          <t>Mar. 12, 2024</t>
        </is>
      </c>
      <c r="X2" s="2" t="inlineStr">
        <is>
          <t>Feb. 12, 2024</t>
        </is>
      </c>
      <c r="Y2" s="2" t="inlineStr">
        <is>
          <t>Jan. 31, 2024</t>
        </is>
      </c>
      <c r="Z2" s="2" t="inlineStr">
        <is>
          <t>Jan. 26, 2024</t>
        </is>
      </c>
      <c r="AA2" s="2" t="inlineStr">
        <is>
          <t>Dec. 31, 2023</t>
        </is>
      </c>
      <c r="AB2" s="2" t="inlineStr">
        <is>
          <t>Dec. 19, 2023</t>
        </is>
      </c>
      <c r="AC2" s="2" t="inlineStr">
        <is>
          <t>Dec. 14, 2023</t>
        </is>
      </c>
      <c r="AD2" s="2" t="inlineStr">
        <is>
          <t>Nov. 17, 2023</t>
        </is>
      </c>
      <c r="AE2" s="2" t="inlineStr">
        <is>
          <t>Oct. 24, 2023</t>
        </is>
      </c>
      <c r="AF2" s="2" t="inlineStr">
        <is>
          <t>Jul. 27, 2023</t>
        </is>
      </c>
      <c r="AG2" s="2" t="inlineStr">
        <is>
          <t>May 15, 2023</t>
        </is>
      </c>
      <c r="AH2" s="2" t="inlineStr">
        <is>
          <t>May 10, 2023</t>
        </is>
      </c>
      <c r="AI2" s="2" t="inlineStr">
        <is>
          <t>Nov. 15, 2022</t>
        </is>
      </c>
    </row>
    <row r="3">
      <c r="A3" s="4" t="inlineStr">
        <is>
          <t>Stock issued during pe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47500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250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250000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Warrants exercisable for a period</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5 years</t>
        </is>
      </c>
      <c r="P5" s="4" t="inlineStr">
        <is>
          <t xml:space="preserve"> </t>
        </is>
      </c>
      <c r="Q5" s="4" t="inlineStr">
        <is>
          <t xml:space="preserve"> </t>
        </is>
      </c>
      <c r="R5" s="4" t="inlineStr">
        <is>
          <t>5 years</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5 years</t>
        </is>
      </c>
      <c r="AH5" s="4" t="inlineStr">
        <is>
          <t>5 years</t>
        </is>
      </c>
      <c r="AI5" s="4" t="inlineStr">
        <is>
          <t xml:space="preserve"> </t>
        </is>
      </c>
    </row>
    <row r="6">
      <c r="A6" s="4" t="inlineStr">
        <is>
          <t>Exercise price of warrants or rights</t>
        </is>
      </c>
      <c r="B6" s="4" t="inlineStr">
        <is>
          <t xml:space="preserve"> </t>
        </is>
      </c>
      <c r="C6" s="4" t="inlineStr">
        <is>
          <t xml:space="preserve"> </t>
        </is>
      </c>
      <c r="D6" s="4" t="inlineStr">
        <is>
          <t xml:space="preserve"> </t>
        </is>
      </c>
      <c r="E6" s="8"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05</v>
      </c>
      <c r="P6" s="4" t="inlineStr">
        <is>
          <t xml:space="preserve"> </t>
        </is>
      </c>
      <c r="Q6" s="4" t="inlineStr">
        <is>
          <t xml:space="preserve"> </t>
        </is>
      </c>
      <c r="R6" s="8" t="n">
        <v>0.05</v>
      </c>
      <c r="S6" s="4" t="inlineStr">
        <is>
          <t xml:space="preserve"> </t>
        </is>
      </c>
      <c r="T6" s="4" t="inlineStr">
        <is>
          <t xml:space="preserve"> </t>
        </is>
      </c>
      <c r="U6" s="4" t="inlineStr">
        <is>
          <t xml:space="preserve"> </t>
        </is>
      </c>
      <c r="V6" s="9" t="n">
        <v>0.001</v>
      </c>
      <c r="W6" s="9" t="n">
        <v>0.001</v>
      </c>
      <c r="X6" s="9" t="n">
        <v>0.001</v>
      </c>
      <c r="Y6" s="9" t="n">
        <v>0.001</v>
      </c>
      <c r="Z6" s="4" t="inlineStr">
        <is>
          <t xml:space="preserve"> </t>
        </is>
      </c>
      <c r="AA6" s="4" t="inlineStr">
        <is>
          <t xml:space="preserve"> </t>
        </is>
      </c>
      <c r="AB6" s="9" t="n">
        <v>0.001</v>
      </c>
      <c r="AC6" s="9" t="n">
        <v>0.001</v>
      </c>
      <c r="AD6" s="10" t="n">
        <v>0.0011</v>
      </c>
      <c r="AE6" s="4" t="inlineStr">
        <is>
          <t xml:space="preserve"> </t>
        </is>
      </c>
      <c r="AF6" s="4" t="inlineStr">
        <is>
          <t xml:space="preserve"> </t>
        </is>
      </c>
      <c r="AG6" s="9" t="n">
        <v>0.005</v>
      </c>
      <c r="AH6" s="8" t="n">
        <v>0.1</v>
      </c>
      <c r="AI6" s="4" t="inlineStr">
        <is>
          <t xml:space="preserve"> </t>
        </is>
      </c>
    </row>
    <row r="7">
      <c r="A7" s="4" t="inlineStr">
        <is>
          <t>Cancellation of the remaining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85514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240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36848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Working capital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05715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469080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Monthly cash bu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7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roceeds from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80000</v>
      </c>
      <c r="R11" s="4" t="inlineStr">
        <is>
          <t xml:space="preserve"> </t>
        </is>
      </c>
      <c r="S11" s="5" t="n">
        <v>49725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Gain on dispo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3685645</v>
      </c>
      <c r="P12" s="6" t="n">
        <v>13685645</v>
      </c>
      <c r="Q12" s="4" t="inlineStr">
        <is>
          <t xml:space="preserve"> </t>
        </is>
      </c>
      <c r="R12" s="4" t="inlineStr">
        <is>
          <t xml:space="preserve"> </t>
        </is>
      </c>
      <c r="S12" s="5" t="n">
        <v>11577247</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807565</v>
      </c>
      <c r="R13" s="4" t="inlineStr">
        <is>
          <t xml:space="preserve"> </t>
        </is>
      </c>
      <c r="S13" s="5" t="n">
        <v>115774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Decrease in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50176</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8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Cash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71488</v>
      </c>
      <c r="R16" s="4" t="inlineStr">
        <is>
          <t xml:space="preserve"> </t>
        </is>
      </c>
      <c r="S16" s="5" t="n">
        <v>84184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Repayments of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08253</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Proceeds from from related party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840</v>
      </c>
      <c r="R18" s="4" t="inlineStr">
        <is>
          <t xml:space="preserve"> </t>
        </is>
      </c>
      <c r="S18" s="5" t="n">
        <v>251048</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ntribution of capital CE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5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Pacific L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Capital investment</t>
        </is>
      </c>
      <c r="B22" s="4" t="inlineStr">
        <is>
          <t xml:space="preserve"> </t>
        </is>
      </c>
      <c r="C22" s="6" t="n">
        <v>20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Debt periodic amount</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2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25000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Number of cancell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9000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Forwardly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Agreed value to pay as per rele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6" t="n">
        <v>2200000</v>
      </c>
    </row>
    <row r="30">
      <c r="A30" s="4" t="inlineStr">
        <is>
          <t>Monthly installment amount agreed to pay as per rele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440000</v>
      </c>
    </row>
    <row r="31">
      <c r="A31" s="4" t="inlineStr">
        <is>
          <t>Sale of stock consideration received on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2000000</v>
      </c>
      <c r="U31" s="6" t="n">
        <v>200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Number of purchas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0000000</v>
      </c>
      <c r="U32" s="5" t="n">
        <v>125000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Number of shares retained under the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0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Proceeds from exercise of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0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Proceeds from remaining of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44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roceeds from cancelled of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150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Pacific L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Agreed value option to sell as per financing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20000000</v>
      </c>
      <c r="AI38" s="4" t="inlineStr">
        <is>
          <t xml:space="preserve"> </t>
        </is>
      </c>
    </row>
    <row r="39">
      <c r="A39" s="4" t="inlineStr">
        <is>
          <t>BizSecu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tock issued during period, shares, new issues</t>
        </is>
      </c>
      <c r="B40" s="4" t="inlineStr">
        <is>
          <t xml:space="preserve"> </t>
        </is>
      </c>
      <c r="C40" s="4" t="inlineStr">
        <is>
          <t xml:space="preserve"> </t>
        </is>
      </c>
      <c r="D40" s="5" t="n">
        <v>127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Tickeri,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Total 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Number of cancell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5433656</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Monster Creativ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Warrants to purchase</t>
        </is>
      </c>
      <c r="B45" s="4" t="inlineStr">
        <is>
          <t xml:space="preserve"> </t>
        </is>
      </c>
      <c r="C45" s="4" t="inlineStr">
        <is>
          <t xml:space="preserve"> </t>
        </is>
      </c>
      <c r="D45" s="4" t="inlineStr">
        <is>
          <t xml:space="preserve"> </t>
        </is>
      </c>
      <c r="E45" s="5" t="n">
        <v>11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Warrants exercisable for a period</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5 years</t>
        </is>
      </c>
      <c r="P46" s="4" t="inlineStr">
        <is>
          <t xml:space="preserve"> </t>
        </is>
      </c>
      <c r="Q46" s="4" t="inlineStr">
        <is>
          <t xml:space="preserve"> </t>
        </is>
      </c>
      <c r="R46" s="4" t="inlineStr">
        <is>
          <t>5 years</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Exercise price of warrants or rights</t>
        </is>
      </c>
      <c r="B47" s="4" t="inlineStr">
        <is>
          <t xml:space="preserve"> </t>
        </is>
      </c>
      <c r="C47" s="4" t="inlineStr">
        <is>
          <t xml:space="preserve"> </t>
        </is>
      </c>
      <c r="D47" s="4" t="inlineStr">
        <is>
          <t xml:space="preserve"> </t>
        </is>
      </c>
      <c r="E47" s="8" t="n">
        <v>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0.05</v>
      </c>
      <c r="P47" s="4" t="inlineStr">
        <is>
          <t xml:space="preserve"> </t>
        </is>
      </c>
      <c r="Q47" s="4" t="inlineStr">
        <is>
          <t xml:space="preserve"> </t>
        </is>
      </c>
      <c r="R47" s="8" t="n">
        <v>0.05</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ancellation of the remaining portion</t>
        </is>
      </c>
      <c r="B48" s="4" t="inlineStr">
        <is>
          <t xml:space="preserve"> </t>
        </is>
      </c>
      <c r="C48" s="4" t="inlineStr">
        <is>
          <t xml:space="preserve"> </t>
        </is>
      </c>
      <c r="D48" s="4" t="inlineStr">
        <is>
          <t xml:space="preserve"> </t>
        </is>
      </c>
      <c r="E48" s="6" t="n">
        <v>97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Non convertible note</t>
        </is>
      </c>
      <c r="B49" s="4" t="inlineStr">
        <is>
          <t xml:space="preserve"> </t>
        </is>
      </c>
      <c r="C49" s="4" t="inlineStr">
        <is>
          <t xml:space="preserve"> </t>
        </is>
      </c>
      <c r="D49" s="4" t="inlineStr">
        <is>
          <t xml:space="preserve"> </t>
        </is>
      </c>
      <c r="E49" s="5" t="n">
        <v>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Non convertible cancellation</t>
        </is>
      </c>
      <c r="B50" s="4" t="inlineStr">
        <is>
          <t xml:space="preserve"> </t>
        </is>
      </c>
      <c r="C50" s="4" t="inlineStr">
        <is>
          <t xml:space="preserve"> </t>
        </is>
      </c>
      <c r="D50" s="4" t="inlineStr">
        <is>
          <t xml:space="preserve"> </t>
        </is>
      </c>
      <c r="E50" s="5" t="n">
        <v>1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Non convertible remaining</t>
        </is>
      </c>
      <c r="B51" s="4" t="inlineStr">
        <is>
          <t xml:space="preserve"> </t>
        </is>
      </c>
      <c r="C51" s="4" t="inlineStr">
        <is>
          <t xml:space="preserve"> </t>
        </is>
      </c>
      <c r="D51" s="4" t="inlineStr">
        <is>
          <t xml:space="preserve"> </t>
        </is>
      </c>
      <c r="E51" s="6" t="n">
        <v>33088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3308830</v>
      </c>
      <c r="P51" s="4" t="inlineStr">
        <is>
          <t xml:space="preserve"> </t>
        </is>
      </c>
      <c r="Q51" s="4" t="inlineStr">
        <is>
          <t xml:space="preserve"> </t>
        </is>
      </c>
      <c r="R51" s="6" t="n">
        <v>330883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BizSecure,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5" t="n">
        <v>13200000</v>
      </c>
      <c r="H53" s="4" t="inlineStr">
        <is>
          <t xml:space="preserve"> </t>
        </is>
      </c>
      <c r="I53" s="4" t="inlineStr">
        <is>
          <t xml:space="preserve"> </t>
        </is>
      </c>
      <c r="J53" s="5" t="n">
        <v>132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Number of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5" t="n">
        <v>10050000</v>
      </c>
      <c r="H54" s="4" t="inlineStr">
        <is>
          <t xml:space="preserve"> </t>
        </is>
      </c>
      <c r="I54" s="4" t="inlineStr">
        <is>
          <t xml:space="preserve"> </t>
        </is>
      </c>
      <c r="J54" s="5" t="n">
        <v>268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675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 year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Number of cancell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132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Number of cancelled restricted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0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BM Authentic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Stock issued during period shares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Stock issued during period value 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Avrio Worldwide PB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Investment description</t>
        </is>
      </c>
      <c r="B62" s="4" t="inlineStr">
        <is>
          <t>In exchange
for selling such assets, HUMBL received: (1) 1,920,000 shares of Avrio’s Class A Common Stock that has one vote per share (representing a 10% stake in Avrio); and (2) 2.5% of the net revenues generated by Avrio from its sales of the acquired asse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Brian Fo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50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Preferred stock vot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The Series A Preferred Stock is
not convertible into common stock; however, it has voting rights of 10,000 votes per 1 share of stock. After the reverse merger was completed,
HUMBL LLC ceased doing business, and all operations were conducted under Tesoro Enterprises, Inc. which later changed its name to HUMBL,
Inc. (“HUMBL” or the “Company”).</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5" t="n">
        <v>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57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57000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referred stock voting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Holders of Series B Preferred Stock are entitled to vote on all matters, together with the holders of common stock, and have
the equivalent of ten thousand (10,000) votes for every share of Series B Preferred Stock held</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Conversion to stock, description</t>
        </is>
      </c>
      <c r="B71" s="4" t="inlineStr">
        <is>
          <t xml:space="preserve"> </t>
        </is>
      </c>
      <c r="C71" s="4" t="inlineStr">
        <is>
          <t xml:space="preserve"> </t>
        </is>
      </c>
      <c r="D71" s="4" t="inlineStr">
        <is>
          <t xml:space="preserve"> </t>
        </is>
      </c>
      <c r="E71" s="4" t="inlineStr">
        <is>
          <t xml:space="preserve"> </t>
        </is>
      </c>
      <c r="F71" s="4" t="inlineStr">
        <is>
          <t>the Company amended their Certificate of Incorporation to amend the conversion terms of their Series B Preferred Stock
as follows: (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shares of Series B Preferred Stock per month; and (c) for each calendar month beginning July
2024 through December 2024, A Series B holder shall not have the right, whether by election operation of law or otherwise, to convert
into common stock more than 1,000 shares of Series B Preferred Stock per month</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Series B Preferred Stock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5" t="n">
        <v>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70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7000000</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Preferred stock voting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Holders of Series A Preferred Stock are entitled to vote on all matters, together with the holders of common stock, and have
the equivalent of one thousand (1,000) votes for every share of Series A Preferred Stock held</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Series A Preferred Stock [Member] | Henry Bouch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tock issued during period, shares, new iss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7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eries C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Preferred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2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5" t="n">
        <v>20000</v>
      </c>
      <c r="AB80" s="4" t="inlineStr">
        <is>
          <t xml:space="preserve"> </t>
        </is>
      </c>
      <c r="AC80" s="4" t="inlineStr">
        <is>
          <t xml:space="preserve"> </t>
        </is>
      </c>
      <c r="AD80" s="4" t="inlineStr">
        <is>
          <t xml:space="preserve"> </t>
        </is>
      </c>
      <c r="AE80" s="5" t="n">
        <v>20000</v>
      </c>
      <c r="AF80" s="4" t="inlineStr">
        <is>
          <t xml:space="preserve"> </t>
        </is>
      </c>
      <c r="AG80" s="4" t="inlineStr">
        <is>
          <t xml:space="preserve"> </t>
        </is>
      </c>
      <c r="AH80" s="4" t="inlineStr">
        <is>
          <t xml:space="preserve"> </t>
        </is>
      </c>
      <c r="AI80" s="4" t="inlineStr">
        <is>
          <t xml:space="preserve"> </t>
        </is>
      </c>
    </row>
    <row r="81">
      <c r="A81" s="4" t="inlineStr">
        <is>
          <t>Conversion terms</t>
        </is>
      </c>
      <c r="B81" s="4" t="inlineStr">
        <is>
          <t xml:space="preserve"> </t>
        </is>
      </c>
      <c r="C81" s="4" t="inlineStr">
        <is>
          <t>(a) no voluntary conversion into common shares for two years; (b) automatic conversion
at a 25% discount if listed on a national exchange; (c) prohibition on variable discount rate financings with any new investors; and
(d) no voting right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Merger Agreement [Member] | HUMBL,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ommon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22500000000</v>
      </c>
      <c r="AA83" s="4" t="inlineStr">
        <is>
          <t xml:space="preserve"> </t>
        </is>
      </c>
      <c r="AB83" s="4" t="inlineStr">
        <is>
          <t xml:space="preserve"> </t>
        </is>
      </c>
      <c r="AC83" s="4" t="inlineStr">
        <is>
          <t xml:space="preserve"> </t>
        </is>
      </c>
      <c r="AD83" s="4" t="inlineStr">
        <is>
          <t xml:space="preserve"> </t>
        </is>
      </c>
      <c r="AE83" s="4" t="inlineStr">
        <is>
          <t xml:space="preserve"> </t>
        </is>
      </c>
      <c r="AF83" s="5" t="n">
        <v>12500000000</v>
      </c>
      <c r="AG83" s="4" t="inlineStr">
        <is>
          <t xml:space="preserve"> </t>
        </is>
      </c>
      <c r="AH83" s="4" t="inlineStr">
        <is>
          <t xml:space="preserve"> </t>
        </is>
      </c>
      <c r="AI83" s="4" t="inlineStr">
        <is>
          <t xml:space="preserve"> </t>
        </is>
      </c>
    </row>
    <row r="84">
      <c r="A84" s="4" t="inlineStr">
        <is>
          <t>Merger Agreement [Member] | HUMBL, LLC [Member] | Series B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1" t="n">
        <v>1</v>
      </c>
      <c r="N85" s="11" t="n">
        <v>1</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Stock issued during period, shares,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552029</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tockholders' equity, reverse stock spl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one-for-four
reverse stock split</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7450000000</v>
      </c>
      <c r="N88" s="5" t="n">
        <v>74500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Preferred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0000000</v>
      </c>
      <c r="N89" s="5" t="n">
        <v>10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Stock Purchase Agreement [Member] | Ixay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Total business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65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Cash acquired from acquis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5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tock issued during period shares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896203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tock issued during period value acquis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5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sheetData>
  <mergeCells count="5">
    <mergeCell ref="A1:A2"/>
    <mergeCell ref="M1:N1"/>
    <mergeCell ref="O1:P1"/>
    <mergeCell ref="Q1:S1"/>
    <mergeCell ref="T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Dec. 31, 2023</t>
        </is>
      </c>
    </row>
    <row r="2">
      <c r="A2" s="4" t="inlineStr">
        <is>
          <t>Cash equivalents</t>
        </is>
      </c>
      <c r="B2" s="6" t="n">
        <v>0</v>
      </c>
      <c r="C2" s="6" t="n">
        <v>0</v>
      </c>
    </row>
    <row r="3">
      <c r="A3" s="4" t="inlineStr">
        <is>
          <t>Digital assets</t>
        </is>
      </c>
      <c r="B3" s="5" t="n">
        <v>0</v>
      </c>
      <c r="C3" s="4" t="inlineStr">
        <is>
          <t xml:space="preserve"> </t>
        </is>
      </c>
    </row>
    <row r="4">
      <c r="A4" s="4" t="inlineStr">
        <is>
          <t>Allowance for accounts receivable</t>
        </is>
      </c>
      <c r="B4" s="6" t="n">
        <v>0</v>
      </c>
      <c r="C4" s="6" t="n">
        <v>0</v>
      </c>
    </row>
    <row r="5">
      <c r="A5" s="4" t="inlineStr">
        <is>
          <t>Tickeri, Inc. [Member]</t>
        </is>
      </c>
      <c r="B5" s="4" t="inlineStr">
        <is>
          <t xml:space="preserve"> </t>
        </is>
      </c>
      <c r="C5" s="4" t="inlineStr">
        <is>
          <t xml:space="preserve"> </t>
        </is>
      </c>
    </row>
    <row r="6">
      <c r="A6" s="4" t="inlineStr">
        <is>
          <t>Ownership percentage</t>
        </is>
      </c>
      <c r="B6" s="11" t="n">
        <v>1</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DISCONTINUED OPERATIONS (Details)</t>
        </is>
      </c>
      <c r="B1" s="2" t="inlineStr">
        <is>
          <t>3 Months Ended</t>
        </is>
      </c>
    </row>
    <row r="2">
      <c r="B2" s="2" t="inlineStr">
        <is>
          <t>Mar. 31, 2023 USD ($)</t>
        </is>
      </c>
    </row>
    <row r="3">
      <c r="A3" s="4" t="inlineStr">
        <is>
          <t>Tickeri, Inc.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Revenue</t>
        </is>
      </c>
      <c r="B5" s="6" t="n">
        <v>59180</v>
      </c>
    </row>
    <row r="6">
      <c r="A6" s="4" t="inlineStr">
        <is>
          <t>Operating expenses</t>
        </is>
      </c>
      <c r="B6" s="5" t="n">
        <v>137934</v>
      </c>
    </row>
    <row r="7">
      <c r="A7" s="4" t="inlineStr">
        <is>
          <t>Other non-operating expenses</t>
        </is>
      </c>
      <c r="B7" s="5" t="n">
        <v>2398</v>
      </c>
    </row>
    <row r="8">
      <c r="A8" s="4" t="inlineStr">
        <is>
          <t>Net loss from discontinued operations</t>
        </is>
      </c>
      <c r="B8" s="5" t="n">
        <v>-81152</v>
      </c>
    </row>
    <row r="9">
      <c r="A9" s="4" t="inlineStr">
        <is>
          <t>Monster Creative LLC [Member]</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Revenue</t>
        </is>
      </c>
      <c r="B11" s="5" t="n">
        <v>132139</v>
      </c>
    </row>
    <row r="12">
      <c r="A12" s="4" t="inlineStr">
        <is>
          <t>Operating expenses</t>
        </is>
      </c>
      <c r="B12" s="5" t="n">
        <v>292728</v>
      </c>
    </row>
    <row r="13">
      <c r="A13" s="4" t="inlineStr">
        <is>
          <t>Other non-operating expenses</t>
        </is>
      </c>
      <c r="B13" s="5" t="n">
        <v>2576</v>
      </c>
    </row>
    <row r="14">
      <c r="A14" s="4" t="inlineStr">
        <is>
          <t>Net loss from discontinued operations</t>
        </is>
      </c>
      <c r="B14" s="6" t="n">
        <v>-1631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 ON DISPOSAL (Details) - USD ($)</t>
        </is>
      </c>
      <c r="B1" s="2" t="inlineStr">
        <is>
          <t>1 Months Ended</t>
        </is>
      </c>
      <c r="D1" s="2" t="inlineStr">
        <is>
          <t>3 Months Ended</t>
        </is>
      </c>
    </row>
    <row r="2">
      <c r="B2" s="2" t="inlineStr">
        <is>
          <t>Jun. 30, 2023</t>
        </is>
      </c>
      <c r="C2" s="2" t="inlineStr">
        <is>
          <t>Jan. 31, 2023</t>
        </is>
      </c>
      <c r="D2" s="2" t="inlineStr">
        <is>
          <t>Mar. 31, 2024</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gain on disposal</t>
        </is>
      </c>
      <c r="B4" s="6" t="n">
        <v>13685645</v>
      </c>
      <c r="C4" s="6" t="n">
        <v>13685645</v>
      </c>
      <c r="D4" s="4" t="inlineStr">
        <is>
          <t xml:space="preserve"> </t>
        </is>
      </c>
      <c r="E4" s="6" t="n">
        <v>11577247</v>
      </c>
    </row>
    <row r="5">
      <c r="A5" s="4" t="inlineStr">
        <is>
          <t>Tickeri, Inc.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mmon shares issued</t>
        </is>
      </c>
      <c r="B7" s="4" t="inlineStr">
        <is>
          <t xml:space="preserve"> </t>
        </is>
      </c>
      <c r="C7" s="4" t="inlineStr">
        <is>
          <t xml:space="preserve"> </t>
        </is>
      </c>
      <c r="D7" s="4" t="inlineStr">
        <is>
          <t xml:space="preserve"> </t>
        </is>
      </c>
      <c r="E7" s="5" t="n">
        <v>-47816</v>
      </c>
    </row>
    <row r="8">
      <c r="A8" s="4" t="inlineStr">
        <is>
          <t>Forgiveness of related party notes</t>
        </is>
      </c>
      <c r="B8" s="4" t="inlineStr">
        <is>
          <t xml:space="preserve"> </t>
        </is>
      </c>
      <c r="C8" s="4" t="inlineStr">
        <is>
          <t xml:space="preserve"> </t>
        </is>
      </c>
      <c r="D8" s="4" t="inlineStr">
        <is>
          <t xml:space="preserve"> </t>
        </is>
      </c>
      <c r="E8" s="5" t="n">
        <v>10000000</v>
      </c>
    </row>
    <row r="9">
      <c r="A9" s="4" t="inlineStr">
        <is>
          <t>Forgiveness of accrued expenses</t>
        </is>
      </c>
      <c r="B9" s="4" t="inlineStr">
        <is>
          <t xml:space="preserve"> </t>
        </is>
      </c>
      <c r="C9" s="4" t="inlineStr">
        <is>
          <t xml:space="preserve"> </t>
        </is>
      </c>
      <c r="D9" s="4" t="inlineStr">
        <is>
          <t xml:space="preserve"> </t>
        </is>
      </c>
      <c r="E9" s="5" t="n">
        <v>1489041</v>
      </c>
    </row>
    <row r="10">
      <c r="A10" s="4" t="inlineStr">
        <is>
          <t>Cash</t>
        </is>
      </c>
      <c r="B10" s="4" t="inlineStr">
        <is>
          <t xml:space="preserve"> </t>
        </is>
      </c>
      <c r="C10" s="4" t="inlineStr">
        <is>
          <t xml:space="preserve"> </t>
        </is>
      </c>
      <c r="D10" s="4" t="inlineStr">
        <is>
          <t xml:space="preserve"> </t>
        </is>
      </c>
      <c r="E10" s="5" t="n">
        <v>-163879</v>
      </c>
    </row>
    <row r="11">
      <c r="A11" s="4" t="inlineStr">
        <is>
          <t>Accounts receivable</t>
        </is>
      </c>
      <c r="B11" s="4" t="inlineStr">
        <is>
          <t xml:space="preserve"> </t>
        </is>
      </c>
      <c r="C11" s="4" t="inlineStr">
        <is>
          <t xml:space="preserve"> </t>
        </is>
      </c>
      <c r="D11" s="4" t="inlineStr">
        <is>
          <t xml:space="preserve"> </t>
        </is>
      </c>
      <c r="E11" s="5" t="n">
        <v>-39457</v>
      </c>
    </row>
    <row r="12">
      <c r="A12" s="4" t="inlineStr">
        <is>
          <t>Accounts payable and accrued expenses</t>
        </is>
      </c>
      <c r="B12" s="4" t="inlineStr">
        <is>
          <t xml:space="preserve"> </t>
        </is>
      </c>
      <c r="C12" s="4" t="inlineStr">
        <is>
          <t xml:space="preserve"> </t>
        </is>
      </c>
      <c r="D12" s="4" t="inlineStr">
        <is>
          <t xml:space="preserve"> </t>
        </is>
      </c>
      <c r="E12" s="5" t="n">
        <v>189358</v>
      </c>
    </row>
    <row r="13">
      <c r="A13" s="4" t="inlineStr">
        <is>
          <t>Other (income) loss</t>
        </is>
      </c>
      <c r="B13" s="4" t="inlineStr">
        <is>
          <t xml:space="preserve"> </t>
        </is>
      </c>
      <c r="C13" s="4" t="inlineStr">
        <is>
          <t xml:space="preserve"> </t>
        </is>
      </c>
      <c r="D13" s="4" t="inlineStr">
        <is>
          <t xml:space="preserve"> </t>
        </is>
      </c>
      <c r="E13" s="5" t="n">
        <v>150000</v>
      </c>
    </row>
    <row r="14">
      <c r="A14" s="4" t="inlineStr">
        <is>
          <t>Net gain on disposal</t>
        </is>
      </c>
      <c r="B14" s="4" t="inlineStr">
        <is>
          <t xml:space="preserve"> </t>
        </is>
      </c>
      <c r="C14" s="4" t="inlineStr">
        <is>
          <t xml:space="preserve"> </t>
        </is>
      </c>
      <c r="D14" s="4" t="inlineStr">
        <is>
          <t xml:space="preserve"> </t>
        </is>
      </c>
      <c r="E14" s="6" t="n">
        <v>115772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s>
  <sheetData>
    <row r="1">
      <c r="A1" s="1" t="inlineStr">
        <is>
          <t>DISCONTINUED OPERATIONS (Details Narrative) - USD ($)</t>
        </is>
      </c>
      <c r="D1" s="2" t="inlineStr">
        <is>
          <t>3 Months Ended</t>
        </is>
      </c>
    </row>
    <row r="2">
      <c r="B2" s="2" t="inlineStr">
        <is>
          <t>Jun. 30, 2023</t>
        </is>
      </c>
      <c r="C2" s="2" t="inlineStr">
        <is>
          <t>Jan. 31, 2023</t>
        </is>
      </c>
      <c r="D2" s="2" t="inlineStr">
        <is>
          <t>Jun. 30, 2023</t>
        </is>
      </c>
      <c r="E2" s="2" t="inlineStr">
        <is>
          <t>Mar. 31, 2023</t>
        </is>
      </c>
      <c r="F2" s="2" t="inlineStr">
        <is>
          <t>Mar. 26, 2024</t>
        </is>
      </c>
      <c r="G2" s="2" t="inlineStr">
        <is>
          <t>Mar. 12, 2024</t>
        </is>
      </c>
      <c r="H2" s="2" t="inlineStr">
        <is>
          <t>Feb. 12, 2024</t>
        </is>
      </c>
      <c r="I2" s="2" t="inlineStr">
        <is>
          <t>Jan. 31, 2024</t>
        </is>
      </c>
      <c r="J2" s="2" t="inlineStr">
        <is>
          <t>Dec. 19, 2023</t>
        </is>
      </c>
      <c r="K2" s="2" t="inlineStr">
        <is>
          <t>Dec. 14, 2023</t>
        </is>
      </c>
      <c r="L2" s="2" t="inlineStr">
        <is>
          <t>Nov. 17, 2023</t>
        </is>
      </c>
      <c r="M2" s="2" t="inlineStr">
        <is>
          <t>May 15, 2023</t>
        </is>
      </c>
      <c r="N2" s="2" t="inlineStr">
        <is>
          <t>May 1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tock shares issued</t>
        </is>
      </c>
      <c r="B4" s="4" t="inlineStr">
        <is>
          <t xml:space="preserve"> </t>
        </is>
      </c>
      <c r="C4" s="4" t="inlineStr">
        <is>
          <t xml:space="preserve"> </t>
        </is>
      </c>
      <c r="D4" s="5" t="n">
        <v>147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giveness of promissory note</t>
        </is>
      </c>
      <c r="B5" s="4" t="inlineStr">
        <is>
          <t xml:space="preserve"> </t>
        </is>
      </c>
      <c r="C5" s="6"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rued interest</t>
        </is>
      </c>
      <c r="B6" s="4" t="inlineStr">
        <is>
          <t xml:space="preserve"> </t>
        </is>
      </c>
      <c r="C6" s="5" t="n">
        <v>7890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liabilities</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and rights outstanding, term</t>
        </is>
      </c>
      <c r="B8" s="4" t="inlineStr">
        <is>
          <t>5 years</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5 years</t>
        </is>
      </c>
      <c r="N8" s="4" t="inlineStr">
        <is>
          <t>5 years</t>
        </is>
      </c>
    </row>
    <row r="9">
      <c r="A9" s="4" t="inlineStr">
        <is>
          <t>Class of warrant or right, exercise price of warrants or rights</t>
        </is>
      </c>
      <c r="B9" s="8" t="n">
        <v>0.05</v>
      </c>
      <c r="C9" s="4" t="inlineStr">
        <is>
          <t xml:space="preserve"> </t>
        </is>
      </c>
      <c r="D9" s="8" t="n">
        <v>0.05</v>
      </c>
      <c r="E9" s="4" t="inlineStr">
        <is>
          <t xml:space="preserve"> </t>
        </is>
      </c>
      <c r="F9" s="9" t="n">
        <v>0.001</v>
      </c>
      <c r="G9" s="9" t="n">
        <v>0.001</v>
      </c>
      <c r="H9" s="9" t="n">
        <v>0.001</v>
      </c>
      <c r="I9" s="9" t="n">
        <v>0.001</v>
      </c>
      <c r="J9" s="9" t="n">
        <v>0.001</v>
      </c>
      <c r="K9" s="9" t="n">
        <v>0.001</v>
      </c>
      <c r="L9" s="10" t="n">
        <v>0.0011</v>
      </c>
      <c r="M9" s="9" t="n">
        <v>0.005</v>
      </c>
      <c r="N9" s="8" t="n">
        <v>0.1</v>
      </c>
    </row>
    <row r="10">
      <c r="A10" s="4" t="inlineStr">
        <is>
          <t>Cancellation of the remaining portion</t>
        </is>
      </c>
      <c r="B10" s="4" t="inlineStr">
        <is>
          <t xml:space="preserve"> </t>
        </is>
      </c>
      <c r="C10" s="4" t="inlineStr">
        <is>
          <t xml:space="preserve"> </t>
        </is>
      </c>
      <c r="D10" s="4" t="inlineStr">
        <is>
          <t xml:space="preserve"> </t>
        </is>
      </c>
      <c r="E10" s="6" t="n">
        <v>48551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ickeri, Inc. [Member] | Juan Gonzalez [Member] |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for acquisition</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turity date</t>
        </is>
      </c>
      <c r="B14" s="4" t="inlineStr">
        <is>
          <t xml:space="preserve"> </t>
        </is>
      </c>
      <c r="C14" s="4" t="inlineStr">
        <is>
          <t>Dec.  03,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common stock shares issued</t>
        </is>
      </c>
      <c r="B15" s="4" t="inlineStr">
        <is>
          <t xml:space="preserve"> </t>
        </is>
      </c>
      <c r="C15" s="5" t="n">
        <v>46728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onster Creativ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conversion, converted instrument, warrants or options issued</t>
        </is>
      </c>
      <c r="B18" s="5" t="n">
        <v>1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and rights outstanding, term</t>
        </is>
      </c>
      <c r="B19" s="4" t="inlineStr">
        <is>
          <t>5 years</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 or right, exercise price of warrants or rights</t>
        </is>
      </c>
      <c r="B20" s="8" t="n">
        <v>0.05</v>
      </c>
      <c r="C20" s="4" t="inlineStr">
        <is>
          <t xml:space="preserve"> </t>
        </is>
      </c>
      <c r="D20" s="8"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ncellation of the remaining portion</t>
        </is>
      </c>
      <c r="B21" s="6" t="n">
        <v>9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n convertible note</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n convertible cancellation</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n convertible remaining</t>
        </is>
      </c>
      <c r="B24" s="6" t="n">
        <v>3308830</v>
      </c>
      <c r="C24" s="4" t="inlineStr">
        <is>
          <t xml:space="preserve"> </t>
        </is>
      </c>
      <c r="D24" s="6" t="n">
        <v>33088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s>
  <sheetData>
    <row r="1">
      <c r="A1" s="1" t="inlineStr">
        <is>
          <t>INVESTMENT - AVRIO (Details Narrative) - USD ($)</t>
        </is>
      </c>
      <c r="C1" s="2" t="inlineStr">
        <is>
          <t>3 Months Ended</t>
        </is>
      </c>
    </row>
    <row r="2">
      <c r="B2" s="2" t="inlineStr">
        <is>
          <t>Feb. 23, 2024</t>
        </is>
      </c>
      <c r="C2" s="2" t="inlineStr">
        <is>
          <t>Mar. 31, 2024</t>
        </is>
      </c>
      <c r="D2" s="2" t="inlineStr">
        <is>
          <t>Mar. 31, 2023</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2800000</v>
      </c>
      <c r="D4" s="4" t="inlineStr">
        <is>
          <t xml:space="preserve"> </t>
        </is>
      </c>
      <c r="E4" s="4" t="inlineStr">
        <is>
          <t xml:space="preserve"> </t>
        </is>
      </c>
    </row>
    <row r="5">
      <c r="A5" s="4" t="inlineStr">
        <is>
          <t>Development costs</t>
        </is>
      </c>
      <c r="B5" s="4" t="inlineStr">
        <is>
          <t xml:space="preserve"> </t>
        </is>
      </c>
      <c r="C5" s="5" t="n">
        <v>71926</v>
      </c>
      <c r="D5" s="6" t="n">
        <v>66845</v>
      </c>
      <c r="E5" s="4" t="inlineStr">
        <is>
          <t xml:space="preserve"> </t>
        </is>
      </c>
    </row>
    <row r="6">
      <c r="A6" s="4" t="inlineStr">
        <is>
          <t>Avrio Worldwide PB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nvestment description</t>
        </is>
      </c>
      <c r="B8" s="4" t="inlineStr">
        <is>
          <t>In exchange
for selling such assets, HUMBL received: (1) 1,920,000 shares of Avrio’s Class A Common Stock that has one vote per share (representing a 10% stake in Avrio); and (2) 2.5% of the net revenues generated by Avrio from its sales of the acquired assets.</t>
        </is>
      </c>
      <c r="C8" s="4" t="inlineStr">
        <is>
          <t xml:space="preserve"> </t>
        </is>
      </c>
      <c r="D8" s="4" t="inlineStr">
        <is>
          <t xml:space="preserve"> </t>
        </is>
      </c>
      <c r="E8" s="4" t="inlineStr">
        <is>
          <t xml:space="preserve"> </t>
        </is>
      </c>
    </row>
    <row r="9">
      <c r="A9" s="4" t="inlineStr">
        <is>
          <t>Investments</t>
        </is>
      </c>
      <c r="B9" s="6" t="n">
        <v>28000000</v>
      </c>
      <c r="C9" s="5" t="n">
        <v>2800000</v>
      </c>
      <c r="D9" s="4" t="inlineStr">
        <is>
          <t xml:space="preserve"> </t>
        </is>
      </c>
      <c r="E9" s="4" t="inlineStr">
        <is>
          <t xml:space="preserve"> </t>
        </is>
      </c>
    </row>
    <row r="10">
      <c r="A10" s="4" t="inlineStr">
        <is>
          <t>Equity ownership percentage</t>
        </is>
      </c>
      <c r="B10" s="11" t="n">
        <v>0.1</v>
      </c>
      <c r="C10" s="4" t="inlineStr">
        <is>
          <t xml:space="preserve"> </t>
        </is>
      </c>
      <c r="D10" s="4" t="inlineStr">
        <is>
          <t xml:space="preserve"> </t>
        </is>
      </c>
      <c r="E10" s="4" t="inlineStr">
        <is>
          <t xml:space="preserve"> </t>
        </is>
      </c>
    </row>
    <row r="11">
      <c r="A11" s="4" t="inlineStr">
        <is>
          <t>Equity investments</t>
        </is>
      </c>
      <c r="B11" s="6" t="n">
        <v>2800000</v>
      </c>
      <c r="C11" s="4" t="inlineStr">
        <is>
          <t xml:space="preserve"> </t>
        </is>
      </c>
      <c r="D11" s="4" t="inlineStr">
        <is>
          <t xml:space="preserve"> </t>
        </is>
      </c>
      <c r="E11" s="4" t="inlineStr">
        <is>
          <t xml:space="preserve"> </t>
        </is>
      </c>
    </row>
    <row r="12">
      <c r="A12" s="4" t="inlineStr">
        <is>
          <t>Development costs</t>
        </is>
      </c>
      <c r="B12" s="4" t="inlineStr">
        <is>
          <t xml:space="preserve"> </t>
        </is>
      </c>
      <c r="C12" s="6" t="n">
        <v>0</v>
      </c>
      <c r="D12" s="4" t="inlineStr">
        <is>
          <t xml:space="preserve"> </t>
        </is>
      </c>
      <c r="E12" s="4" t="inlineStr">
        <is>
          <t xml:space="preserve"> </t>
        </is>
      </c>
    </row>
    <row r="13">
      <c r="A13" s="4" t="inlineStr">
        <is>
          <t>Avrio Worldwide PBC [Member] | Asset Purchase Agreement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nvestment description</t>
        </is>
      </c>
      <c r="B15" s="4" t="inlineStr">
        <is>
          <t>In
exchange for selling such assets, HUMBL received: (1) 1,920,000 shares of Avrio’s Class A Common Stock that has one vote per share (representing a 10% stake in Avrio); and (2) 2.5% of the net revenues generated by Avrio from its sales of the acquired assets.</t>
        </is>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42379</v>
      </c>
      <c r="C4" s="6" t="n">
        <v>270685</v>
      </c>
    </row>
    <row r="5">
      <c r="A5" s="4" t="inlineStr">
        <is>
          <t>Service Ixay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26038</v>
      </c>
      <c r="C7" s="5" t="n">
        <v>191610</v>
      </c>
    </row>
    <row r="8">
      <c r="A8" s="4" t="inlineStr">
        <is>
          <t>Merchandi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5950</v>
      </c>
      <c r="C10" s="5" t="n">
        <v>75359</v>
      </c>
    </row>
    <row r="11">
      <c r="A11" s="4" t="inlineStr">
        <is>
          <t>Ticke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4" t="inlineStr">
        <is>
          <t xml:space="preserve"> </t>
        </is>
      </c>
      <c r="C13" s="5" t="n">
        <v>3497</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0391</v>
      </c>
      <c r="C16" s="6" t="n">
        <v>2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REVENUE (Details Narrative) - Arena Football League Management LLC [Member]</t>
        </is>
      </c>
      <c r="B1" s="2" t="inlineStr">
        <is>
          <t>Jul. 14, 2023 USD ($)</t>
        </is>
      </c>
    </row>
    <row r="2">
      <c r="A2" s="4" t="inlineStr">
        <is>
          <t>Common stock shares issuance description</t>
        </is>
      </c>
      <c r="B2" s="4" t="inlineStr">
        <is>
          <t>The
Company has agreed to issue shares of its common stock to AFL as follows: (a) 15,000,000 upon completion of the 2024 AFL football season;
(b) 15,000,000 shares upon completion of the 2025 AFL football season; and (c) 15,000,000 shares upon completion of the 2026 AFL football
season. If AFL sells more than $30,000,000 in tickets under the Agreement during the 2024 AFL football season, then the Company will
issue 15,000,000 shares of its common stock to AFL. The Company also agreed to pay the following stock compensation to AFL based on the
number of new customers that download the HUMBL Wallet and purchase an AFL ticket during calendar year 2024: (x) 10,000,000 shares of
common stock for at least 250,000 but less than 500,000 HUMBL Wallet downloads; (y) 15,000,000 shares of common stock for at least 500,000
but less than 1,000,000 HUMBL Wallet downloads; or (z) 25,000,000 shares of common stock for 1,000,000 or more HUMBL Wallet downloads.
The share numbers set forth above will automatically be adjusted in the event of a reverse split or other similar event.</t>
        </is>
      </c>
    </row>
    <row r="3">
      <c r="A3" s="4" t="inlineStr">
        <is>
          <t>Technology Services Agreement [Member]</t>
        </is>
      </c>
      <c r="B3" s="4" t="inlineStr">
        <is>
          <t xml:space="preserve"> </t>
        </is>
      </c>
    </row>
    <row r="4">
      <c r="A4" s="4" t="inlineStr">
        <is>
          <t>Promote allocation to AFL events</t>
        </is>
      </c>
      <c r="B4" s="6" t="n">
        <v>10000</v>
      </c>
    </row>
    <row r="5">
      <c r="A5" s="4" t="inlineStr">
        <is>
          <t>Service fee</t>
        </is>
      </c>
      <c r="B5" s="5" t="n">
        <v>5</v>
      </c>
    </row>
    <row r="6">
      <c r="A6" s="4" t="inlineStr">
        <is>
          <t>Increase service fee</t>
        </is>
      </c>
      <c r="B6" s="5" t="n">
        <v>1</v>
      </c>
    </row>
    <row r="7">
      <c r="A7" s="4" t="inlineStr">
        <is>
          <t>Service fee payable</t>
        </is>
      </c>
      <c r="B7" s="5" t="n">
        <v>1</v>
      </c>
    </row>
    <row r="8">
      <c r="A8" s="4" t="inlineStr">
        <is>
          <t>2024</t>
        </is>
      </c>
      <c r="B8" s="5" t="n">
        <v>2</v>
      </c>
    </row>
    <row r="9">
      <c r="A9" s="4" t="inlineStr">
        <is>
          <t>2025</t>
        </is>
      </c>
      <c r="B9" s="5" t="n">
        <v>3</v>
      </c>
    </row>
    <row r="10">
      <c r="A10" s="4" t="inlineStr">
        <is>
          <t>2026</t>
        </is>
      </c>
      <c r="B10" s="5" t="n">
        <v>4</v>
      </c>
    </row>
    <row r="11">
      <c r="A11" s="4" t="inlineStr">
        <is>
          <t>2027</t>
        </is>
      </c>
      <c r="B11" s="12" t="n">
        <v>4.5</v>
      </c>
    </row>
    <row r="12">
      <c r="A12" s="4" t="inlineStr">
        <is>
          <t>2028</t>
        </is>
      </c>
      <c r="B12"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VENTORY (Details Narrative) - USD ($)</t>
        </is>
      </c>
      <c r="B1" s="2" t="inlineStr">
        <is>
          <t>Mar. 31, 2024</t>
        </is>
      </c>
      <c r="C1" s="2" t="inlineStr">
        <is>
          <t>Dec. 31, 2023</t>
        </is>
      </c>
      <c r="D1" s="2" t="inlineStr">
        <is>
          <t>Nov. 02, 2022</t>
        </is>
      </c>
    </row>
    <row r="2">
      <c r="A2" s="3" t="inlineStr">
        <is>
          <t>Restructuring Cost and Reserve [Line Items]</t>
        </is>
      </c>
      <c r="B2" s="4" t="inlineStr">
        <is>
          <t xml:space="preserve"> </t>
        </is>
      </c>
      <c r="C2" s="4" t="inlineStr">
        <is>
          <t xml:space="preserve"> </t>
        </is>
      </c>
      <c r="D2" s="4" t="inlineStr">
        <is>
          <t xml:space="preserve"> </t>
        </is>
      </c>
    </row>
    <row r="3">
      <c r="A3" s="4" t="inlineStr">
        <is>
          <t>Inventory</t>
        </is>
      </c>
      <c r="B3" s="6" t="n">
        <v>246983</v>
      </c>
      <c r="C3" s="6" t="n">
        <v>289940</v>
      </c>
      <c r="D3" s="4" t="inlineStr">
        <is>
          <t xml:space="preserve"> </t>
        </is>
      </c>
    </row>
    <row r="4">
      <c r="A4" s="4" t="inlineStr">
        <is>
          <t>BM Authentic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Business combination acquired inventory</t>
        </is>
      </c>
      <c r="B6" s="4" t="inlineStr">
        <is>
          <t xml:space="preserve"> </t>
        </is>
      </c>
      <c r="C6" s="4" t="inlineStr">
        <is>
          <t xml:space="preserve"> </t>
        </is>
      </c>
      <c r="D6" s="6" t="n">
        <v>10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Mar. 31, 2024</t>
        </is>
      </c>
      <c r="C1" s="2" t="inlineStr">
        <is>
          <t>Dec. 31, 2023</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6" t="n">
        <v>-20069</v>
      </c>
      <c r="C3" s="6" t="n">
        <v>-18064</v>
      </c>
      <c r="D3" s="4" t="inlineStr">
        <is>
          <t xml:space="preserve"> </t>
        </is>
      </c>
    </row>
    <row r="4">
      <c r="A4" s="4" t="inlineStr">
        <is>
          <t xml:space="preserve"> Fixed assets, net</t>
        </is>
      </c>
      <c r="B4" s="5" t="n">
        <v>10521</v>
      </c>
      <c r="C4" s="5" t="n">
        <v>12526</v>
      </c>
      <c r="D4" s="6" t="n">
        <v>18543</v>
      </c>
    </row>
    <row r="5">
      <c r="A5" s="4" t="inlineStr">
        <is>
          <t>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xed assets, gross</t>
        </is>
      </c>
      <c r="B7" s="5" t="n">
        <v>14282</v>
      </c>
      <c r="C7" s="5" t="n">
        <v>14282</v>
      </c>
      <c r="D7" s="4" t="inlineStr">
        <is>
          <t xml:space="preserve"> </t>
        </is>
      </c>
    </row>
    <row r="8">
      <c r="A8" s="4" t="inlineStr">
        <is>
          <t>Furniture and Fixtu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gross</t>
        </is>
      </c>
      <c r="B10" s="6" t="n">
        <v>16308</v>
      </c>
      <c r="C10" s="6" t="n">
        <v>16308</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37" customWidth="1" min="7" max="7"/>
    <col width="27" customWidth="1" min="8" max="8"/>
    <col width="13" customWidth="1" min="9" max="9"/>
  </cols>
  <sheetData>
    <row r="1">
      <c r="A1" s="1" t="inlineStr">
        <is>
          <t>Condensed 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alance at Dec. 31, 2022</t>
        </is>
      </c>
      <c r="B2" s="6" t="n">
        <v>70</v>
      </c>
      <c r="C2" s="6" t="n">
        <v>4</v>
      </c>
      <c r="D2" s="4" t="inlineStr">
        <is>
          <t xml:space="preserve"> </t>
        </is>
      </c>
      <c r="E2" s="6" t="n">
        <v>21823</v>
      </c>
      <c r="F2" s="6" t="n">
        <v>63887828</v>
      </c>
      <c r="G2" s="6" t="n">
        <v>19454</v>
      </c>
      <c r="H2" s="6" t="n">
        <v>-99218747</v>
      </c>
      <c r="I2" s="6" t="n">
        <v>-35289568</v>
      </c>
    </row>
    <row r="3">
      <c r="A3" s="4" t="inlineStr">
        <is>
          <t>Balance, shares at Dec. 31, 2022</t>
        </is>
      </c>
      <c r="B3" s="5" t="n">
        <v>7000000</v>
      </c>
      <c r="C3" s="5" t="n">
        <v>416159</v>
      </c>
      <c r="D3" s="4" t="inlineStr">
        <is>
          <t xml:space="preserve"> </t>
        </is>
      </c>
      <c r="E3" s="5" t="n">
        <v>2182343775</v>
      </c>
      <c r="F3" s="4" t="inlineStr">
        <is>
          <t xml:space="preserve"> </t>
        </is>
      </c>
      <c r="G3" s="4" t="inlineStr">
        <is>
          <t xml:space="preserve"> </t>
        </is>
      </c>
      <c r="H3" s="4" t="inlineStr">
        <is>
          <t xml:space="preserve"> </t>
        </is>
      </c>
      <c r="I3" s="4" t="inlineStr">
        <is>
          <t xml:space="preserve"> </t>
        </is>
      </c>
    </row>
    <row r="4">
      <c r="A4" s="4" t="inlineStr">
        <is>
          <t>Services (including settlement of obligation to issue common shares)</t>
        </is>
      </c>
      <c r="B4" s="4" t="inlineStr">
        <is>
          <t xml:space="preserve"> </t>
        </is>
      </c>
      <c r="C4" s="4" t="inlineStr">
        <is>
          <t xml:space="preserve"> </t>
        </is>
      </c>
      <c r="D4" s="4" t="inlineStr">
        <is>
          <t xml:space="preserve"> </t>
        </is>
      </c>
      <c r="E4" s="6" t="n">
        <v>404</v>
      </c>
      <c r="F4" s="5" t="n">
        <v>383532</v>
      </c>
      <c r="G4" s="4" t="inlineStr">
        <is>
          <t xml:space="preserve"> </t>
        </is>
      </c>
      <c r="H4" s="4" t="inlineStr">
        <is>
          <t xml:space="preserve"> </t>
        </is>
      </c>
      <c r="I4" s="5" t="n">
        <v>383936</v>
      </c>
    </row>
    <row r="5">
      <c r="A5" s="4" t="inlineStr">
        <is>
          <t>Services (including settlement of obligation to issue common shares), shares</t>
        </is>
      </c>
      <c r="B5" s="4" t="inlineStr">
        <is>
          <t xml:space="preserve"> </t>
        </is>
      </c>
      <c r="C5" s="4" t="inlineStr">
        <is>
          <t xml:space="preserve"> </t>
        </is>
      </c>
      <c r="D5" s="4" t="inlineStr">
        <is>
          <t xml:space="preserve"> </t>
        </is>
      </c>
      <c r="E5" s="5" t="n">
        <v>40418750</v>
      </c>
      <c r="F5" s="4" t="inlineStr">
        <is>
          <t xml:space="preserve"> </t>
        </is>
      </c>
      <c r="G5" s="4" t="inlineStr">
        <is>
          <t xml:space="preserve"> </t>
        </is>
      </c>
      <c r="H5" s="4" t="inlineStr">
        <is>
          <t xml:space="preserve"> </t>
        </is>
      </c>
      <c r="I5" s="4" t="inlineStr">
        <is>
          <t xml:space="preserve"> </t>
        </is>
      </c>
    </row>
    <row r="6">
      <c r="A6" s="4" t="inlineStr">
        <is>
          <t>Acquisition - BM Authentics (to settle obligation to issue common shares)</t>
        </is>
      </c>
      <c r="B6" s="4" t="inlineStr">
        <is>
          <t xml:space="preserve"> </t>
        </is>
      </c>
      <c r="C6" s="4" t="inlineStr">
        <is>
          <t xml:space="preserve"> </t>
        </is>
      </c>
      <c r="D6" s="4" t="inlineStr">
        <is>
          <t xml:space="preserve"> </t>
        </is>
      </c>
      <c r="E6" s="6" t="n">
        <v>900</v>
      </c>
      <c r="F6" s="5" t="n">
        <v>899100</v>
      </c>
      <c r="G6" s="4" t="inlineStr">
        <is>
          <t xml:space="preserve"> </t>
        </is>
      </c>
      <c r="H6" s="4" t="inlineStr">
        <is>
          <t xml:space="preserve"> </t>
        </is>
      </c>
      <c r="I6" s="5" t="n">
        <v>900000</v>
      </c>
    </row>
    <row r="7">
      <c r="A7" s="4" t="inlineStr">
        <is>
          <t>Acquisition - BM Authentics (to settle obligation to issue common shares), shares</t>
        </is>
      </c>
      <c r="B7" s="4" t="inlineStr">
        <is>
          <t xml:space="preserve"> </t>
        </is>
      </c>
      <c r="C7" s="4" t="inlineStr">
        <is>
          <t xml:space="preserve"> </t>
        </is>
      </c>
      <c r="D7" s="4" t="inlineStr">
        <is>
          <t xml:space="preserve"> </t>
        </is>
      </c>
      <c r="E7" s="5" t="n">
        <v>90000000</v>
      </c>
      <c r="F7" s="4" t="inlineStr">
        <is>
          <t xml:space="preserve"> </t>
        </is>
      </c>
      <c r="G7" s="4" t="inlineStr">
        <is>
          <t xml:space="preserve"> </t>
        </is>
      </c>
      <c r="H7" s="4" t="inlineStr">
        <is>
          <t xml:space="preserve"> </t>
        </is>
      </c>
      <c r="I7" s="4" t="inlineStr">
        <is>
          <t xml:space="preserve"> </t>
        </is>
      </c>
    </row>
    <row r="8">
      <c r="A8" s="4" t="inlineStr">
        <is>
          <t>Settlement of Tickeri sale</t>
        </is>
      </c>
      <c r="B8" s="4" t="inlineStr">
        <is>
          <t xml:space="preserve"> </t>
        </is>
      </c>
      <c r="C8" s="4" t="inlineStr">
        <is>
          <t xml:space="preserve"> </t>
        </is>
      </c>
      <c r="D8" s="4" t="inlineStr">
        <is>
          <t xml:space="preserve"> </t>
        </is>
      </c>
      <c r="E8" s="6" t="n">
        <v>54</v>
      </c>
      <c r="F8" s="5" t="n">
        <v>47762</v>
      </c>
      <c r="G8" s="4" t="inlineStr">
        <is>
          <t xml:space="preserve"> </t>
        </is>
      </c>
      <c r="H8" s="4" t="inlineStr">
        <is>
          <t xml:space="preserve"> </t>
        </is>
      </c>
      <c r="I8" s="5" t="n">
        <v>47816</v>
      </c>
    </row>
    <row r="9">
      <c r="A9" s="4" t="inlineStr">
        <is>
          <t>Settlement of Tickeri sale, shares</t>
        </is>
      </c>
      <c r="B9" s="4" t="inlineStr">
        <is>
          <t xml:space="preserve"> </t>
        </is>
      </c>
      <c r="C9" s="4" t="inlineStr">
        <is>
          <t xml:space="preserve"> </t>
        </is>
      </c>
      <c r="D9" s="4" t="inlineStr">
        <is>
          <t xml:space="preserve"> </t>
        </is>
      </c>
      <c r="E9" s="5" t="n">
        <v>5433656</v>
      </c>
      <c r="F9" s="4" t="inlineStr">
        <is>
          <t xml:space="preserve"> </t>
        </is>
      </c>
      <c r="G9" s="4" t="inlineStr">
        <is>
          <t xml:space="preserve"> </t>
        </is>
      </c>
      <c r="H9" s="4" t="inlineStr">
        <is>
          <t xml:space="preserve"> </t>
        </is>
      </c>
      <c r="I9" s="4" t="inlineStr">
        <is>
          <t xml:space="preserve"> </t>
        </is>
      </c>
    </row>
    <row r="10">
      <c r="A10" s="4" t="inlineStr">
        <is>
          <t>Conversion of convertible notes</t>
        </is>
      </c>
      <c r="B10" s="4" t="inlineStr">
        <is>
          <t xml:space="preserve"> </t>
        </is>
      </c>
      <c r="C10" s="4" t="inlineStr">
        <is>
          <t xml:space="preserve"> </t>
        </is>
      </c>
      <c r="D10" s="4" t="inlineStr">
        <is>
          <t xml:space="preserve"> </t>
        </is>
      </c>
      <c r="E10" s="6" t="n">
        <v>5273</v>
      </c>
      <c r="F10" s="5" t="n">
        <v>4849868</v>
      </c>
      <c r="G10" s="4" t="inlineStr">
        <is>
          <t xml:space="preserve"> </t>
        </is>
      </c>
      <c r="H10" s="4" t="inlineStr">
        <is>
          <t xml:space="preserve"> </t>
        </is>
      </c>
      <c r="I10" s="5" t="n">
        <v>4855141</v>
      </c>
    </row>
    <row r="11">
      <c r="A11" s="4" t="inlineStr">
        <is>
          <t>Conversion of convertible notes, shares</t>
        </is>
      </c>
      <c r="B11" s="4" t="inlineStr">
        <is>
          <t xml:space="preserve"> </t>
        </is>
      </c>
      <c r="C11" s="4" t="inlineStr">
        <is>
          <t xml:space="preserve"> </t>
        </is>
      </c>
      <c r="D11" s="4" t="inlineStr">
        <is>
          <t xml:space="preserve"> </t>
        </is>
      </c>
      <c r="E11" s="5" t="n">
        <v>527274658</v>
      </c>
      <c r="F11" s="4" t="inlineStr">
        <is>
          <t xml:space="preserve"> </t>
        </is>
      </c>
      <c r="G11" s="4" t="inlineStr">
        <is>
          <t xml:space="preserve"> </t>
        </is>
      </c>
      <c r="H11" s="4" t="inlineStr">
        <is>
          <t xml:space="preserve"> </t>
        </is>
      </c>
      <c r="I11" s="4" t="inlineStr">
        <is>
          <t xml:space="preserve"> </t>
        </is>
      </c>
    </row>
    <row r="12">
      <c r="A12" s="4" t="inlineStr">
        <is>
          <t>Conversion of Series B Preferred to common shares</t>
        </is>
      </c>
      <c r="B12" s="4" t="inlineStr">
        <is>
          <t xml:space="preserve"> </t>
        </is>
      </c>
      <c r="C12" s="4" t="inlineStr">
        <is>
          <t xml:space="preserve"> </t>
        </is>
      </c>
      <c r="D12" s="4" t="inlineStr">
        <is>
          <t xml:space="preserve"> </t>
        </is>
      </c>
      <c r="E12" s="6" t="n">
        <v>1599</v>
      </c>
      <c r="F12" s="5" t="n">
        <v>-1599</v>
      </c>
      <c r="G12" s="4" t="inlineStr">
        <is>
          <t xml:space="preserve"> </t>
        </is>
      </c>
      <c r="H12" s="4" t="inlineStr">
        <is>
          <t xml:space="preserve"> </t>
        </is>
      </c>
      <c r="I12" s="4" t="inlineStr">
        <is>
          <t xml:space="preserve"> </t>
        </is>
      </c>
    </row>
    <row r="13">
      <c r="A13" s="4" t="inlineStr">
        <is>
          <t>Conversion of Series B Preferred to common shares, shares</t>
        </is>
      </c>
      <c r="B13" s="4" t="inlineStr">
        <is>
          <t xml:space="preserve"> </t>
        </is>
      </c>
      <c r="C13" s="5" t="n">
        <v>-15984</v>
      </c>
      <c r="D13" s="4" t="inlineStr">
        <is>
          <t xml:space="preserve"> </t>
        </is>
      </c>
      <c r="E13" s="5" t="n">
        <v>159840000</v>
      </c>
      <c r="F13" s="4" t="inlineStr">
        <is>
          <t xml:space="preserve"> </t>
        </is>
      </c>
      <c r="G13" s="4" t="inlineStr">
        <is>
          <t xml:space="preserve"> </t>
        </is>
      </c>
      <c r="H13" s="4" t="inlineStr">
        <is>
          <t xml:space="preserve"> </t>
        </is>
      </c>
      <c r="I13" s="4" t="inlineStr">
        <is>
          <t xml:space="preserve"> </t>
        </is>
      </c>
    </row>
    <row r="14">
      <c r="A14" s="4" t="inlineStr">
        <is>
          <t>Contribution of capital</t>
        </is>
      </c>
      <c r="B14" s="4" t="inlineStr">
        <is>
          <t xml:space="preserve"> </t>
        </is>
      </c>
      <c r="C14" s="4" t="inlineStr">
        <is>
          <t xml:space="preserve"> </t>
        </is>
      </c>
      <c r="D14" s="4" t="inlineStr">
        <is>
          <t xml:space="preserve"> </t>
        </is>
      </c>
      <c r="E14" s="4" t="inlineStr">
        <is>
          <t xml:space="preserve"> </t>
        </is>
      </c>
      <c r="F14" s="5" t="n">
        <v>50000</v>
      </c>
      <c r="G14" s="4" t="inlineStr">
        <is>
          <t xml:space="preserve"> </t>
        </is>
      </c>
      <c r="H14" s="4" t="inlineStr">
        <is>
          <t xml:space="preserve"> </t>
        </is>
      </c>
      <c r="I14" s="5" t="n">
        <v>50000</v>
      </c>
    </row>
    <row r="15">
      <c r="A15" s="4" t="inlineStr">
        <is>
          <t>Stock-based compensation - warrants</t>
        </is>
      </c>
      <c r="B15" s="4" t="inlineStr">
        <is>
          <t xml:space="preserve"> </t>
        </is>
      </c>
      <c r="C15" s="4" t="inlineStr">
        <is>
          <t xml:space="preserve"> </t>
        </is>
      </c>
      <c r="D15" s="4" t="inlineStr">
        <is>
          <t xml:space="preserve"> </t>
        </is>
      </c>
      <c r="E15" s="4" t="inlineStr">
        <is>
          <t xml:space="preserve"> </t>
        </is>
      </c>
      <c r="F15" s="5" t="n">
        <v>956620</v>
      </c>
      <c r="G15" s="4" t="inlineStr">
        <is>
          <t xml:space="preserve"> </t>
        </is>
      </c>
      <c r="H15" s="4" t="inlineStr">
        <is>
          <t xml:space="preserve"> </t>
        </is>
      </c>
      <c r="I15" s="5" t="n">
        <v>956620</v>
      </c>
    </row>
    <row r="16">
      <c r="A16" s="4" t="inlineStr">
        <is>
          <t>Stock-based compensation - options</t>
        </is>
      </c>
      <c r="B16" s="4" t="inlineStr">
        <is>
          <t xml:space="preserve"> </t>
        </is>
      </c>
      <c r="C16" s="4" t="inlineStr">
        <is>
          <t xml:space="preserve"> </t>
        </is>
      </c>
      <c r="D16" s="4" t="inlineStr">
        <is>
          <t xml:space="preserve"> </t>
        </is>
      </c>
      <c r="E16" s="4" t="inlineStr">
        <is>
          <t xml:space="preserve"> </t>
        </is>
      </c>
      <c r="F16" s="5" t="n">
        <v>59320</v>
      </c>
      <c r="G16" s="4" t="inlineStr">
        <is>
          <t xml:space="preserve"> </t>
        </is>
      </c>
      <c r="H16" s="4" t="inlineStr">
        <is>
          <t xml:space="preserve"> </t>
        </is>
      </c>
      <c r="I16" s="5" t="n">
        <v>59320</v>
      </c>
    </row>
    <row r="17">
      <c r="A17" s="4" t="inlineStr">
        <is>
          <t>Stock-based compensation - restricted stock grants</t>
        </is>
      </c>
      <c r="B17" s="4" t="inlineStr">
        <is>
          <t xml:space="preserve"> </t>
        </is>
      </c>
      <c r="C17" s="4" t="inlineStr">
        <is>
          <t xml:space="preserve"> </t>
        </is>
      </c>
      <c r="D17" s="4" t="inlineStr">
        <is>
          <t xml:space="preserve"> </t>
        </is>
      </c>
      <c r="E17" s="4" t="inlineStr">
        <is>
          <t xml:space="preserve"> </t>
        </is>
      </c>
      <c r="F17" s="5" t="n">
        <v>1135579</v>
      </c>
      <c r="G17" s="4" t="inlineStr">
        <is>
          <t xml:space="preserve"> </t>
        </is>
      </c>
      <c r="H17" s="4" t="inlineStr">
        <is>
          <t xml:space="preserve"> </t>
        </is>
      </c>
      <c r="I17" s="5" t="n">
        <v>1135579</v>
      </c>
    </row>
    <row r="18">
      <c r="A18" s="4" t="inlineStr">
        <is>
          <t>Amortization of contingent consideration - restricted stock units</t>
        </is>
      </c>
      <c r="B18" s="4" t="inlineStr">
        <is>
          <t xml:space="preserve"> </t>
        </is>
      </c>
      <c r="C18" s="4" t="inlineStr">
        <is>
          <t xml:space="preserve"> </t>
        </is>
      </c>
      <c r="D18" s="4" t="inlineStr">
        <is>
          <t xml:space="preserve"> </t>
        </is>
      </c>
      <c r="E18" s="4" t="inlineStr">
        <is>
          <t xml:space="preserve"> </t>
        </is>
      </c>
      <c r="F18" s="5" t="n">
        <v>565815</v>
      </c>
      <c r="G18" s="4" t="inlineStr">
        <is>
          <t xml:space="preserve"> </t>
        </is>
      </c>
      <c r="H18" s="4" t="inlineStr">
        <is>
          <t xml:space="preserve"> </t>
        </is>
      </c>
      <c r="I18" s="5" t="n">
        <v>565815</v>
      </c>
    </row>
    <row r="19">
      <c r="A19" s="4" t="inlineStr">
        <is>
          <t>Change in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5" t="n">
        <v>-54808</v>
      </c>
      <c r="H19" s="4" t="inlineStr">
        <is>
          <t xml:space="preserve"> </t>
        </is>
      </c>
      <c r="I19" s="5" t="n">
        <v>-54808</v>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903034</v>
      </c>
      <c r="I20" s="6" t="n">
        <v>6903034</v>
      </c>
    </row>
    <row r="21">
      <c r="A21" s="4" t="inlineStr">
        <is>
          <t>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418750</v>
      </c>
    </row>
    <row r="22">
      <c r="A22" s="4" t="inlineStr">
        <is>
          <t>Balance at Mar. 31, 2023</t>
        </is>
      </c>
      <c r="B22" s="6" t="n">
        <v>70</v>
      </c>
      <c r="C22" s="6" t="n">
        <v>4</v>
      </c>
      <c r="D22" s="4" t="inlineStr">
        <is>
          <t xml:space="preserve"> </t>
        </is>
      </c>
      <c r="E22" s="6" t="n">
        <v>30053</v>
      </c>
      <c r="F22" s="5" t="n">
        <v>72833825</v>
      </c>
      <c r="G22" s="5" t="n">
        <v>-35354</v>
      </c>
      <c r="H22" s="5" t="n">
        <v>-92315713</v>
      </c>
      <c r="I22" s="6" t="n">
        <v>-19487115</v>
      </c>
    </row>
    <row r="23">
      <c r="A23" s="4" t="inlineStr">
        <is>
          <t>Balance, shares at Mar. 31, 2023</t>
        </is>
      </c>
      <c r="B23" s="5" t="n">
        <v>7000000</v>
      </c>
      <c r="C23" s="5" t="n">
        <v>400175</v>
      </c>
      <c r="D23" s="4" t="inlineStr">
        <is>
          <t xml:space="preserve"> </t>
        </is>
      </c>
      <c r="E23" s="5" t="n">
        <v>3005310839</v>
      </c>
      <c r="F23" s="4" t="inlineStr">
        <is>
          <t xml:space="preserve"> </t>
        </is>
      </c>
      <c r="G23" s="4" t="inlineStr">
        <is>
          <t xml:space="preserve"> </t>
        </is>
      </c>
      <c r="H23" s="4" t="inlineStr">
        <is>
          <t xml:space="preserve"> </t>
        </is>
      </c>
      <c r="I23" s="4" t="inlineStr">
        <is>
          <t xml:space="preserve"> </t>
        </is>
      </c>
    </row>
    <row r="24">
      <c r="A24" s="4" t="inlineStr">
        <is>
          <t>Balance at Dec. 31, 2023</t>
        </is>
      </c>
      <c r="B24" s="6" t="n">
        <v>70</v>
      </c>
      <c r="C24" s="6" t="n">
        <v>4</v>
      </c>
      <c r="D24" s="4" t="inlineStr">
        <is>
          <t xml:space="preserve"> </t>
        </is>
      </c>
      <c r="E24" s="6" t="n">
        <v>112634</v>
      </c>
      <c r="F24" s="5" t="n">
        <v>99124893</v>
      </c>
      <c r="G24" s="5" t="n">
        <v>-122144</v>
      </c>
      <c r="H24" s="5" t="n">
        <v>-103241196</v>
      </c>
      <c r="I24" s="5" t="n">
        <v>-4125739</v>
      </c>
    </row>
    <row r="25">
      <c r="A25" s="4" t="inlineStr">
        <is>
          <t>Balance, shares at Dec. 31, 2023</t>
        </is>
      </c>
      <c r="B25" s="5" t="n">
        <v>7000000</v>
      </c>
      <c r="C25" s="5" t="n">
        <v>379875</v>
      </c>
      <c r="D25" s="5" t="n">
        <v>12280</v>
      </c>
      <c r="E25" s="5" t="n">
        <v>11263429223</v>
      </c>
      <c r="F25" s="4" t="inlineStr">
        <is>
          <t xml:space="preserve"> </t>
        </is>
      </c>
      <c r="G25" s="4" t="inlineStr">
        <is>
          <t xml:space="preserve"> </t>
        </is>
      </c>
      <c r="H25" s="4" t="inlineStr">
        <is>
          <t xml:space="preserve"> </t>
        </is>
      </c>
      <c r="I25" s="4" t="inlineStr">
        <is>
          <t xml:space="preserve"> </t>
        </is>
      </c>
    </row>
    <row r="26">
      <c r="A26" s="4" t="inlineStr">
        <is>
          <t>Conversion of convertible notes</t>
        </is>
      </c>
      <c r="B26" s="4" t="inlineStr">
        <is>
          <t xml:space="preserve"> </t>
        </is>
      </c>
      <c r="C26" s="4" t="inlineStr">
        <is>
          <t xml:space="preserve"> </t>
        </is>
      </c>
      <c r="D26" s="4" t="inlineStr">
        <is>
          <t xml:space="preserve"> </t>
        </is>
      </c>
      <c r="E26" s="6" t="n">
        <v>11746</v>
      </c>
      <c r="F26" s="5" t="n">
        <v>982955</v>
      </c>
      <c r="G26" s="4" t="inlineStr">
        <is>
          <t xml:space="preserve"> </t>
        </is>
      </c>
      <c r="H26" s="4" t="inlineStr">
        <is>
          <t xml:space="preserve"> </t>
        </is>
      </c>
      <c r="I26" s="5" t="n">
        <v>994701</v>
      </c>
    </row>
    <row r="27">
      <c r="A27" s="4" t="inlineStr">
        <is>
          <t>Conversion of convertible notes, shares</t>
        </is>
      </c>
      <c r="B27" s="4" t="inlineStr">
        <is>
          <t xml:space="preserve"> </t>
        </is>
      </c>
      <c r="C27" s="4" t="inlineStr">
        <is>
          <t xml:space="preserve"> </t>
        </is>
      </c>
      <c r="D27" s="4" t="inlineStr">
        <is>
          <t xml:space="preserve"> </t>
        </is>
      </c>
      <c r="E27" s="5" t="n">
        <v>1174627010</v>
      </c>
      <c r="F27" s="4" t="inlineStr">
        <is>
          <t xml:space="preserve"> </t>
        </is>
      </c>
      <c r="G27" s="4" t="inlineStr">
        <is>
          <t xml:space="preserve"> </t>
        </is>
      </c>
      <c r="H27" s="4" t="inlineStr">
        <is>
          <t xml:space="preserve"> </t>
        </is>
      </c>
      <c r="I27" s="4" t="inlineStr">
        <is>
          <t xml:space="preserve"> </t>
        </is>
      </c>
    </row>
    <row r="28">
      <c r="A28" s="4" t="inlineStr">
        <is>
          <t>Conversion of Series B Preferred to common shares</t>
        </is>
      </c>
      <c r="B28" s="4" t="inlineStr">
        <is>
          <t xml:space="preserve"> </t>
        </is>
      </c>
      <c r="C28" s="4" t="inlineStr">
        <is>
          <t xml:space="preserve"> </t>
        </is>
      </c>
      <c r="D28" s="4" t="inlineStr">
        <is>
          <t xml:space="preserve"> </t>
        </is>
      </c>
      <c r="E28" s="6" t="n">
        <v>803</v>
      </c>
      <c r="F28" s="5" t="n">
        <v>-803</v>
      </c>
      <c r="G28" s="4" t="inlineStr">
        <is>
          <t xml:space="preserve"> </t>
        </is>
      </c>
      <c r="H28" s="4" t="inlineStr">
        <is>
          <t xml:space="preserve"> </t>
        </is>
      </c>
      <c r="I28" s="4" t="inlineStr">
        <is>
          <t xml:space="preserve"> </t>
        </is>
      </c>
    </row>
    <row r="29">
      <c r="A29" s="4" t="inlineStr">
        <is>
          <t>Conversion of Series B Preferred to common shares, shares</t>
        </is>
      </c>
      <c r="B29" s="4" t="inlineStr">
        <is>
          <t xml:space="preserve"> </t>
        </is>
      </c>
      <c r="C29" s="5" t="n">
        <v>-8032</v>
      </c>
      <c r="D29" s="4" t="inlineStr">
        <is>
          <t xml:space="preserve"> </t>
        </is>
      </c>
      <c r="E29" s="5" t="n">
        <v>80320000</v>
      </c>
      <c r="F29" s="4" t="inlineStr">
        <is>
          <t xml:space="preserve"> </t>
        </is>
      </c>
      <c r="G29" s="4" t="inlineStr">
        <is>
          <t xml:space="preserve"> </t>
        </is>
      </c>
      <c r="H29" s="4" t="inlineStr">
        <is>
          <t xml:space="preserve"> </t>
        </is>
      </c>
      <c r="I29" s="4" t="inlineStr">
        <is>
          <t xml:space="preserve"> </t>
        </is>
      </c>
    </row>
    <row r="30">
      <c r="A30" s="4" t="inlineStr">
        <is>
          <t>Stock-based compensation - warrants</t>
        </is>
      </c>
      <c r="B30" s="4" t="inlineStr">
        <is>
          <t xml:space="preserve"> </t>
        </is>
      </c>
      <c r="C30" s="4" t="inlineStr">
        <is>
          <t xml:space="preserve"> </t>
        </is>
      </c>
      <c r="D30" s="4" t="inlineStr">
        <is>
          <t xml:space="preserve"> </t>
        </is>
      </c>
      <c r="E30" s="4" t="inlineStr">
        <is>
          <t xml:space="preserve"> </t>
        </is>
      </c>
      <c r="F30" s="5" t="n">
        <v>956620</v>
      </c>
      <c r="G30" s="4" t="inlineStr">
        <is>
          <t xml:space="preserve"> </t>
        </is>
      </c>
      <c r="H30" s="4" t="inlineStr">
        <is>
          <t xml:space="preserve"> </t>
        </is>
      </c>
      <c r="I30" s="5" t="n">
        <v>956620</v>
      </c>
    </row>
    <row r="31">
      <c r="A31" s="4" t="inlineStr">
        <is>
          <t>Stock-based compensation - options</t>
        </is>
      </c>
      <c r="B31" s="4" t="inlineStr">
        <is>
          <t xml:space="preserve"> </t>
        </is>
      </c>
      <c r="C31" s="4" t="inlineStr">
        <is>
          <t xml:space="preserve"> </t>
        </is>
      </c>
      <c r="D31" s="4" t="inlineStr">
        <is>
          <t xml:space="preserve"> </t>
        </is>
      </c>
      <c r="E31" s="4" t="inlineStr">
        <is>
          <t xml:space="preserve"> </t>
        </is>
      </c>
      <c r="F31" s="5" t="n">
        <v>15865</v>
      </c>
      <c r="G31" s="4" t="inlineStr">
        <is>
          <t xml:space="preserve"> </t>
        </is>
      </c>
      <c r="H31" s="4" t="inlineStr">
        <is>
          <t xml:space="preserve"> </t>
        </is>
      </c>
      <c r="I31" s="5" t="n">
        <v>15865</v>
      </c>
    </row>
    <row r="32">
      <c r="A32" s="4" t="inlineStr">
        <is>
          <t>Amortization of contingent consideration - restricted stock units</t>
        </is>
      </c>
      <c r="B32" s="4" t="inlineStr">
        <is>
          <t xml:space="preserve"> </t>
        </is>
      </c>
      <c r="C32" s="4" t="inlineStr">
        <is>
          <t xml:space="preserve"> </t>
        </is>
      </c>
      <c r="D32" s="4" t="inlineStr">
        <is>
          <t xml:space="preserve"> </t>
        </is>
      </c>
      <c r="E32" s="4" t="inlineStr">
        <is>
          <t xml:space="preserve"> </t>
        </is>
      </c>
      <c r="F32" s="5" t="n">
        <v>565815</v>
      </c>
      <c r="G32" s="4" t="inlineStr">
        <is>
          <t xml:space="preserve"> </t>
        </is>
      </c>
      <c r="H32" s="4" t="inlineStr">
        <is>
          <t xml:space="preserve"> </t>
        </is>
      </c>
      <c r="I32" s="5" t="n">
        <v>565815</v>
      </c>
    </row>
    <row r="33">
      <c r="A33" s="4" t="inlineStr">
        <is>
          <t>Change in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5" t="n">
        <v>-24791</v>
      </c>
      <c r="H33" s="4" t="inlineStr">
        <is>
          <t xml:space="preserve"> </t>
        </is>
      </c>
      <c r="I33" s="5" t="n">
        <v>-24791</v>
      </c>
    </row>
    <row r="34">
      <c r="A34" s="4" t="inlineStr">
        <is>
          <t>Net loss for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32022</v>
      </c>
      <c r="I34" s="5" t="n">
        <v>-232022</v>
      </c>
    </row>
    <row r="35">
      <c r="A35" s="4" t="inlineStr">
        <is>
          <t>Services</t>
        </is>
      </c>
      <c r="B35" s="4" t="inlineStr">
        <is>
          <t xml:space="preserve"> </t>
        </is>
      </c>
      <c r="C35" s="4" t="inlineStr">
        <is>
          <t xml:space="preserve"> </t>
        </is>
      </c>
      <c r="D35" s="4" t="inlineStr">
        <is>
          <t xml:space="preserve"> </t>
        </is>
      </c>
      <c r="E35" s="6" t="n">
        <v>500</v>
      </c>
      <c r="F35" s="5" t="n">
        <v>39500</v>
      </c>
      <c r="G35" s="4" t="inlineStr">
        <is>
          <t xml:space="preserve"> </t>
        </is>
      </c>
      <c r="H35" s="4" t="inlineStr">
        <is>
          <t xml:space="preserve"> </t>
        </is>
      </c>
      <c r="I35" s="5" t="n">
        <v>40000</v>
      </c>
    </row>
    <row r="36">
      <c r="A36" s="4" t="inlineStr">
        <is>
          <t>Services, shares</t>
        </is>
      </c>
      <c r="B36" s="4" t="inlineStr">
        <is>
          <t xml:space="preserve"> </t>
        </is>
      </c>
      <c r="C36" s="4" t="inlineStr">
        <is>
          <t xml:space="preserve"> </t>
        </is>
      </c>
      <c r="D36" s="4" t="inlineStr">
        <is>
          <t xml:space="preserve"> </t>
        </is>
      </c>
      <c r="E36" s="5" t="n">
        <v>50000000</v>
      </c>
      <c r="F36" s="4" t="inlineStr">
        <is>
          <t xml:space="preserve"> </t>
        </is>
      </c>
      <c r="G36" s="4" t="inlineStr">
        <is>
          <t xml:space="preserve"> </t>
        </is>
      </c>
      <c r="H36" s="4" t="inlineStr">
        <is>
          <t xml:space="preserve"> </t>
        </is>
      </c>
      <c r="I36" s="4" t="inlineStr">
        <is>
          <t xml:space="preserve"> </t>
        </is>
      </c>
    </row>
    <row r="37">
      <c r="A37" s="4" t="inlineStr">
        <is>
          <t>Shares issued in warrant exchange</t>
        </is>
      </c>
      <c r="B37" s="4" t="inlineStr">
        <is>
          <t xml:space="preserve"> </t>
        </is>
      </c>
      <c r="C37" s="4" t="inlineStr">
        <is>
          <t xml:space="preserve"> </t>
        </is>
      </c>
      <c r="D37" s="4" t="inlineStr">
        <is>
          <t xml:space="preserve"> </t>
        </is>
      </c>
      <c r="E37" s="6" t="n">
        <v>5900</v>
      </c>
      <c r="F37" s="5" t="n">
        <v>-5900</v>
      </c>
      <c r="G37" s="4" t="inlineStr">
        <is>
          <t xml:space="preserve"> </t>
        </is>
      </c>
      <c r="H37" s="4" t="inlineStr">
        <is>
          <t xml:space="preserve"> </t>
        </is>
      </c>
      <c r="I37" s="4" t="inlineStr">
        <is>
          <t xml:space="preserve"> </t>
        </is>
      </c>
    </row>
    <row r="38">
      <c r="A38" s="4" t="inlineStr">
        <is>
          <t>Shares issued in warrant and debt exchange, shares</t>
        </is>
      </c>
      <c r="B38" s="4" t="inlineStr">
        <is>
          <t xml:space="preserve"> </t>
        </is>
      </c>
      <c r="C38" s="4" t="inlineStr">
        <is>
          <t xml:space="preserve"> </t>
        </is>
      </c>
      <c r="D38" s="4" t="inlineStr">
        <is>
          <t xml:space="preserve"> </t>
        </is>
      </c>
      <c r="E38" s="5" t="n">
        <v>589950000</v>
      </c>
      <c r="F38" s="4" t="inlineStr">
        <is>
          <t xml:space="preserve"> </t>
        </is>
      </c>
      <c r="G38" s="4" t="inlineStr">
        <is>
          <t xml:space="preserve"> </t>
        </is>
      </c>
      <c r="H38" s="4" t="inlineStr">
        <is>
          <t xml:space="preserve"> </t>
        </is>
      </c>
      <c r="I38" s="4" t="inlineStr">
        <is>
          <t xml:space="preserve"> </t>
        </is>
      </c>
    </row>
    <row r="39">
      <c r="A39" s="4" t="inlineStr">
        <is>
          <t>Balance at Mar. 31, 2024</t>
        </is>
      </c>
      <c r="B39" s="6" t="n">
        <v>70</v>
      </c>
      <c r="C39" s="6" t="n">
        <v>4</v>
      </c>
      <c r="D39" s="4" t="inlineStr">
        <is>
          <t xml:space="preserve"> </t>
        </is>
      </c>
      <c r="E39" s="6" t="n">
        <v>131583</v>
      </c>
      <c r="F39" s="6" t="n">
        <v>101678945</v>
      </c>
      <c r="G39" s="6" t="n">
        <v>-146935</v>
      </c>
      <c r="H39" s="6" t="n">
        <v>-103473218</v>
      </c>
      <c r="I39" s="6" t="n">
        <v>-1809551</v>
      </c>
    </row>
    <row r="40">
      <c r="A40" s="4" t="inlineStr">
        <is>
          <t>Balance, shares at Mar. 31, 2024</t>
        </is>
      </c>
      <c r="B40" s="5" t="n">
        <v>7000000</v>
      </c>
      <c r="C40" s="5" t="n">
        <v>371843</v>
      </c>
      <c r="D40" s="5" t="n">
        <v>12280</v>
      </c>
      <c r="E40" s="5" t="n">
        <v>13158326233</v>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FIXED ASSETS (Details) (Parenthetical)</t>
        </is>
      </c>
      <c r="B1" s="2" t="inlineStr">
        <is>
          <t>Mar. 31, 2024</t>
        </is>
      </c>
      <c r="C1" s="2" t="inlineStr">
        <is>
          <t>Dec. 31, 2023</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Useful life</t>
        </is>
      </c>
      <c r="B4" s="4" t="inlineStr">
        <is>
          <t>5 years</t>
        </is>
      </c>
      <c r="C4" s="4" t="inlineStr">
        <is>
          <t>5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5 years</t>
        </is>
      </c>
      <c r="C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005</v>
      </c>
      <c r="C4" s="6" t="n">
        <v>24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INITE LIVED INTANGIBLE ASSETS (Details) - USD ($)</t>
        </is>
      </c>
      <c r="B1" s="2" t="inlineStr">
        <is>
          <t>Mar. 31, 2024</t>
        </is>
      </c>
      <c r="C1" s="2" t="inlineStr">
        <is>
          <t>Dec. 31, 2023</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 xml:space="preserve"> Intangible assets, net</t>
        </is>
      </c>
      <c r="B3" s="6" t="n">
        <v>238795</v>
      </c>
      <c r="C3" s="6" t="n">
        <v>655046</v>
      </c>
      <c r="D3" s="6" t="n">
        <v>766297</v>
      </c>
    </row>
    <row r="4">
      <c r="A4" s="4" t="inlineStr">
        <is>
          <t>Intellectual Property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gross</t>
        </is>
      </c>
      <c r="B6" s="5" t="n">
        <v>3150000</v>
      </c>
      <c r="C6" s="5" t="n">
        <v>3150000</v>
      </c>
      <c r="D6" s="4" t="inlineStr">
        <is>
          <t xml:space="preserve"> </t>
        </is>
      </c>
    </row>
    <row r="7">
      <c r="A7" s="4" t="inlineStr">
        <is>
          <t>Accumulated amortization</t>
        </is>
      </c>
      <c r="B7" s="5" t="n">
        <v>-3150000</v>
      </c>
      <c r="C7" s="5" t="n">
        <v>-2738333</v>
      </c>
      <c r="D7" s="4" t="inlineStr">
        <is>
          <t xml:space="preserve"> </t>
        </is>
      </c>
    </row>
    <row r="8">
      <c r="A8" s="4" t="inlineStr">
        <is>
          <t>Customer Relationship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5" t="n">
        <v>275000</v>
      </c>
      <c r="C10" s="5" t="n">
        <v>275000</v>
      </c>
      <c r="D10" s="4" t="inlineStr">
        <is>
          <t xml:space="preserve"> </t>
        </is>
      </c>
    </row>
    <row r="11">
      <c r="A11" s="4" t="inlineStr">
        <is>
          <t>Accumulated amortization</t>
        </is>
      </c>
      <c r="B11" s="5" t="n">
        <v>-275000</v>
      </c>
      <c r="C11" s="5" t="n">
        <v>-275000</v>
      </c>
      <c r="D11" s="4" t="inlineStr">
        <is>
          <t xml:space="preserve"> </t>
        </is>
      </c>
    </row>
    <row r="12">
      <c r="A12" s="4" t="inlineStr">
        <is>
          <t>Domain Nam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5" t="n">
        <v>275020</v>
      </c>
      <c r="C14" s="5" t="n">
        <v>275020</v>
      </c>
      <c r="D14" s="4" t="inlineStr">
        <is>
          <t xml:space="preserve"> </t>
        </is>
      </c>
    </row>
    <row r="15">
      <c r="A15" s="4" t="inlineStr">
        <is>
          <t>Accumulated amortization</t>
        </is>
      </c>
      <c r="B15" s="6" t="n">
        <v>-36225</v>
      </c>
      <c r="C15" s="6" t="n">
        <v>-31641</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INITE LIVED INTANGIBLE ASSETS (Details) (Parenthetical)</t>
        </is>
      </c>
      <c r="B1" s="2" t="inlineStr">
        <is>
          <t>Mar. 31, 2024</t>
        </is>
      </c>
      <c r="C1" s="2" t="inlineStr">
        <is>
          <t>Dec. 31, 2023</t>
        </is>
      </c>
    </row>
    <row r="2">
      <c r="A2" s="4" t="inlineStr">
        <is>
          <t>Intellectual Property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 lived intangtible assets useful life</t>
        </is>
      </c>
      <c r="B4" s="4" t="inlineStr">
        <is>
          <t>5 years</t>
        </is>
      </c>
      <c r="C4" s="4" t="inlineStr">
        <is>
          <t>5 years</t>
        </is>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 lived intangtible assets useful life</t>
        </is>
      </c>
      <c r="B7" s="4" t="inlineStr">
        <is>
          <t>5 years</t>
        </is>
      </c>
      <c r="C7" s="4" t="inlineStr">
        <is>
          <t>5 years</t>
        </is>
      </c>
    </row>
    <row r="8">
      <c r="A8" s="4" t="inlineStr">
        <is>
          <t>Domain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tible assets useful life</t>
        </is>
      </c>
      <c r="B10" s="4" t="inlineStr">
        <is>
          <t>15 years</t>
        </is>
      </c>
      <c r="C10"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EXPENSE (Details)</t>
        </is>
      </c>
      <c r="B1" s="2" t="inlineStr">
        <is>
          <t>Mar. 31, 2024 USD ($)</t>
        </is>
      </c>
    </row>
    <row r="2">
      <c r="A2" s="3" t="inlineStr">
        <is>
          <t>Goodwill and Intangible Assets Disclosure [Abstract]</t>
        </is>
      </c>
      <c r="B2" s="4" t="inlineStr">
        <is>
          <t xml:space="preserve"> </t>
        </is>
      </c>
    </row>
    <row r="3">
      <c r="A3" s="4" t="inlineStr">
        <is>
          <t>2025</t>
        </is>
      </c>
      <c r="B3" s="6" t="n">
        <v>18335</v>
      </c>
    </row>
    <row r="4">
      <c r="A4" s="4" t="inlineStr">
        <is>
          <t>2026</t>
        </is>
      </c>
      <c r="B4" s="5" t="n">
        <v>18335</v>
      </c>
    </row>
    <row r="5">
      <c r="A5" s="4" t="inlineStr">
        <is>
          <t>2027</t>
        </is>
      </c>
      <c r="B5" s="5" t="n">
        <v>18335</v>
      </c>
    </row>
    <row r="6">
      <c r="A6" s="4" t="inlineStr">
        <is>
          <t>2028</t>
        </is>
      </c>
      <c r="B6" s="5" t="n">
        <v>18335</v>
      </c>
    </row>
    <row r="7">
      <c r="A7" s="4" t="inlineStr">
        <is>
          <t>2029</t>
        </is>
      </c>
      <c r="B7" s="5" t="n">
        <v>18335</v>
      </c>
    </row>
    <row r="8">
      <c r="A8" s="4" t="inlineStr">
        <is>
          <t>Thereafter</t>
        </is>
      </c>
      <c r="B8" s="5" t="n">
        <v>147120</v>
      </c>
    </row>
    <row r="9">
      <c r="A9" s="4" t="inlineStr">
        <is>
          <t xml:space="preserve"> Total</t>
        </is>
      </c>
      <c r="B9" s="6" t="n">
        <v>2387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Details Narrative)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t>
        </is>
      </c>
      <c r="B4" s="6" t="n">
        <v>37084</v>
      </c>
      <c r="C4" s="6" t="n">
        <v>37083</v>
      </c>
    </row>
    <row r="5">
      <c r="A5" s="4" t="inlineStr">
        <is>
          <t>Impairment of intellectual property and customer relationships</t>
        </is>
      </c>
      <c r="B5" s="5" t="n">
        <v>379167</v>
      </c>
      <c r="C5" s="4" t="inlineStr">
        <is>
          <t xml:space="preserve"> </t>
        </is>
      </c>
    </row>
    <row r="6">
      <c r="A6" s="4" t="inlineStr">
        <is>
          <t>Software Co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ellectual property and customer relationships</t>
        </is>
      </c>
      <c r="B8" s="6" t="n">
        <v>379167</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NOTES PAYABLE RELATED PARTIES (Details) - USD ($)</t>
        </is>
      </c>
      <c r="B1" s="2" t="inlineStr">
        <is>
          <t>Mar. 31, 2024</t>
        </is>
      </c>
      <c r="C1" s="2" t="inlineStr">
        <is>
          <t>Dec. 31, 2023</t>
        </is>
      </c>
      <c r="D1" s="2" t="inlineStr">
        <is>
          <t>Oct. 24, 2023</t>
        </is>
      </c>
      <c r="E1" s="2" t="inlineStr">
        <is>
          <t>Jan. 31, 2023</t>
        </is>
      </c>
    </row>
    <row r="2">
      <c r="A2" s="4" t="inlineStr">
        <is>
          <t>Senior Member of Management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t>
        </is>
      </c>
      <c r="B4" s="6" t="n">
        <v>300000</v>
      </c>
      <c r="C4" s="6" t="n">
        <v>300000</v>
      </c>
      <c r="D4" s="4" t="inlineStr">
        <is>
          <t xml:space="preserve"> </t>
        </is>
      </c>
      <c r="E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t>
        </is>
      </c>
      <c r="B7" s="5" t="n">
        <v>334525</v>
      </c>
      <c r="C7" s="5" t="n">
        <v>333685</v>
      </c>
      <c r="D7" s="6" t="n">
        <v>6150000</v>
      </c>
      <c r="E7" s="6" t="n">
        <v>10000000</v>
      </c>
    </row>
    <row r="8">
      <c r="A8" s="4" t="inlineStr">
        <is>
          <t>Less: Current portion</t>
        </is>
      </c>
      <c r="B8" s="5" t="n">
        <v>-334525</v>
      </c>
      <c r="C8" s="5" t="n">
        <v>-233685</v>
      </c>
      <c r="D8" s="4" t="inlineStr">
        <is>
          <t xml:space="preserve"> </t>
        </is>
      </c>
      <c r="E8" s="4" t="inlineStr">
        <is>
          <t xml:space="preserve"> </t>
        </is>
      </c>
    </row>
    <row r="9">
      <c r="A9" s="4" t="inlineStr">
        <is>
          <t>Long-term debt</t>
        </is>
      </c>
      <c r="B9" s="4" t="inlineStr">
        <is>
          <t xml:space="preserve"> </t>
        </is>
      </c>
      <c r="C9" s="5" t="n">
        <v>100000</v>
      </c>
      <c r="D9" s="4" t="inlineStr">
        <is>
          <t xml:space="preserve"> </t>
        </is>
      </c>
      <c r="E9" s="4" t="inlineStr">
        <is>
          <t xml:space="preserve"> </t>
        </is>
      </c>
    </row>
    <row r="10">
      <c r="A10" s="4" t="inlineStr">
        <is>
          <t>Related Party [Member] | Ixaya Inc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34525</v>
      </c>
      <c r="C12" s="6" t="n">
        <v>33685</v>
      </c>
      <c r="D12" s="4" t="inlineStr">
        <is>
          <t xml:space="preserve"> </t>
        </is>
      </c>
      <c r="E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RELATED PARTIES (Details) (Parenthetical) - Related Party [Member] - USD ($)</t>
        </is>
      </c>
      <c r="B1" s="2" t="inlineStr">
        <is>
          <t>Mar. 31, 2024</t>
        </is>
      </c>
      <c r="C1" s="2" t="inlineStr">
        <is>
          <t>Dec. 31, 2023</t>
        </is>
      </c>
      <c r="D1" s="2" t="inlineStr">
        <is>
          <t>Aug. 01, 2023</t>
        </is>
      </c>
    </row>
    <row r="2">
      <c r="A2" s="3" t="inlineStr">
        <is>
          <t>Short-Term Debt [Line Items]</t>
        </is>
      </c>
      <c r="B2" s="4" t="inlineStr">
        <is>
          <t xml:space="preserve"> </t>
        </is>
      </c>
      <c r="C2" s="4" t="inlineStr">
        <is>
          <t xml:space="preserve"> </t>
        </is>
      </c>
      <c r="D2" s="4" t="inlineStr">
        <is>
          <t xml:space="preserve"> </t>
        </is>
      </c>
    </row>
    <row r="3">
      <c r="A3" s="4" t="inlineStr">
        <is>
          <t>Notes payable, related parties</t>
        </is>
      </c>
      <c r="B3" s="6" t="n">
        <v>334525</v>
      </c>
      <c r="C3" s="6" t="n">
        <v>233685</v>
      </c>
      <c r="D3" s="4" t="inlineStr">
        <is>
          <t xml:space="preserve"> </t>
        </is>
      </c>
    </row>
    <row r="4">
      <c r="A4" s="4" t="inlineStr">
        <is>
          <t>Due Within 45 Days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otes payable, related parties</t>
        </is>
      </c>
      <c r="B6" s="4" t="inlineStr">
        <is>
          <t xml:space="preserve"> </t>
        </is>
      </c>
      <c r="C6" s="4" t="inlineStr">
        <is>
          <t xml:space="preserve"> </t>
        </is>
      </c>
      <c r="D6" s="6" t="n">
        <v>100000</v>
      </c>
    </row>
    <row r="7">
      <c r="A7" s="4" t="inlineStr">
        <is>
          <t>Due Within OneYear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otes payable, related parties</t>
        </is>
      </c>
      <c r="B9" s="4" t="inlineStr">
        <is>
          <t xml:space="preserve"> </t>
        </is>
      </c>
      <c r="C9" s="4" t="inlineStr">
        <is>
          <t xml:space="preserve"> </t>
        </is>
      </c>
      <c r="D9" s="5" t="n">
        <v>200000</v>
      </c>
    </row>
    <row r="10">
      <c r="A10" s="4" t="inlineStr">
        <is>
          <t>Due At Maturity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Notes payable, related parties</t>
        </is>
      </c>
      <c r="B12" s="4" t="inlineStr">
        <is>
          <t xml:space="preserve"> </t>
        </is>
      </c>
      <c r="C12" s="4" t="inlineStr">
        <is>
          <t xml:space="preserve"> </t>
        </is>
      </c>
      <c r="D12"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NOTES PAYABLE - RELATED PARTIES (Details) - Related Party [Member]</t>
        </is>
      </c>
      <c r="B1" s="2" t="inlineStr">
        <is>
          <t>Mar. 31, 2024 USD ($)</t>
        </is>
      </c>
    </row>
    <row r="2">
      <c r="A2" s="3" t="inlineStr">
        <is>
          <t>Defined Benefit Plan Disclosure [Line Items]</t>
        </is>
      </c>
      <c r="B2" s="4" t="inlineStr">
        <is>
          <t xml:space="preserve"> </t>
        </is>
      </c>
    </row>
    <row r="3">
      <c r="A3" s="4" t="inlineStr">
        <is>
          <t>2025</t>
        </is>
      </c>
      <c r="B3" s="6" t="n">
        <v>334525</v>
      </c>
    </row>
    <row r="4">
      <c r="A4" s="4" t="inlineStr">
        <is>
          <t xml:space="preserve"> Total</t>
        </is>
      </c>
      <c r="B4" s="6" t="n">
        <v>3345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NOTE PAYABLE - BANK (Details Narrative)</t>
        </is>
      </c>
      <c r="B1" s="2" t="inlineStr">
        <is>
          <t>Mar. 31, 2024 USD ($)</t>
        </is>
      </c>
      <c r="C1" s="2" t="inlineStr">
        <is>
          <t>Dec. 31, 2023 USD ($)</t>
        </is>
      </c>
      <c r="D1" s="2" t="inlineStr">
        <is>
          <t>Mar. 03, 2022 USD ($)</t>
        </is>
      </c>
      <c r="E1" s="2" t="inlineStr">
        <is>
          <t>Mar. 03, 2022 MXN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Due payment</t>
        </is>
      </c>
      <c r="B3" s="4" t="inlineStr">
        <is>
          <t xml:space="preserve"> </t>
        </is>
      </c>
      <c r="C3" s="4" t="inlineStr">
        <is>
          <t xml:space="preserve"> </t>
        </is>
      </c>
      <c r="D3" s="6" t="n">
        <v>350</v>
      </c>
      <c r="E3" s="6" t="n">
        <v>7110</v>
      </c>
    </row>
    <row r="4">
      <c r="A4" s="4" t="inlineStr">
        <is>
          <t>Amount outstanding</t>
        </is>
      </c>
      <c r="B4" s="6" t="n">
        <v>6434</v>
      </c>
      <c r="C4" s="6" t="n">
        <v>7533</v>
      </c>
      <c r="D4" s="4" t="inlineStr">
        <is>
          <t xml:space="preserve"> </t>
        </is>
      </c>
      <c r="E4" s="4" t="inlineStr">
        <is>
          <t xml:space="preserve"> </t>
        </is>
      </c>
    </row>
    <row r="5">
      <c r="A5" s="4" t="inlineStr">
        <is>
          <t>Note payable to bank</t>
        </is>
      </c>
      <c r="B5" s="5" t="n">
        <v>4718</v>
      </c>
      <c r="C5" s="5" t="n">
        <v>5022</v>
      </c>
      <c r="D5" s="4" t="inlineStr">
        <is>
          <t xml:space="preserve"> </t>
        </is>
      </c>
      <c r="E5" s="4" t="inlineStr">
        <is>
          <t xml:space="preserve"> </t>
        </is>
      </c>
    </row>
    <row r="6">
      <c r="A6" s="4" t="inlineStr">
        <is>
          <t>Notes payables to bank noncurrent</t>
        </is>
      </c>
      <c r="B6" s="6" t="n">
        <v>1716</v>
      </c>
      <c r="C6" s="6" t="n">
        <v>2511</v>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 FROM CONTINUING OPERATIONS</t>
        </is>
      </c>
      <c r="B3" s="4" t="inlineStr">
        <is>
          <t xml:space="preserve"> </t>
        </is>
      </c>
      <c r="C3" s="4" t="inlineStr">
        <is>
          <t xml:space="preserve"> </t>
        </is>
      </c>
    </row>
    <row r="4">
      <c r="A4" s="4" t="inlineStr">
        <is>
          <t>Net (loss) income</t>
        </is>
      </c>
      <c r="B4" s="6" t="n">
        <v>-232022</v>
      </c>
      <c r="C4" s="6" t="n">
        <v>6903034</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5" t="n">
        <v>2005</v>
      </c>
      <c r="C6" s="5" t="n">
        <v>2427</v>
      </c>
    </row>
    <row r="7">
      <c r="A7" s="4" t="inlineStr">
        <is>
          <t>Amortization</t>
        </is>
      </c>
      <c r="B7" s="5" t="n">
        <v>37084</v>
      </c>
      <c r="C7" s="5" t="n">
        <v>37083</v>
      </c>
    </row>
    <row r="8">
      <c r="A8" s="4" t="inlineStr">
        <is>
          <t>Impairment expense - intangible assets including goodwill</t>
        </is>
      </c>
      <c r="B8" s="5" t="n">
        <v>379167</v>
      </c>
      <c r="C8" s="4" t="inlineStr">
        <is>
          <t xml:space="preserve"> </t>
        </is>
      </c>
    </row>
    <row r="9">
      <c r="A9" s="4" t="inlineStr">
        <is>
          <t>Impairment expense - digital assets</t>
        </is>
      </c>
      <c r="B9" s="4" t="inlineStr">
        <is>
          <t xml:space="preserve"> </t>
        </is>
      </c>
      <c r="C9" s="5" t="n">
        <v>1995</v>
      </c>
    </row>
    <row r="10">
      <c r="A10" s="4" t="inlineStr">
        <is>
          <t>(Gain) on sale of digital assets</t>
        </is>
      </c>
      <c r="B10" s="4" t="inlineStr">
        <is>
          <t xml:space="preserve"> </t>
        </is>
      </c>
      <c r="C10" s="5" t="n">
        <v>-24</v>
      </c>
    </row>
    <row r="11">
      <c r="A11" s="4" t="inlineStr">
        <is>
          <t>Loss on conversion of convertible notes payable</t>
        </is>
      </c>
      <c r="B11" s="5" t="n">
        <v>331905</v>
      </c>
      <c r="C11" s="5" t="n">
        <v>427740</v>
      </c>
    </row>
    <row r="12">
      <c r="A12" s="4" t="inlineStr">
        <is>
          <t>Expenses paid for by digital assets</t>
        </is>
      </c>
      <c r="B12" s="4" t="inlineStr">
        <is>
          <t xml:space="preserve"> </t>
        </is>
      </c>
      <c r="C12" s="5" t="n">
        <v>359</v>
      </c>
    </row>
    <row r="13">
      <c r="A13" s="4" t="inlineStr">
        <is>
          <t>Fee added to convertible notes</t>
        </is>
      </c>
      <c r="B13" s="5" t="n">
        <v>61600</v>
      </c>
      <c r="C13" s="5" t="n">
        <v>9250</v>
      </c>
    </row>
    <row r="14">
      <c r="A14" s="4" t="inlineStr">
        <is>
          <t>Amortization of debt discounts</t>
        </is>
      </c>
      <c r="B14" s="5" t="n">
        <v>67752</v>
      </c>
      <c r="C14" s="5" t="n">
        <v>12408</v>
      </c>
    </row>
    <row r="15">
      <c r="A15" s="4" t="inlineStr">
        <is>
          <t>Foreign currency adjustment</t>
        </is>
      </c>
      <c r="B15" s="5" t="n">
        <v>-24791</v>
      </c>
      <c r="C15" s="5" t="n">
        <v>-54808</v>
      </c>
    </row>
    <row r="16">
      <c r="A16" s="4" t="inlineStr">
        <is>
          <t>Stock-based compensation</t>
        </is>
      </c>
      <c r="B16" s="5" t="n">
        <v>1012485</v>
      </c>
      <c r="C16" s="5" t="n">
        <v>2531519</v>
      </c>
    </row>
    <row r="17">
      <c r="A17" s="4" t="inlineStr">
        <is>
          <t>Gain on disposal of Tickeri</t>
        </is>
      </c>
      <c r="B17" s="4" t="inlineStr">
        <is>
          <t xml:space="preserve"> </t>
        </is>
      </c>
      <c r="C17" s="5" t="n">
        <v>-11577247</v>
      </c>
    </row>
    <row r="18">
      <c r="A18" s="4" t="inlineStr">
        <is>
          <t>Derivative expense</t>
        </is>
      </c>
      <c r="B18" s="4" t="inlineStr">
        <is>
          <t xml:space="preserve"> </t>
        </is>
      </c>
      <c r="C18" s="5" t="n">
        <v>70218</v>
      </c>
    </row>
    <row r="19">
      <c r="A19" s="4" t="inlineStr">
        <is>
          <t>Change in fair value of derivative liability</t>
        </is>
      </c>
      <c r="B19" s="5" t="n">
        <v>-30195</v>
      </c>
      <c r="C19" s="5" t="n">
        <v>-35253</v>
      </c>
    </row>
    <row r="20">
      <c r="A20" s="4" t="inlineStr">
        <is>
          <t>Gain on sale of HUMBL Financial assets</t>
        </is>
      </c>
      <c r="B20" s="5" t="n">
        <v>-2800000</v>
      </c>
      <c r="C20" s="4" t="inlineStr">
        <is>
          <t xml:space="preserve"> </t>
        </is>
      </c>
    </row>
    <row r="21">
      <c r="A21" s="3" t="inlineStr">
        <is>
          <t>Changes in assets and liabilities, net of acquired amounts</t>
        </is>
      </c>
      <c r="B21" s="4" t="inlineStr">
        <is>
          <t xml:space="preserve"> </t>
        </is>
      </c>
      <c r="C21" s="4" t="inlineStr">
        <is>
          <t xml:space="preserve"> </t>
        </is>
      </c>
    </row>
    <row r="22">
      <c r="A22" s="4" t="inlineStr">
        <is>
          <t>Accounts receivable</t>
        </is>
      </c>
      <c r="B22" s="5" t="n">
        <v>36048</v>
      </c>
      <c r="C22" s="5" t="n">
        <v>-41563</v>
      </c>
    </row>
    <row r="23">
      <c r="A23" s="4" t="inlineStr">
        <is>
          <t>Inventory</t>
        </is>
      </c>
      <c r="B23" s="5" t="n">
        <v>42957</v>
      </c>
      <c r="C23" s="5" t="n">
        <v>26774</v>
      </c>
    </row>
    <row r="24">
      <c r="A24" s="4" t="inlineStr">
        <is>
          <t>Prepaid expenses and other assets</t>
        </is>
      </c>
      <c r="B24" s="5" t="n">
        <v>60202</v>
      </c>
      <c r="C24" s="5" t="n">
        <v>8713</v>
      </c>
    </row>
    <row r="25">
      <c r="A25" s="4" t="inlineStr">
        <is>
          <t>Accounts payable and accrued expenses</t>
        </is>
      </c>
      <c r="B25" s="5" t="n">
        <v>248238</v>
      </c>
      <c r="C25" s="5" t="n">
        <v>438482</v>
      </c>
    </row>
    <row r="26">
      <c r="A26" s="4" t="inlineStr">
        <is>
          <t>Total adjustments</t>
        </is>
      </c>
      <c r="B26" s="5" t="n">
        <v>-575543</v>
      </c>
      <c r="C26" s="5" t="n">
        <v>-8141927</v>
      </c>
    </row>
    <row r="27">
      <c r="A27" s="4" t="inlineStr">
        <is>
          <t>Net cash used in operating activities of continuing operations</t>
        </is>
      </c>
      <c r="B27" s="5" t="n">
        <v>-807565</v>
      </c>
      <c r="C27" s="5" t="n">
        <v>-1238893</v>
      </c>
    </row>
    <row r="28">
      <c r="A28" s="4" t="inlineStr">
        <is>
          <t>Net cash provided by operating activities of discontinued operations</t>
        </is>
      </c>
      <c r="B28" s="4" t="inlineStr">
        <is>
          <t xml:space="preserve"> </t>
        </is>
      </c>
      <c r="C28" s="5" t="n">
        <v>81152</v>
      </c>
    </row>
    <row r="29">
      <c r="A29" s="4" t="inlineStr">
        <is>
          <t>Net cash used in operating activities</t>
        </is>
      </c>
      <c r="B29" s="5" t="n">
        <v>-807565</v>
      </c>
      <c r="C29" s="5" t="n">
        <v>-1157741</v>
      </c>
    </row>
    <row r="30">
      <c r="A30" s="3" t="inlineStr">
        <is>
          <t>CASH FLOWS FROM FINANCING ACTIVITIES</t>
        </is>
      </c>
      <c r="B30" s="4" t="inlineStr">
        <is>
          <t xml:space="preserve"> </t>
        </is>
      </c>
      <c r="C30" s="4" t="inlineStr">
        <is>
          <t xml:space="preserve"> </t>
        </is>
      </c>
    </row>
    <row r="31">
      <c r="A31" s="4" t="inlineStr">
        <is>
          <t>Proceeds from related party notes payable</t>
        </is>
      </c>
      <c r="B31" s="5" t="n">
        <v>840</v>
      </c>
      <c r="C31" s="5" t="n">
        <v>251048</v>
      </c>
    </row>
    <row r="32">
      <c r="A32" s="4" t="inlineStr">
        <is>
          <t>Payments of notes payable - bank</t>
        </is>
      </c>
      <c r="B32" s="5" t="n">
        <v>-1099</v>
      </c>
      <c r="C32" s="5" t="n">
        <v>-861</v>
      </c>
    </row>
    <row r="33">
      <c r="A33" s="4" t="inlineStr">
        <is>
          <t>Payments of notes payable</t>
        </is>
      </c>
      <c r="B33" s="4" t="inlineStr">
        <is>
          <t xml:space="preserve"> </t>
        </is>
      </c>
      <c r="C33" s="5" t="n">
        <v>-5596</v>
      </c>
    </row>
    <row r="34">
      <c r="A34" s="4" t="inlineStr">
        <is>
          <t>Repayment of convertible notes payable</t>
        </is>
      </c>
      <c r="B34" s="5" t="n">
        <v>-108253</v>
      </c>
      <c r="C34" s="4" t="inlineStr">
        <is>
          <t xml:space="preserve"> </t>
        </is>
      </c>
    </row>
    <row r="35">
      <c r="A35" s="4" t="inlineStr">
        <is>
          <t>Contribution of capital CEO</t>
        </is>
      </c>
      <c r="B35" s="4" t="inlineStr">
        <is>
          <t xml:space="preserve"> </t>
        </is>
      </c>
      <c r="C35" s="5" t="n">
        <v>50000</v>
      </c>
    </row>
    <row r="36">
      <c r="A36" s="4" t="inlineStr">
        <is>
          <t>Proceeds from notes payable</t>
        </is>
      </c>
      <c r="B36" s="4" t="inlineStr">
        <is>
          <t xml:space="preserve"> </t>
        </is>
      </c>
      <c r="C36" s="5" t="n">
        <v>50000</v>
      </c>
    </row>
    <row r="37">
      <c r="A37" s="4" t="inlineStr">
        <is>
          <t>Proceeds from convertible notes payable</t>
        </is>
      </c>
      <c r="B37" s="5" t="n">
        <v>580000</v>
      </c>
      <c r="C37" s="5" t="n">
        <v>497250</v>
      </c>
    </row>
    <row r="38">
      <c r="A38" s="4" t="inlineStr">
        <is>
          <t>Net cash provided by financing activities</t>
        </is>
      </c>
      <c r="B38" s="5" t="n">
        <v>471488</v>
      </c>
      <c r="C38" s="5" t="n">
        <v>841841</v>
      </c>
    </row>
    <row r="39">
      <c r="A39" s="4" t="inlineStr">
        <is>
          <t>NET (DECREASE) IN CASH AND RESTRICTED CASH</t>
        </is>
      </c>
      <c r="B39" s="5" t="n">
        <v>-336077</v>
      </c>
      <c r="C39" s="5" t="n">
        <v>-315900</v>
      </c>
    </row>
    <row r="40">
      <c r="A40" s="4" t="inlineStr">
        <is>
          <t>CASH - BEGINNING OF PERIOD</t>
        </is>
      </c>
      <c r="B40" s="5" t="n">
        <v>368480</v>
      </c>
      <c r="C40" s="5" t="n">
        <v>616950</v>
      </c>
    </row>
    <row r="41">
      <c r="A41" s="4" t="inlineStr">
        <is>
          <t>CASH - END OF PERIOD</t>
        </is>
      </c>
      <c r="B41" s="5" t="n">
        <v>32403</v>
      </c>
      <c r="C41" s="5" t="n">
        <v>301050</v>
      </c>
    </row>
    <row r="42">
      <c r="A42" s="3" t="inlineStr">
        <is>
          <t>CASH PAID DURING THE PERIOD FOR:</t>
        </is>
      </c>
      <c r="B42" s="4" t="inlineStr">
        <is>
          <t xml:space="preserve"> </t>
        </is>
      </c>
      <c r="C42" s="4" t="inlineStr">
        <is>
          <t xml:space="preserve"> </t>
        </is>
      </c>
    </row>
    <row r="43">
      <c r="A43" s="4" t="inlineStr">
        <is>
          <t>Interest expense</t>
        </is>
      </c>
      <c r="B43" s="4" t="inlineStr">
        <is>
          <t xml:space="preserve"> </t>
        </is>
      </c>
      <c r="C43" s="5" t="n">
        <v>990</v>
      </c>
    </row>
    <row r="44">
      <c r="A44" s="4" t="inlineStr">
        <is>
          <t>Income taxes</t>
        </is>
      </c>
      <c r="B44" s="4" t="inlineStr">
        <is>
          <t xml:space="preserve"> </t>
        </is>
      </c>
      <c r="C44" s="4" t="inlineStr">
        <is>
          <t xml:space="preserve"> </t>
        </is>
      </c>
    </row>
    <row r="45">
      <c r="A45" s="3" t="inlineStr">
        <is>
          <t>SUPPLEMENTAL INFORMATION - NON-CASH INVESTING AND FINANCING ACTIVITIES:</t>
        </is>
      </c>
      <c r="B45" s="4" t="inlineStr">
        <is>
          <t xml:space="preserve"> </t>
        </is>
      </c>
      <c r="C45" s="4" t="inlineStr">
        <is>
          <t xml:space="preserve"> </t>
        </is>
      </c>
    </row>
    <row r="46">
      <c r="A46" s="4" t="inlineStr">
        <is>
          <t>Settlement with Tickeri in disposal</t>
        </is>
      </c>
      <c r="B46" s="4" t="inlineStr">
        <is>
          <t xml:space="preserve"> </t>
        </is>
      </c>
      <c r="C46" s="5" t="n">
        <v>11496095</v>
      </c>
    </row>
    <row r="47">
      <c r="A47" s="4" t="inlineStr">
        <is>
          <t>Conversion of preferred stock into common stock</t>
        </is>
      </c>
      <c r="B47" s="5" t="n">
        <v>803</v>
      </c>
      <c r="C47" s="5" t="n">
        <v>1599</v>
      </c>
    </row>
    <row r="48">
      <c r="A48" s="4" t="inlineStr">
        <is>
          <t>Conversion of obligation to issue common stock into common stock</t>
        </is>
      </c>
      <c r="B48" s="4" t="inlineStr">
        <is>
          <t xml:space="preserve"> </t>
        </is>
      </c>
      <c r="C48" s="5" t="n">
        <v>903936</v>
      </c>
    </row>
    <row r="49">
      <c r="A49" s="4" t="inlineStr">
        <is>
          <t>Conversion of convertible notes payable, derivative liability and accrued interest to common stock</t>
        </is>
      </c>
      <c r="B49" s="5" t="n">
        <v>660000</v>
      </c>
      <c r="C49" s="5" t="n">
        <v>4427399</v>
      </c>
    </row>
    <row r="50">
      <c r="A50" s="4" t="inlineStr">
        <is>
          <t>Shares of common stock issued for warrant exchanges</t>
        </is>
      </c>
      <c r="B50" s="5" t="n">
        <v>5900</v>
      </c>
      <c r="C50" s="4" t="inlineStr">
        <is>
          <t xml:space="preserve"> </t>
        </is>
      </c>
    </row>
    <row r="51">
      <c r="A51" s="4" t="inlineStr">
        <is>
          <t>Vesting of contingent consideration</t>
        </is>
      </c>
      <c r="B51" s="5" t="n">
        <v>565815</v>
      </c>
      <c r="C51" s="5" t="n">
        <v>565815</v>
      </c>
    </row>
    <row r="52">
      <c r="A52" s="4" t="inlineStr">
        <is>
          <t>Reclassification of convertible notes payable to derivative liability</t>
        </is>
      </c>
      <c r="B52" s="4" t="inlineStr">
        <is>
          <t xml:space="preserve"> </t>
        </is>
      </c>
      <c r="C52" s="5" t="n">
        <v>297044</v>
      </c>
    </row>
    <row r="53">
      <c r="A53" s="4" t="inlineStr">
        <is>
          <t>Changes in SAB 121 recognition of assets and liabilities</t>
        </is>
      </c>
      <c r="B53" s="6" t="n">
        <v>15183</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S PAYABLE – RELATED PARTIES (Details Narrative) - USD ($)</t>
        </is>
      </c>
      <c r="E1" s="2" t="inlineStr">
        <is>
          <t>3 Months Ended</t>
        </is>
      </c>
    </row>
    <row r="2">
      <c r="B2" s="2" t="inlineStr">
        <is>
          <t>Oct. 24, 2023</t>
        </is>
      </c>
      <c r="C2" s="2" t="inlineStr">
        <is>
          <t>Jul. 13, 2023</t>
        </is>
      </c>
      <c r="D2" s="2" t="inlineStr">
        <is>
          <t>Apr. 28, 2023</t>
        </is>
      </c>
      <c r="E2" s="2" t="inlineStr">
        <is>
          <t>Mar. 31, 2024</t>
        </is>
      </c>
      <c r="F2" s="2" t="inlineStr">
        <is>
          <t>Mar. 31, 2023</t>
        </is>
      </c>
      <c r="G2" s="2" t="inlineStr">
        <is>
          <t>Dec. 31, 2023</t>
        </is>
      </c>
      <c r="H2" s="2" t="inlineStr">
        <is>
          <t>Jan.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note</t>
        </is>
      </c>
      <c r="B4" s="4" t="inlineStr">
        <is>
          <t xml:space="preserve"> </t>
        </is>
      </c>
      <c r="C4" s="4" t="inlineStr">
        <is>
          <t xml:space="preserve"> </t>
        </is>
      </c>
      <c r="D4" s="4" t="inlineStr">
        <is>
          <t xml:space="preserve"> </t>
        </is>
      </c>
      <c r="E4" s="6" t="n">
        <v>994701</v>
      </c>
      <c r="F4" s="6" t="n">
        <v>4855141</v>
      </c>
      <c r="G4" s="4" t="inlineStr">
        <is>
          <t xml:space="preserve"> </t>
        </is>
      </c>
      <c r="H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4" t="inlineStr">
        <is>
          <t xml:space="preserve"> </t>
        </is>
      </c>
      <c r="E7" s="5" t="n">
        <v>0</v>
      </c>
      <c r="F7" s="6" t="n">
        <v>103174</v>
      </c>
      <c r="G7" s="4" t="inlineStr">
        <is>
          <t xml:space="preserve"> </t>
        </is>
      </c>
      <c r="H7" s="4" t="inlineStr">
        <is>
          <t xml:space="preserve"> </t>
        </is>
      </c>
    </row>
    <row r="8">
      <c r="A8" s="4" t="inlineStr">
        <is>
          <t>Accrued interest</t>
        </is>
      </c>
      <c r="B8" s="6" t="n">
        <v>355402</v>
      </c>
      <c r="C8" s="4" t="inlineStr">
        <is>
          <t xml:space="preserve"> </t>
        </is>
      </c>
      <c r="D8" s="4" t="inlineStr">
        <is>
          <t xml:space="preserve"> </t>
        </is>
      </c>
      <c r="E8" s="5" t="n">
        <v>0</v>
      </c>
      <c r="F8" s="4" t="inlineStr">
        <is>
          <t xml:space="preserve"> </t>
        </is>
      </c>
      <c r="G8" s="4" t="inlineStr">
        <is>
          <t xml:space="preserve"> </t>
        </is>
      </c>
      <c r="H8" s="6" t="n">
        <v>789041</v>
      </c>
    </row>
    <row r="9">
      <c r="A9" s="4" t="inlineStr">
        <is>
          <t>Notes payable</t>
        </is>
      </c>
      <c r="B9" s="5" t="n">
        <v>6150000</v>
      </c>
      <c r="C9" s="4" t="inlineStr">
        <is>
          <t xml:space="preserve"> </t>
        </is>
      </c>
      <c r="D9" s="4" t="inlineStr">
        <is>
          <t xml:space="preserve"> </t>
        </is>
      </c>
      <c r="E9" s="6" t="n">
        <v>334525</v>
      </c>
      <c r="F9" s="4" t="inlineStr">
        <is>
          <t xml:space="preserve"> </t>
        </is>
      </c>
      <c r="G9" s="6" t="n">
        <v>333685</v>
      </c>
      <c r="H9" s="6" t="n">
        <v>10000000</v>
      </c>
    </row>
    <row r="10">
      <c r="A10" s="4" t="inlineStr">
        <is>
          <t>Related party note</t>
        </is>
      </c>
      <c r="B10" s="4" t="inlineStr">
        <is>
          <t xml:space="preserve"> </t>
        </is>
      </c>
      <c r="C10" s="6" t="n">
        <v>350000</v>
      </c>
      <c r="D10" s="6" t="n">
        <v>300000</v>
      </c>
      <c r="E10" s="4" t="inlineStr">
        <is>
          <t xml:space="preserve"> </t>
        </is>
      </c>
      <c r="F10" s="4" t="inlineStr">
        <is>
          <t xml:space="preserve"> </t>
        </is>
      </c>
      <c r="G10" s="4" t="inlineStr">
        <is>
          <t xml:space="preserve"> </t>
        </is>
      </c>
      <c r="H10" s="4" t="inlineStr">
        <is>
          <t xml:space="preserve"> </t>
        </is>
      </c>
    </row>
    <row r="11">
      <c r="A11" s="4" t="inlineStr">
        <is>
          <t>Related party note conversion, shares</t>
        </is>
      </c>
      <c r="B11" s="4" t="inlineStr">
        <is>
          <t xml:space="preserve"> </t>
        </is>
      </c>
      <c r="C11" s="5" t="n">
        <v>132827324</v>
      </c>
      <c r="D11" s="5" t="n">
        <v>50000000</v>
      </c>
      <c r="E11" s="4" t="inlineStr">
        <is>
          <t xml:space="preserve"> </t>
        </is>
      </c>
      <c r="F11" s="4" t="inlineStr">
        <is>
          <t xml:space="preserve"> </t>
        </is>
      </c>
      <c r="G11" s="4" t="inlineStr">
        <is>
          <t xml:space="preserve"> </t>
        </is>
      </c>
      <c r="H11" s="4" t="inlineStr">
        <is>
          <t xml:space="preserve"> </t>
        </is>
      </c>
    </row>
    <row r="12">
      <c r="A12" s="4" t="inlineStr">
        <is>
          <t>Loss on debt conversion</t>
        </is>
      </c>
      <c r="B12" s="4" t="inlineStr">
        <is>
          <t xml:space="preserve"> </t>
        </is>
      </c>
      <c r="C12" s="6" t="n">
        <v>617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Member] | 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t>
        </is>
      </c>
      <c r="B15" s="6" t="n">
        <v>61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converted</t>
        </is>
      </c>
      <c r="B16" s="5" t="n">
        <v>87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CHEDULE OF CONVERTIBLE PROMISSORY NOTES (Details) - USD ($)</t>
        </is>
      </c>
      <c r="B1" s="2" t="inlineStr">
        <is>
          <t>Mar. 31, 2024</t>
        </is>
      </c>
      <c r="C1" s="2" t="inlineStr">
        <is>
          <t>Mar. 26, 2024</t>
        </is>
      </c>
      <c r="D1" s="2" t="inlineStr">
        <is>
          <t>Mar. 13, 2024</t>
        </is>
      </c>
      <c r="E1" s="2" t="inlineStr">
        <is>
          <t>Feb. 22, 2024</t>
        </is>
      </c>
      <c r="F1" s="2" t="inlineStr">
        <is>
          <t>Feb. 14, 2024</t>
        </is>
      </c>
      <c r="G1" s="2" t="inlineStr">
        <is>
          <t>Feb. 12, 2024</t>
        </is>
      </c>
      <c r="H1" s="2" t="inlineStr">
        <is>
          <t>Jan. 04, 2024</t>
        </is>
      </c>
      <c r="I1" s="2" t="inlineStr">
        <is>
          <t>Dec. 31, 2023</t>
        </is>
      </c>
      <c r="J1" s="2" t="inlineStr">
        <is>
          <t>Nov. 20, 2023</t>
        </is>
      </c>
      <c r="K1" s="2" t="inlineStr">
        <is>
          <t>Nov. 15, 2023</t>
        </is>
      </c>
      <c r="L1" s="2" t="inlineStr">
        <is>
          <t>Nov. 06, 2023</t>
        </is>
      </c>
      <c r="M1" s="2" t="inlineStr">
        <is>
          <t>Apr. 10, 2023</t>
        </is>
      </c>
      <c r="N1" s="2" t="inlineStr">
        <is>
          <t>May 17, 2021</t>
        </is>
      </c>
    </row>
    <row r="2">
      <c r="A2" s="4" t="inlineStr">
        <is>
          <t>Nonrelated Party [Member] | Convertible Note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 xml:space="preserve"> Monster Creative purchase – June 30, 2021</t>
        </is>
      </c>
      <c r="B4" s="6" t="n">
        <v>8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nrelated Party [Member] | Convertible Note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 xml:space="preserve"> Monster Creative purchase – June 30, 2021</t>
        </is>
      </c>
      <c r="B7" s="5" t="n">
        <v>3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5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nrelated Party [Member] | Convertible Note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 xml:space="preserve"> Monster Creative purchase – June 30,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23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related Party [Member] | Convertible Note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 xml:space="preserve"> Monster Creative purchase – June 30, 2021</t>
        </is>
      </c>
      <c r="B13" s="5" t="n">
        <v>5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85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related Party [Member] | Convertible Note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 xml:space="preserve"> Monster Creative purchase – June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nrelated Party [Member] | Convertible Note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 xml:space="preserve"> Monster Creative purchase – June 30, 2021</t>
        </is>
      </c>
      <c r="B19" s="5" t="n">
        <v>5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5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nrelated Party [Member] | Convertible Note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 xml:space="preserve"> Monster Creative purchase – June 30, 2021</t>
        </is>
      </c>
      <c r="B22" s="5" t="n">
        <v>887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587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nrelated Party [Member] | Convertible Note E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 xml:space="preserve"> Monster Creative purchase – June 30, 2021</t>
        </is>
      </c>
      <c r="B25" s="5" t="n">
        <v>2059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5978</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nrelated Party [Member] | Convertible Note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 xml:space="preserve"> Monster Creative purchase – June 30, 2021</t>
        </is>
      </c>
      <c r="B28" s="5" t="n">
        <v>412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215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related Party [Member] | Convertible Note T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 xml:space="preserve"> Monster Creative purchase – June 30, 2021</t>
        </is>
      </c>
      <c r="B31" s="5" t="n">
        <v>24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42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nrelated Party [Member] | Convertible Note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 xml:space="preserve"> Monster Creative purchase – June 30, 2021</t>
        </is>
      </c>
      <c r="B34" s="5" t="n">
        <v>24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42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nrelated Party [Member] | Convertible Note Twel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 xml:space="preserve"> Monster Creative purchase – June 30, 2021</t>
        </is>
      </c>
      <c r="B37" s="5" t="n">
        <v>5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nrelated Party [Member] | Convertible Note Thirte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 xml:space="preserve"> Monster Creative purchase – June 30, 2021</t>
        </is>
      </c>
      <c r="B40" s="5" t="n">
        <v>60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nrelated Party [Member] | Convertible Note Fourte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 xml:space="preserve"> Monster Creative purchase – June 30, 2021</t>
        </is>
      </c>
      <c r="B43" s="5" t="n">
        <v>75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nrelated Party [Member] | Convertible Note Fifte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 xml:space="preserve"> Monster Creative purchase – June 30, 2021</t>
        </is>
      </c>
      <c r="B46" s="5" t="n">
        <v>24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nrelated Party [Member] | Convertible Note Sixte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 xml:space="preserve"> Monster Creative purchase – June 30, 2021</t>
        </is>
      </c>
      <c r="B49" s="5" t="n">
        <v>133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nrelated Party [Member] | Convertible Note Sevente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 xml:space="preserve"> Monster Creative purchase – June 30, 2021</t>
        </is>
      </c>
      <c r="B52" s="5" t="n">
        <v>133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nrelated Party [Member] | Convertible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 xml:space="preserve"> Monster Creative purchase – June 30,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term debt</t>
        </is>
      </c>
      <c r="B56" s="5" t="n">
        <v>26145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083228</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ess: Current portion</t>
        </is>
      </c>
      <c r="B57" s="5" t="n">
        <v>-24149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7388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ess: Discounts</t>
        </is>
      </c>
      <c r="B58" s="5" t="n">
        <v>-199591</v>
      </c>
      <c r="C58" s="6" t="n">
        <v>-11000</v>
      </c>
      <c r="D58" s="6" t="n">
        <v>-11000</v>
      </c>
      <c r="E58" s="6" t="n">
        <v>-20000</v>
      </c>
      <c r="F58" s="6" t="n">
        <v>-11000</v>
      </c>
      <c r="G58" s="6" t="n">
        <v>-5000</v>
      </c>
      <c r="H58" s="6" t="n">
        <v>-5000</v>
      </c>
      <c r="I58" s="5" t="n">
        <v>-209343</v>
      </c>
      <c r="J58" s="6" t="n">
        <v>-7150</v>
      </c>
      <c r="K58" s="6" t="n">
        <v>-18725</v>
      </c>
      <c r="L58" s="6" t="n">
        <v>-23250</v>
      </c>
      <c r="M58" s="6" t="n">
        <v>-5425</v>
      </c>
      <c r="N58" s="6" t="n">
        <v>-20000</v>
      </c>
    </row>
    <row r="59">
      <c r="A59" s="4" t="inlineStr">
        <is>
          <t>Related Party [Member] | Convertible Promissory Notes Related Par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 xml:space="preserve"> Monster Creative purchase – June 30, 2021</t>
        </is>
      </c>
      <c r="B61" s="5" t="n">
        <v>78183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8183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ess: Current portion</t>
        </is>
      </c>
      <c r="B63" s="6" t="n">
        <v>-7818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81830</v>
      </c>
      <c r="J63" s="4" t="inlineStr">
        <is>
          <t xml:space="preserve"> </t>
        </is>
      </c>
      <c r="K63" s="4" t="inlineStr">
        <is>
          <t xml:space="preserve"> </t>
        </is>
      </c>
      <c r="L63" s="4" t="inlineStr">
        <is>
          <t xml:space="preserve"> </t>
        </is>
      </c>
      <c r="M63" s="4" t="inlineStr">
        <is>
          <t xml:space="preserve"> </t>
        </is>
      </c>
      <c r="N6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CONVERTIBLE PROMISSORY NOTES (Details) (Parenthetical) - Nonrelated Party [Member] - USD ($)</t>
        </is>
      </c>
      <c r="B1" s="2" t="inlineStr">
        <is>
          <t>3 Months Ended</t>
        </is>
      </c>
      <c r="C1" s="2" t="inlineStr">
        <is>
          <t>12 Months Ended</t>
        </is>
      </c>
    </row>
    <row r="2">
      <c r="B2" s="2" t="inlineStr">
        <is>
          <t>Mar. 31, 2024</t>
        </is>
      </c>
      <c r="C2" s="2" t="inlineStr">
        <is>
          <t>Dec. 31, 2023</t>
        </is>
      </c>
    </row>
    <row r="3">
      <c r="A3" s="4" t="inlineStr">
        <is>
          <t>Convertible Note One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bt instrument, interest rate</t>
        </is>
      </c>
      <c r="B5" s="11" t="n">
        <v>0.08</v>
      </c>
      <c r="C5" s="11" t="n">
        <v>0.08</v>
      </c>
    </row>
    <row r="6">
      <c r="A6" s="4" t="inlineStr">
        <is>
          <t>Debt instrument, maturity date</t>
        </is>
      </c>
      <c r="B6" s="4" t="inlineStr">
        <is>
          <t>Mar. 17,  2023</t>
        </is>
      </c>
      <c r="C6" s="4" t="inlineStr">
        <is>
          <t>Mar. 17,  2023</t>
        </is>
      </c>
    </row>
    <row r="7">
      <c r="A7" s="4" t="inlineStr">
        <is>
          <t>Debt instrument, conversion price</t>
        </is>
      </c>
      <c r="B7" s="6" t="n">
        <v>1</v>
      </c>
      <c r="C7" s="6" t="n">
        <v>1</v>
      </c>
    </row>
    <row r="8">
      <c r="A8" s="4" t="inlineStr">
        <is>
          <t>Convertible Note Two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bt instrument, maturity date</t>
        </is>
      </c>
      <c r="B10" s="4" t="inlineStr">
        <is>
          <t>Jul. 26,  2024</t>
        </is>
      </c>
      <c r="C10" s="4" t="inlineStr">
        <is>
          <t>Jul. 26,  2024</t>
        </is>
      </c>
    </row>
    <row r="11">
      <c r="A11" s="4" t="inlineStr">
        <is>
          <t>Convertible Note Thre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bt instrument, maturity date</t>
        </is>
      </c>
      <c r="B13" s="4" t="inlineStr">
        <is>
          <t>Apr. 10,  2024</t>
        </is>
      </c>
      <c r="C13" s="4" t="inlineStr">
        <is>
          <t>Apr. 10,  2024</t>
        </is>
      </c>
    </row>
    <row r="14">
      <c r="A14" s="4" t="inlineStr">
        <is>
          <t>Convertible Note Four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bt instrument, interest rate</t>
        </is>
      </c>
      <c r="B16" s="11" t="n">
        <v>0.06</v>
      </c>
      <c r="C16" s="11" t="n">
        <v>0.06</v>
      </c>
    </row>
    <row r="17">
      <c r="A17" s="4" t="inlineStr">
        <is>
          <t>Debt instrument, maturity date</t>
        </is>
      </c>
      <c r="B17" s="4" t="inlineStr">
        <is>
          <t>May 10,  2024</t>
        </is>
      </c>
      <c r="C17" s="4" t="inlineStr">
        <is>
          <t>May 10,  2024</t>
        </is>
      </c>
    </row>
    <row r="18">
      <c r="A18" s="4" t="inlineStr">
        <is>
          <t>Convertible note balance</t>
        </is>
      </c>
      <c r="B18" s="6" t="n">
        <v>800000</v>
      </c>
      <c r="C18" s="6" t="n">
        <v>800000</v>
      </c>
    </row>
    <row r="19">
      <c r="A19" s="4" t="inlineStr">
        <is>
          <t>Debt conversion converted instrument rate</t>
        </is>
      </c>
      <c r="B19" s="11" t="n">
        <v>0.8</v>
      </c>
      <c r="C19" s="11" t="n">
        <v>0.8</v>
      </c>
    </row>
    <row r="20">
      <c r="A20" s="4" t="inlineStr">
        <is>
          <t>Convertible Note Fiv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bt instrument, interest rate</t>
        </is>
      </c>
      <c r="B22" s="11" t="n">
        <v>0.09</v>
      </c>
      <c r="C22" s="11" t="n">
        <v>0.09</v>
      </c>
    </row>
    <row r="23">
      <c r="A23" s="4" t="inlineStr">
        <is>
          <t>Debt instrument, maturity date</t>
        </is>
      </c>
      <c r="B23" s="4" t="inlineStr">
        <is>
          <t>Aug. 24,  2024</t>
        </is>
      </c>
      <c r="C23" s="4" t="inlineStr">
        <is>
          <t>Aug. 24,  2024</t>
        </is>
      </c>
    </row>
    <row r="24">
      <c r="A24" s="4" t="inlineStr">
        <is>
          <t>Debt instrument, convertible, conversion ratio</t>
        </is>
      </c>
      <c r="B24" s="12" t="n">
        <v>0.7</v>
      </c>
      <c r="C24" s="12" t="n">
        <v>0.7</v>
      </c>
    </row>
    <row r="25">
      <c r="A25" s="4" t="inlineStr">
        <is>
          <t>Convertible Note Six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bt instrument, maturity date</t>
        </is>
      </c>
      <c r="B27" s="4" t="inlineStr">
        <is>
          <t>Sep.  07,  2024</t>
        </is>
      </c>
      <c r="C27" s="4" t="inlineStr">
        <is>
          <t>Sep.  07,  2024</t>
        </is>
      </c>
    </row>
    <row r="28">
      <c r="A28" s="4" t="inlineStr">
        <is>
          <t>Debt instrument, convertible, conversion ratio</t>
        </is>
      </c>
      <c r="B28" s="12" t="n">
        <v>0.7</v>
      </c>
      <c r="C28" s="12" t="n">
        <v>0.7</v>
      </c>
    </row>
    <row r="29">
      <c r="A29" s="4" t="inlineStr">
        <is>
          <t>Convertible Note Seven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bt instrument, maturity date</t>
        </is>
      </c>
      <c r="B31" s="4" t="inlineStr">
        <is>
          <t>Aug. 15,  2024</t>
        </is>
      </c>
      <c r="C31" s="4" t="inlineStr">
        <is>
          <t>Aug. 15,  2024</t>
        </is>
      </c>
    </row>
    <row r="32">
      <c r="A32" s="4" t="inlineStr">
        <is>
          <t>Convertible Note Eight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bt instrument, maturity date</t>
        </is>
      </c>
      <c r="B34" s="4" t="inlineStr">
        <is>
          <t>Nov. 15,  2024</t>
        </is>
      </c>
      <c r="C34" s="4" t="inlineStr">
        <is>
          <t>Nov. 15,  2024</t>
        </is>
      </c>
    </row>
    <row r="35">
      <c r="A35" s="4" t="inlineStr">
        <is>
          <t>Convertible Note Nine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bt instrument, maturity date</t>
        </is>
      </c>
      <c r="B37" s="4" t="inlineStr">
        <is>
          <t>Nov. 20,  2024</t>
        </is>
      </c>
      <c r="C37" s="4" t="inlineStr">
        <is>
          <t>Nov. 20,  2024</t>
        </is>
      </c>
    </row>
    <row r="38">
      <c r="A38" s="4" t="inlineStr">
        <is>
          <t>Convertible Note Ten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bt instrument, maturity date</t>
        </is>
      </c>
      <c r="B40" s="4" t="inlineStr">
        <is>
          <t>Dec. 14,  2024</t>
        </is>
      </c>
      <c r="C40" s="4" t="inlineStr">
        <is>
          <t>Dec. 14,  2024</t>
        </is>
      </c>
    </row>
    <row r="41">
      <c r="A41" s="4" t="inlineStr">
        <is>
          <t>Convertible Note Eleven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bt instrument, maturity date</t>
        </is>
      </c>
      <c r="B43" s="4" t="inlineStr">
        <is>
          <t>Dec. 19,  2024</t>
        </is>
      </c>
      <c r="C43" s="4" t="inlineStr">
        <is>
          <t>Dec. 19,  2024</t>
        </is>
      </c>
    </row>
    <row r="44">
      <c r="A44" s="4" t="inlineStr">
        <is>
          <t>Convertible Note Twelve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bt instrument, interest rate</t>
        </is>
      </c>
      <c r="B46" s="11" t="n">
        <v>0.09</v>
      </c>
      <c r="C46" s="11" t="n">
        <v>0.09</v>
      </c>
    </row>
    <row r="47">
      <c r="A47" s="4" t="inlineStr">
        <is>
          <t>Debt instrument, maturity date</t>
        </is>
      </c>
      <c r="B47" s="4" t="inlineStr">
        <is>
          <t>Oct. 30,  2024</t>
        </is>
      </c>
      <c r="C47" s="4" t="inlineStr">
        <is>
          <t>Oct. 30,  2024</t>
        </is>
      </c>
    </row>
    <row r="48">
      <c r="A48" s="4" t="inlineStr">
        <is>
          <t>Convertible Note Thirteen [Member]</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Debt instrument, maturity date</t>
        </is>
      </c>
      <c r="B50" s="4" t="inlineStr">
        <is>
          <t>Feb. 12,  2025</t>
        </is>
      </c>
      <c r="C50" s="4" t="inlineStr">
        <is>
          <t>Feb. 12,  2025</t>
        </is>
      </c>
    </row>
    <row r="51">
      <c r="A51" s="4" t="inlineStr">
        <is>
          <t>Convertible Note Fourteen [Member]</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Debt instrument, maturity date</t>
        </is>
      </c>
      <c r="B53" s="4" t="inlineStr">
        <is>
          <t>Nov. 15,  2024</t>
        </is>
      </c>
      <c r="C53" s="4" t="inlineStr">
        <is>
          <t>Nov. 15,  2024</t>
        </is>
      </c>
    </row>
    <row r="54">
      <c r="A54" s="4" t="inlineStr">
        <is>
          <t>Convertible Note Fifteen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Debt instrument, maturity date</t>
        </is>
      </c>
      <c r="B56" s="4" t="inlineStr">
        <is>
          <t>Feb. 22,  2025</t>
        </is>
      </c>
      <c r="C56" s="4" t="inlineStr">
        <is>
          <t>Feb. 22,  2025</t>
        </is>
      </c>
    </row>
    <row r="57">
      <c r="A57" s="4" t="inlineStr">
        <is>
          <t>Convertible Note Sixteen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Debt instrument, maturity date</t>
        </is>
      </c>
      <c r="B59" s="4" t="inlineStr">
        <is>
          <t>Mar. 13,  2025</t>
        </is>
      </c>
      <c r="C59" s="4" t="inlineStr">
        <is>
          <t>Mar. 13,  2025</t>
        </is>
      </c>
    </row>
    <row r="60">
      <c r="A60" s="4" t="inlineStr">
        <is>
          <t>Convertible Note Seventeen [Member]</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Debt instrument, maturity date</t>
        </is>
      </c>
      <c r="B62" s="4" t="inlineStr">
        <is>
          <t>Mar. 26,  2025</t>
        </is>
      </c>
      <c r="C62" s="4" t="inlineStr">
        <is>
          <t>Mar. 26,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4" customWidth="1" min="13" max="13"/>
    <col width="15" customWidth="1" min="14" max="14"/>
    <col width="14" customWidth="1" min="15" max="15"/>
    <col width="14" customWidth="1" min="16" max="16"/>
    <col width="13" customWidth="1" min="17" max="17"/>
    <col width="15" customWidth="1" min="18" max="18"/>
    <col width="14" customWidth="1" min="19" max="19"/>
    <col width="14" customWidth="1" min="20" max="20"/>
    <col width="15" customWidth="1" min="21" max="21"/>
    <col width="15" customWidth="1" min="22" max="22"/>
    <col width="14" customWidth="1" min="23" max="23"/>
    <col width="16" customWidth="1" min="24" max="24"/>
    <col width="14" customWidth="1" min="25" max="25"/>
    <col width="14" customWidth="1" min="26" max="26"/>
    <col width="14" customWidth="1" min="27" max="27"/>
    <col width="14" customWidth="1" min="28" max="28"/>
    <col width="13" customWidth="1" min="29" max="29"/>
  </cols>
  <sheetData>
    <row r="1">
      <c r="A1" s="1" t="inlineStr">
        <is>
          <t>CONVERTIBLE PROMISSORY NOTES (Details Narrative) - USD ($)</t>
        </is>
      </c>
      <c r="V1" s="2" t="inlineStr">
        <is>
          <t>3 Months Ended</t>
        </is>
      </c>
      <c r="X1" s="2" t="inlineStr">
        <is>
          <t>12 Months Ended</t>
        </is>
      </c>
    </row>
    <row r="2">
      <c r="B2" s="2" t="inlineStr">
        <is>
          <t>Mar. 26, 2024</t>
        </is>
      </c>
      <c r="C2" s="2" t="inlineStr">
        <is>
          <t>Mar. 13, 2024</t>
        </is>
      </c>
      <c r="D2" s="2" t="inlineStr">
        <is>
          <t>Feb. 22, 2024</t>
        </is>
      </c>
      <c r="E2" s="2" t="inlineStr">
        <is>
          <t>Feb. 14, 2024</t>
        </is>
      </c>
      <c r="F2" s="2" t="inlineStr">
        <is>
          <t>Feb. 12, 2024</t>
        </is>
      </c>
      <c r="G2" s="2" t="inlineStr">
        <is>
          <t>Jan. 04, 2024</t>
        </is>
      </c>
      <c r="H2" s="2" t="inlineStr">
        <is>
          <t>Dec. 19, 2023</t>
        </is>
      </c>
      <c r="I2" s="2" t="inlineStr">
        <is>
          <t>Dec. 14, 2023</t>
        </is>
      </c>
      <c r="J2" s="2" t="inlineStr">
        <is>
          <t>Nov. 20, 2023</t>
        </is>
      </c>
      <c r="K2" s="2" t="inlineStr">
        <is>
          <t>Nov. 15, 2023</t>
        </is>
      </c>
      <c r="L2" s="2" t="inlineStr">
        <is>
          <t>Nov. 06, 2023</t>
        </is>
      </c>
      <c r="M2" s="2" t="inlineStr">
        <is>
          <t>Sep. 07, 2023</t>
        </is>
      </c>
      <c r="N2" s="2" t="inlineStr">
        <is>
          <t>Aug. 24, 2023</t>
        </is>
      </c>
      <c r="O2" s="2" t="inlineStr">
        <is>
          <t>Aug. 24, 2023</t>
        </is>
      </c>
      <c r="P2" s="2" t="inlineStr">
        <is>
          <t>Jul. 26, 2023</t>
        </is>
      </c>
      <c r="Q2" s="2" t="inlineStr">
        <is>
          <t>May 10, 2023</t>
        </is>
      </c>
      <c r="R2" s="2" t="inlineStr">
        <is>
          <t>Apr. 10, 2023</t>
        </is>
      </c>
      <c r="S2" s="2" t="inlineStr">
        <is>
          <t>Apr. 04, 2023</t>
        </is>
      </c>
      <c r="T2" s="2" t="inlineStr">
        <is>
          <t>Feb. 23, 2023</t>
        </is>
      </c>
      <c r="U2" s="2" t="inlineStr">
        <is>
          <t>May 17, 2021</t>
        </is>
      </c>
      <c r="V2" s="2" t="inlineStr">
        <is>
          <t>Mar. 31, 2024</t>
        </is>
      </c>
      <c r="W2" s="2" t="inlineStr">
        <is>
          <t>Mar. 31, 2023</t>
        </is>
      </c>
      <c r="X2" s="2" t="inlineStr">
        <is>
          <t>Dec. 31, 2023</t>
        </is>
      </c>
      <c r="Y2" s="2" t="inlineStr">
        <is>
          <t>Mar. 12, 2024</t>
        </is>
      </c>
      <c r="Z2" s="2" t="inlineStr">
        <is>
          <t>Jan. 31, 2024</t>
        </is>
      </c>
      <c r="AA2" s="2" t="inlineStr">
        <is>
          <t>Nov. 17, 2023</t>
        </is>
      </c>
      <c r="AB2" s="2" t="inlineStr">
        <is>
          <t>Jun. 30, 2023</t>
        </is>
      </c>
      <c r="AC2" s="2" t="inlineStr">
        <is>
          <t>May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mount of the origin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4855141</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oceeds from convertible promissory note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580000</v>
      </c>
      <c r="W5" s="5" t="n">
        <v>49725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Warrants to purchase common stock</t>
        </is>
      </c>
      <c r="B6" s="5" t="n">
        <v>50000000</v>
      </c>
      <c r="C6" s="4" t="inlineStr">
        <is>
          <t xml:space="preserve"> </t>
        </is>
      </c>
      <c r="D6" s="4" t="inlineStr">
        <is>
          <t xml:space="preserve"> </t>
        </is>
      </c>
      <c r="E6" s="4" t="inlineStr">
        <is>
          <t xml:space="preserve"> </t>
        </is>
      </c>
      <c r="F6" s="5" t="n">
        <v>25000000</v>
      </c>
      <c r="G6" s="4" t="inlineStr">
        <is>
          <t xml:space="preserve"> </t>
        </is>
      </c>
      <c r="H6" s="5" t="n">
        <v>100000000</v>
      </c>
      <c r="I6" s="5" t="n">
        <v>1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50000000</v>
      </c>
      <c r="Z6" s="5" t="n">
        <v>100000000</v>
      </c>
      <c r="AA6" s="5" t="n">
        <v>105000000</v>
      </c>
      <c r="AB6" s="5" t="n">
        <v>115000000</v>
      </c>
      <c r="AC6" s="5" t="n">
        <v>125000000</v>
      </c>
    </row>
    <row r="7">
      <c r="A7" s="4" t="inlineStr">
        <is>
          <t>Warrant exercisable, per share</t>
        </is>
      </c>
      <c r="B7" s="9" t="n">
        <v>0.001</v>
      </c>
      <c r="C7" s="4" t="inlineStr">
        <is>
          <t xml:space="preserve"> </t>
        </is>
      </c>
      <c r="D7" s="4" t="inlineStr">
        <is>
          <t xml:space="preserve"> </t>
        </is>
      </c>
      <c r="E7" s="4" t="inlineStr">
        <is>
          <t xml:space="preserve"> </t>
        </is>
      </c>
      <c r="F7" s="9" t="n">
        <v>0.001</v>
      </c>
      <c r="G7" s="4" t="inlineStr">
        <is>
          <t xml:space="preserve"> </t>
        </is>
      </c>
      <c r="H7" s="9" t="n">
        <v>0.001</v>
      </c>
      <c r="I7" s="9" t="n">
        <v>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9" t="n">
        <v>0.001</v>
      </c>
      <c r="Z7" s="9" t="n">
        <v>0.001</v>
      </c>
      <c r="AA7" s="10" t="n">
        <v>0.0011</v>
      </c>
      <c r="AB7" s="8" t="n">
        <v>0.05</v>
      </c>
      <c r="AC7" s="9" t="n">
        <v>0.005</v>
      </c>
    </row>
    <row r="8">
      <c r="A8" s="4" t="inlineStr">
        <is>
          <t>Loss on conversion of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994701</v>
      </c>
      <c r="W8" s="5" t="n">
        <v>4855141</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ecurities Purch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nvertible redeem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25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Warrant exercisabl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002</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Warrants exercisabl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5 years</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on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hares issued in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52346491</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Nonrelated Party [Member] | Three Convertible Promissory Note [Member] | Securities Purchas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vertible redeemab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25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onvertible Promissory Note [Member] | Non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vertible redeemable amount</t>
        </is>
      </c>
      <c r="B22" s="6" t="n">
        <v>121000</v>
      </c>
      <c r="C22" s="6" t="n">
        <v>121000</v>
      </c>
      <c r="D22" s="6" t="n">
        <v>220000</v>
      </c>
      <c r="E22" s="6" t="n">
        <v>66000</v>
      </c>
      <c r="F22" s="6" t="n">
        <v>55000</v>
      </c>
      <c r="G22" s="6" t="n">
        <v>55000</v>
      </c>
      <c r="H22" s="6" t="n">
        <v>220000</v>
      </c>
      <c r="I22" s="6" t="n">
        <v>220000</v>
      </c>
      <c r="J22" s="6" t="n">
        <v>62150</v>
      </c>
      <c r="K22" s="6" t="n">
        <v>187253</v>
      </c>
      <c r="L22" s="6" t="n">
        <v>178250</v>
      </c>
      <c r="M22" s="4" t="inlineStr">
        <is>
          <t xml:space="preserve"> </t>
        </is>
      </c>
      <c r="N22" s="6" t="n">
        <v>60000</v>
      </c>
      <c r="O22" s="6" t="n">
        <v>60000</v>
      </c>
      <c r="P22" s="4" t="inlineStr">
        <is>
          <t xml:space="preserve"> </t>
        </is>
      </c>
      <c r="Q22" s="6" t="n">
        <v>800000</v>
      </c>
      <c r="R22" s="6" t="n">
        <v>59675</v>
      </c>
      <c r="S22" s="4" t="inlineStr">
        <is>
          <t xml:space="preserve"> </t>
        </is>
      </c>
      <c r="T22" s="6" t="n">
        <v>1100000</v>
      </c>
      <c r="U22" s="6" t="n">
        <v>1020000</v>
      </c>
      <c r="V22" s="4" t="inlineStr">
        <is>
          <t xml:space="preserve"> </t>
        </is>
      </c>
      <c r="W22" s="4" t="inlineStr">
        <is>
          <t xml:space="preserve"> </t>
        </is>
      </c>
      <c r="X22" s="6" t="n">
        <v>80000</v>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ebt original issuance discount</t>
        </is>
      </c>
      <c r="B23" s="6" t="n">
        <v>11000</v>
      </c>
      <c r="C23" s="6" t="n">
        <v>11000</v>
      </c>
      <c r="D23" s="6" t="n">
        <v>20000</v>
      </c>
      <c r="E23" s="6" t="n">
        <v>11000</v>
      </c>
      <c r="F23" s="6" t="n">
        <v>5000</v>
      </c>
      <c r="G23" s="6" t="n">
        <v>5000</v>
      </c>
      <c r="H23" s="4" t="inlineStr">
        <is>
          <t xml:space="preserve"> </t>
        </is>
      </c>
      <c r="I23" s="4" t="inlineStr">
        <is>
          <t xml:space="preserve"> </t>
        </is>
      </c>
      <c r="J23" s="6" t="n">
        <v>7150</v>
      </c>
      <c r="K23" s="6" t="n">
        <v>18725</v>
      </c>
      <c r="L23" s="6" t="n">
        <v>23250</v>
      </c>
      <c r="M23" s="4" t="inlineStr">
        <is>
          <t xml:space="preserve"> </t>
        </is>
      </c>
      <c r="N23" s="4" t="inlineStr">
        <is>
          <t xml:space="preserve"> </t>
        </is>
      </c>
      <c r="O23" s="4" t="inlineStr">
        <is>
          <t xml:space="preserve"> </t>
        </is>
      </c>
      <c r="P23" s="4" t="inlineStr">
        <is>
          <t xml:space="preserve"> </t>
        </is>
      </c>
      <c r="Q23" s="4" t="inlineStr">
        <is>
          <t xml:space="preserve"> </t>
        </is>
      </c>
      <c r="R23" s="6" t="n">
        <v>5425</v>
      </c>
      <c r="S23" s="4" t="inlineStr">
        <is>
          <t xml:space="preserve"> </t>
        </is>
      </c>
      <c r="T23" s="4" t="inlineStr">
        <is>
          <t xml:space="preserve"> </t>
        </is>
      </c>
      <c r="U23" s="6" t="n">
        <v>20000</v>
      </c>
      <c r="V23" s="5" t="n">
        <v>199591</v>
      </c>
      <c r="W23" s="4" t="inlineStr">
        <is>
          <t xml:space="preserve"> </t>
        </is>
      </c>
      <c r="X23" s="5" t="n">
        <v>209343</v>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12 months</t>
        </is>
      </c>
      <c r="S24" s="4" t="inlineStr">
        <is>
          <t xml:space="preserve"> </t>
        </is>
      </c>
      <c r="T24" s="4" t="inlineStr">
        <is>
          <t xml:space="preserve"> </t>
        </is>
      </c>
      <c r="U24" s="4" t="inlineStr">
        <is>
          <t>22 months</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ebt instrument, maturity date</t>
        </is>
      </c>
      <c r="B25" s="4" t="inlineStr">
        <is>
          <t>Mar. 26,  2025</t>
        </is>
      </c>
      <c r="C25" s="4" t="inlineStr">
        <is>
          <t>Mar. 13,  2025</t>
        </is>
      </c>
      <c r="D25" s="4" t="inlineStr">
        <is>
          <t>Feb. 22,  2025</t>
        </is>
      </c>
      <c r="E25" s="4" t="inlineStr">
        <is>
          <t>Nov. 15,  2024</t>
        </is>
      </c>
      <c r="F25" s="4" t="inlineStr">
        <is>
          <t>Feb. 12,  2025</t>
        </is>
      </c>
      <c r="G25" s="4" t="inlineStr">
        <is>
          <t>Oct. 30,  2024</t>
        </is>
      </c>
      <c r="H25" s="4" t="inlineStr">
        <is>
          <t>Dec. 19,  2024</t>
        </is>
      </c>
      <c r="I25" s="4" t="inlineStr">
        <is>
          <t>Dec. 14,  2024</t>
        </is>
      </c>
      <c r="J25" s="4" t="inlineStr">
        <is>
          <t>Nov. 20,  2024</t>
        </is>
      </c>
      <c r="K25" s="4" t="inlineStr">
        <is>
          <t>Nov. 15,  2024</t>
        </is>
      </c>
      <c r="L25" s="4" t="inlineStr">
        <is>
          <t>Aug. 15,  2024</t>
        </is>
      </c>
      <c r="M25" s="4" t="inlineStr">
        <is>
          <t xml:space="preserve"> </t>
        </is>
      </c>
      <c r="N25" s="4" t="inlineStr">
        <is>
          <t>Aug. 24,  2024</t>
        </is>
      </c>
      <c r="O25" s="4" t="inlineStr">
        <is>
          <t xml:space="preserve"> </t>
        </is>
      </c>
      <c r="P25" s="4" t="inlineStr">
        <is>
          <t xml:space="preserve"> </t>
        </is>
      </c>
      <c r="Q25" s="4" t="inlineStr">
        <is>
          <t xml:space="preserve"> </t>
        </is>
      </c>
      <c r="R25" s="4" t="inlineStr">
        <is>
          <t>Apr. 10,  2024</t>
        </is>
      </c>
      <c r="S25" s="4" t="inlineStr">
        <is>
          <t xml:space="preserve"> </t>
        </is>
      </c>
      <c r="T25" s="4" t="inlineStr">
        <is>
          <t xml:space="preserve"> </t>
        </is>
      </c>
      <c r="U25" s="4" t="inlineStr">
        <is>
          <t>Mar. 17,  2023</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mount of the original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0</v>
      </c>
      <c r="N26" s="4" t="inlineStr">
        <is>
          <t xml:space="preserve"> </t>
        </is>
      </c>
      <c r="O26" s="4" t="inlineStr">
        <is>
          <t xml:space="preserve"> </t>
        </is>
      </c>
      <c r="P26" s="4" t="inlineStr">
        <is>
          <t xml:space="preserve"> </t>
        </is>
      </c>
      <c r="Q26" s="4" t="inlineStr">
        <is>
          <t xml:space="preserve"> </t>
        </is>
      </c>
      <c r="R26" s="4" t="inlineStr">
        <is>
          <t xml:space="preserve"> </t>
        </is>
      </c>
      <c r="S26" s="6" t="n">
        <v>5000</v>
      </c>
      <c r="T26" s="5" t="n">
        <v>10000</v>
      </c>
      <c r="U26" s="4" t="inlineStr">
        <is>
          <t xml:space="preserve"> </t>
        </is>
      </c>
      <c r="V26" s="4" t="inlineStr">
        <is>
          <t xml:space="preserve"> </t>
        </is>
      </c>
      <c r="W26" s="4" t="inlineStr">
        <is>
          <t xml:space="preserve"> </t>
        </is>
      </c>
      <c r="X26" s="5" t="n">
        <v>940000</v>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bt Conversion, Converted Instru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940000</v>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Proceeds from convertible promissory note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5000</v>
      </c>
      <c r="N28" s="4" t="inlineStr">
        <is>
          <t xml:space="preserve"> </t>
        </is>
      </c>
      <c r="O28" s="4" t="inlineStr">
        <is>
          <t xml:space="preserve"> </t>
        </is>
      </c>
      <c r="P28" s="4" t="inlineStr">
        <is>
          <t xml:space="preserve"> </t>
        </is>
      </c>
      <c r="Q28" s="4" t="inlineStr">
        <is>
          <t xml:space="preserve"> </t>
        </is>
      </c>
      <c r="R28" s="6" t="n">
        <v>54250</v>
      </c>
      <c r="S28" s="6" t="n">
        <v>55000</v>
      </c>
      <c r="T28" s="5" t="n">
        <v>11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et proceeds from 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5000</v>
      </c>
      <c r="M29" s="4" t="inlineStr">
        <is>
          <t xml:space="preserve"> </t>
        </is>
      </c>
      <c r="N29" s="4" t="inlineStr">
        <is>
          <t xml:space="preserve"> </t>
        </is>
      </c>
      <c r="O29" s="4" t="inlineStr">
        <is>
          <t xml:space="preserve"> </t>
        </is>
      </c>
      <c r="P29" s="4" t="inlineStr">
        <is>
          <t xml:space="preserve"> </t>
        </is>
      </c>
      <c r="Q29" s="4" t="inlineStr">
        <is>
          <t xml:space="preserve"> </t>
        </is>
      </c>
      <c r="R29" s="6" t="n">
        <v>50000</v>
      </c>
      <c r="S29" s="4" t="inlineStr">
        <is>
          <t xml:space="preserve"> </t>
        </is>
      </c>
      <c r="T29" s="6" t="n">
        <v>100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version trading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35</v>
      </c>
      <c r="H30" s="4" t="inlineStr">
        <is>
          <t xml:space="preserve"> </t>
        </is>
      </c>
      <c r="I30" s="4" t="inlineStr">
        <is>
          <t xml:space="preserve"> </t>
        </is>
      </c>
      <c r="J30" s="11" t="n">
        <v>0.7</v>
      </c>
      <c r="K30" s="4" t="inlineStr">
        <is>
          <t xml:space="preserve"> </t>
        </is>
      </c>
      <c r="L30" s="11" t="n">
        <v>0.7</v>
      </c>
      <c r="M30" s="11" t="n">
        <v>0.7</v>
      </c>
      <c r="N30" s="4" t="inlineStr">
        <is>
          <t xml:space="preserve"> </t>
        </is>
      </c>
      <c r="O30" s="11" t="n">
        <v>0.7</v>
      </c>
      <c r="P30" s="4" t="inlineStr">
        <is>
          <t xml:space="preserve"> </t>
        </is>
      </c>
      <c r="Q30" s="11" t="n">
        <v>0.8</v>
      </c>
      <c r="R30" s="11" t="n">
        <v>0.7</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Leg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425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original interest charge</t>
        </is>
      </c>
      <c r="B32" s="6" t="n">
        <v>110000</v>
      </c>
      <c r="C32" s="6" t="n">
        <v>110000</v>
      </c>
      <c r="D32" s="6" t="n">
        <v>200000</v>
      </c>
      <c r="E32" s="6" t="n">
        <v>55000</v>
      </c>
      <c r="F32" s="6" t="n">
        <v>50000</v>
      </c>
      <c r="G32" s="6" t="n">
        <v>50000</v>
      </c>
      <c r="H32" s="6" t="n">
        <v>20000</v>
      </c>
      <c r="I32" s="6" t="n">
        <v>20000</v>
      </c>
      <c r="J32" s="6" t="n">
        <v>55000</v>
      </c>
      <c r="K32" s="6" t="n">
        <v>1702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7757</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ebt amortization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8" t="n">
        <v>6743.2</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14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tible redeemabl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1" t="n">
        <v>0.06</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nvertible common stoc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1" t="n">
        <v>0.8</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Warrant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5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Warrant exercisable, per share</t>
        </is>
      </c>
      <c r="B38" s="9" t="n">
        <v>0.001</v>
      </c>
      <c r="C38" s="9" t="n">
        <v>0.001</v>
      </c>
      <c r="D38" s="9" t="n">
        <v>0.001</v>
      </c>
      <c r="E38" s="4" t="inlineStr">
        <is>
          <t xml:space="preserve"> </t>
        </is>
      </c>
      <c r="F38" s="9"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0.1</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09</v>
      </c>
      <c r="O39" s="11" t="n">
        <v>0.09</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Warrants exercisable term</t>
        </is>
      </c>
      <c r="B40" s="4" t="inlineStr">
        <is>
          <t>3 years</t>
        </is>
      </c>
      <c r="C40" s="4" t="inlineStr">
        <is>
          <t xml:space="preserve"> </t>
        </is>
      </c>
      <c r="D40" s="4" t="inlineStr">
        <is>
          <t>3 years</t>
        </is>
      </c>
      <c r="E40" s="4" t="inlineStr">
        <is>
          <t xml:space="preserve"> </t>
        </is>
      </c>
      <c r="F40" s="4" t="inlineStr">
        <is>
          <t>3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roceeds from Partnership Contribu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7023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Interest expense</t>
        </is>
      </c>
      <c r="B42" s="6" t="n">
        <v>12100</v>
      </c>
      <c r="C42" s="6" t="n">
        <v>12100</v>
      </c>
      <c r="D42" s="6" t="n">
        <v>22000</v>
      </c>
      <c r="E42" s="6" t="n">
        <v>9900</v>
      </c>
      <c r="F42" s="6" t="n">
        <v>5500</v>
      </c>
      <c r="G42" s="4" t="inlineStr">
        <is>
          <t xml:space="preserve"> </t>
        </is>
      </c>
      <c r="H42" s="5" t="n">
        <v>22000</v>
      </c>
      <c r="I42" s="5" t="n">
        <v>22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oceeds from Issuance of Senior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000</v>
      </c>
      <c r="I43" s="6" t="n">
        <v>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Accrued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0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onvertible Promissory Note [Member] | Nonrelated Party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Warrants to purchase common stock</t>
        </is>
      </c>
      <c r="B47" s="5" t="n">
        <v>50000000</v>
      </c>
      <c r="C47" s="5" t="n">
        <v>50000000</v>
      </c>
      <c r="D47" s="5" t="n">
        <v>100000000</v>
      </c>
      <c r="E47" s="4" t="inlineStr">
        <is>
          <t xml:space="preserve"> </t>
        </is>
      </c>
      <c r="F47" s="5" t="n">
        <v>2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onvertible Promissory Note [Member] | Nonrelated Party [Member] | Securities Purchase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Warrant exercisabl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00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Warrants exercisabl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5 years</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nvertible Promissory Note [Member] | Nonrelated Party [Member] | Securities Purchase Agreements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Warrants to purchas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875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arrants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75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onvertible Promissory Note [Member] | Nonrelated Party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roceeds from convertible promissory note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Warran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7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onvertible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original issuanc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206032</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Convertible Promissory Notes [Member] | Non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21818</v>
      </c>
      <c r="W66" s="5" t="n">
        <v>87515</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original issuance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67752</v>
      </c>
      <c r="W67" s="5" t="n">
        <v>12408</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25145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nvertible Promissory Notes Related Parties [Member] | Non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oss on conversion of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331905</v>
      </c>
      <c r="W71" s="6" t="n">
        <v>42774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sheetData>
  <mergeCells count="3">
    <mergeCell ref="A1:A2"/>
    <mergeCell ref="N1:O1"/>
    <mergeCell ref="V1:W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VERTIBLE PROMISSORY NOTES – RELATED PARTIES (Details Narrative) - USD ($)</t>
        </is>
      </c>
      <c r="C1" s="2" t="inlineStr">
        <is>
          <t>3 Months Ended</t>
        </is>
      </c>
      <c r="E1" s="2" t="inlineStr">
        <is>
          <t>6 Months Ended</t>
        </is>
      </c>
    </row>
    <row r="2">
      <c r="B2" s="2" t="inlineStr">
        <is>
          <t>Jun. 30, 2021</t>
        </is>
      </c>
      <c r="C2" s="2" t="inlineStr">
        <is>
          <t>Mar. 31, 2024</t>
        </is>
      </c>
      <c r="D2" s="2" t="inlineStr">
        <is>
          <t>Mar. 31, 2023</t>
        </is>
      </c>
      <c r="E2" s="2" t="inlineStr">
        <is>
          <t>Jun. 30, 2023</t>
        </is>
      </c>
      <c r="F2" s="2" t="inlineStr">
        <is>
          <t>Feb. 28, 2024</t>
        </is>
      </c>
      <c r="G2" s="2" t="inlineStr">
        <is>
          <t>Dec. 31, 2023</t>
        </is>
      </c>
      <c r="H2" s="2" t="inlineStr">
        <is>
          <t>Oct. 31, 2023</t>
        </is>
      </c>
      <c r="I2" s="2" t="inlineStr">
        <is>
          <t>Aug. 31,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6" t="n">
        <v>0</v>
      </c>
      <c r="D5" s="6" t="n">
        <v>1031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lated Party [Member] | Convertible Promissory Notes Relate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debt balance</t>
        </is>
      </c>
      <c r="B8" s="4" t="inlineStr">
        <is>
          <t xml:space="preserve"> </t>
        </is>
      </c>
      <c r="C8" s="5" t="n">
        <v>781830</v>
      </c>
      <c r="D8" s="4" t="inlineStr">
        <is>
          <t xml:space="preserve"> </t>
        </is>
      </c>
      <c r="E8" s="4" t="inlineStr">
        <is>
          <t xml:space="preserve"> </t>
        </is>
      </c>
      <c r="F8" s="4" t="inlineStr">
        <is>
          <t xml:space="preserve"> </t>
        </is>
      </c>
      <c r="G8" s="6" t="n">
        <v>1381830</v>
      </c>
      <c r="H8" s="4" t="inlineStr">
        <is>
          <t xml:space="preserve"> </t>
        </is>
      </c>
      <c r="I8" s="4" t="inlineStr">
        <is>
          <t xml:space="preserve"> </t>
        </is>
      </c>
    </row>
    <row r="9">
      <c r="A9" s="4" t="inlineStr">
        <is>
          <t>Interest expense</t>
        </is>
      </c>
      <c r="B9" s="4" t="inlineStr">
        <is>
          <t xml:space="preserve"> </t>
        </is>
      </c>
      <c r="C9" s="6" t="n">
        <v>13280</v>
      </c>
      <c r="D9" s="6" t="n">
        <v>754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ed convertible notes</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4" t="inlineStr">
        <is>
          <t xml:space="preserve"> </t>
        </is>
      </c>
    </row>
    <row r="13">
      <c r="A13" s="4" t="inlineStr">
        <is>
          <t>Convertible debt balance</t>
        </is>
      </c>
      <c r="B13" s="4" t="inlineStr">
        <is>
          <t xml:space="preserve"> </t>
        </is>
      </c>
      <c r="C13" s="4" t="inlineStr">
        <is>
          <t xml:space="preserve"> </t>
        </is>
      </c>
      <c r="D13" s="4" t="inlineStr">
        <is>
          <t xml:space="preserve"> </t>
        </is>
      </c>
      <c r="E13" s="5" t="n">
        <v>2308830</v>
      </c>
      <c r="F13" s="6" t="n">
        <v>781830</v>
      </c>
      <c r="G13" s="4" t="inlineStr">
        <is>
          <t xml:space="preserve"> </t>
        </is>
      </c>
      <c r="H13" s="4" t="inlineStr">
        <is>
          <t xml:space="preserve"> </t>
        </is>
      </c>
      <c r="I13" s="4" t="inlineStr">
        <is>
          <t xml:space="preserve"> </t>
        </is>
      </c>
    </row>
    <row r="14">
      <c r="A14" s="4" t="inlineStr">
        <is>
          <t>Third party convertible notes</t>
        </is>
      </c>
      <c r="B14" s="4" t="inlineStr">
        <is>
          <t xml:space="preserve"> </t>
        </is>
      </c>
      <c r="C14" s="4" t="inlineStr">
        <is>
          <t xml:space="preserve"> </t>
        </is>
      </c>
      <c r="D14" s="4" t="inlineStr">
        <is>
          <t xml:space="preserve"> </t>
        </is>
      </c>
      <c r="E14" s="4" t="inlineStr">
        <is>
          <t xml:space="preserve"> </t>
        </is>
      </c>
      <c r="F14" s="6" t="n">
        <v>600000</v>
      </c>
      <c r="G14" s="4" t="inlineStr">
        <is>
          <t xml:space="preserve"> </t>
        </is>
      </c>
      <c r="H14" s="6" t="n">
        <v>702000</v>
      </c>
      <c r="I14" s="6" t="n">
        <v>225000</v>
      </c>
    </row>
    <row r="15">
      <c r="A15" s="4" t="inlineStr">
        <is>
          <t>Convertible Notes Payable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5525000</v>
      </c>
      <c r="F17" s="4" t="inlineStr">
        <is>
          <t xml:space="preserve"> </t>
        </is>
      </c>
      <c r="G17" s="4" t="inlineStr">
        <is>
          <t xml:space="preserve"> </t>
        </is>
      </c>
      <c r="H17" s="4" t="inlineStr">
        <is>
          <t xml:space="preserve"> </t>
        </is>
      </c>
      <c r="I17" s="4" t="inlineStr">
        <is>
          <t xml:space="preserve"> </t>
        </is>
      </c>
    </row>
    <row r="18">
      <c r="A18" s="4" t="inlineStr">
        <is>
          <t>Notes converted amount</t>
        </is>
      </c>
      <c r="B18" s="4" t="inlineStr">
        <is>
          <t xml:space="preserve"> </t>
        </is>
      </c>
      <c r="C18" s="4" t="inlineStr">
        <is>
          <t xml:space="preserve"> </t>
        </is>
      </c>
      <c r="D18" s="4" t="inlineStr">
        <is>
          <t xml:space="preserve"> </t>
        </is>
      </c>
      <c r="E18" s="5" t="n">
        <v>900000</v>
      </c>
      <c r="F18" s="4" t="inlineStr">
        <is>
          <t xml:space="preserve"> </t>
        </is>
      </c>
      <c r="G18" s="4" t="inlineStr">
        <is>
          <t xml:space="preserve"> </t>
        </is>
      </c>
      <c r="H18" s="4" t="inlineStr">
        <is>
          <t xml:space="preserve"> </t>
        </is>
      </c>
      <c r="I18" s="4" t="inlineStr">
        <is>
          <t xml:space="preserve"> </t>
        </is>
      </c>
    </row>
    <row r="19">
      <c r="A19" s="4" t="inlineStr">
        <is>
          <t>Convertible Notes Payable [Member] | Related Party [Member] | Thir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2925000</v>
      </c>
      <c r="F21" s="4" t="inlineStr">
        <is>
          <t xml:space="preserve"> </t>
        </is>
      </c>
      <c r="G21" s="4" t="inlineStr">
        <is>
          <t xml:space="preserve"> </t>
        </is>
      </c>
      <c r="H21" s="4" t="inlineStr">
        <is>
          <t xml:space="preserve"> </t>
        </is>
      </c>
      <c r="I21" s="4" t="inlineStr">
        <is>
          <t xml:space="preserve"> </t>
        </is>
      </c>
    </row>
    <row r="22">
      <c r="A22" s="4" t="inlineStr">
        <is>
          <t>Phantom Power LLC [Member] | Convertible Notes Payable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6" t="n">
        <v>65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nster Creative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debt balance</t>
        </is>
      </c>
      <c r="B27" s="4" t="inlineStr">
        <is>
          <t xml:space="preserve"> </t>
        </is>
      </c>
      <c r="C27" s="4" t="inlineStr">
        <is>
          <t xml:space="preserve"> </t>
        </is>
      </c>
      <c r="D27" s="4" t="inlineStr">
        <is>
          <t xml:space="preserve"> </t>
        </is>
      </c>
      <c r="E27" s="5" t="n">
        <v>3308830</v>
      </c>
      <c r="F27" s="4" t="inlineStr">
        <is>
          <t xml:space="preserve"> </t>
        </is>
      </c>
      <c r="G27" s="4" t="inlineStr">
        <is>
          <t xml:space="preserve"> </t>
        </is>
      </c>
      <c r="H27" s="4" t="inlineStr">
        <is>
          <t xml:space="preserve"> </t>
        </is>
      </c>
      <c r="I27" s="4" t="inlineStr">
        <is>
          <t xml:space="preserve"> </t>
        </is>
      </c>
    </row>
    <row r="28">
      <c r="A28" s="4" t="inlineStr">
        <is>
          <t>Monster Creative LLC [Member] | Convertible Notes Payable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6" t="n">
        <v>975000</v>
      </c>
      <c r="C30" s="4" t="inlineStr">
        <is>
          <t xml:space="preserve"> </t>
        </is>
      </c>
      <c r="D30" s="4" t="inlineStr">
        <is>
          <t xml:space="preserve"> </t>
        </is>
      </c>
      <c r="E30" s="5" t="n">
        <v>613587</v>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11"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maturity date</t>
        </is>
      </c>
      <c r="B32" s="4" t="inlineStr">
        <is>
          <t>Dec. 31,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converted amount</t>
        </is>
      </c>
      <c r="B33" s="4" t="inlineStr">
        <is>
          <t xml:space="preserve"> </t>
        </is>
      </c>
      <c r="C33" s="4" t="inlineStr">
        <is>
          <t xml:space="preserve"> </t>
        </is>
      </c>
      <c r="D33" s="4" t="inlineStr">
        <is>
          <t xml:space="preserve"> </t>
        </is>
      </c>
      <c r="E33" s="6" t="n">
        <v>361413</v>
      </c>
      <c r="F33" s="4" t="inlineStr">
        <is>
          <t xml:space="preserve"> </t>
        </is>
      </c>
      <c r="G33" s="4" t="inlineStr">
        <is>
          <t xml:space="preserve"> </t>
        </is>
      </c>
      <c r="H33" s="4" t="inlineStr">
        <is>
          <t xml:space="preserve"> </t>
        </is>
      </c>
      <c r="I3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SCHEDULE OF FAIR VALUE ASSUMPTIONS OF WARRANTS (Details)</t>
        </is>
      </c>
      <c r="C1" s="2" t="inlineStr">
        <is>
          <t>3 Months Ended</t>
        </is>
      </c>
    </row>
    <row r="2">
      <c r="B2" s="2" t="inlineStr">
        <is>
          <t>May 17, 2021 $ / shares</t>
        </is>
      </c>
      <c r="C2" s="2" t="inlineStr">
        <is>
          <t>Mar. 31, 2024 $ / shares</t>
        </is>
      </c>
    </row>
    <row r="3">
      <c r="A3" s="4" t="inlineStr">
        <is>
          <t>Measurement Input, Expected Ter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arrants measurement input, expected term</t>
        </is>
      </c>
      <c r="B5" s="4" t="inlineStr">
        <is>
          <t xml:space="preserve"> </t>
        </is>
      </c>
      <c r="C5" s="4" t="inlineStr">
        <is>
          <t>3 months</t>
        </is>
      </c>
    </row>
    <row r="6">
      <c r="A6" s="4" t="inlineStr">
        <is>
          <t>Measurement Input, Expected Term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Warrants measurement input, expected term</t>
        </is>
      </c>
      <c r="B8" s="4" t="inlineStr">
        <is>
          <t>9 months</t>
        </is>
      </c>
      <c r="C8" s="4" t="inlineStr">
        <is>
          <t xml:space="preserve"> </t>
        </is>
      </c>
    </row>
    <row r="9">
      <c r="A9" s="4" t="inlineStr">
        <is>
          <t>Measurement Input, Expected Term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arrants measurement input, expected term</t>
        </is>
      </c>
      <c r="B11" s="4" t="inlineStr">
        <is>
          <t>1 year</t>
        </is>
      </c>
      <c r="C11" s="4" t="inlineStr">
        <is>
          <t xml:space="preserve"> </t>
        </is>
      </c>
    </row>
    <row r="12">
      <c r="A12" s="4" t="inlineStr">
        <is>
          <t>Measurement Input, Price Volatility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Warrants measurement input</t>
        </is>
      </c>
      <c r="B14" s="4" t="inlineStr">
        <is>
          <t xml:space="preserve"> </t>
        </is>
      </c>
      <c r="C14" s="12" t="n">
        <v>1.45</v>
      </c>
    </row>
    <row r="15">
      <c r="A15" s="4" t="inlineStr">
        <is>
          <t>Measurement Input, Price Volatility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Warrants measurement input</t>
        </is>
      </c>
      <c r="B17" s="12" t="n">
        <v>1.2</v>
      </c>
      <c r="C17" s="4" t="inlineStr">
        <is>
          <t xml:space="preserve"> </t>
        </is>
      </c>
    </row>
    <row r="18">
      <c r="A18" s="4" t="inlineStr">
        <is>
          <t>Measurement Input, Price Volatility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arrants measurement input</t>
        </is>
      </c>
      <c r="B20" s="12" t="n">
        <v>1.25</v>
      </c>
      <c r="C20" s="4" t="inlineStr">
        <is>
          <t xml:space="preserve"> </t>
        </is>
      </c>
    </row>
    <row r="21">
      <c r="A21" s="4" t="inlineStr">
        <is>
          <t>Measurement Input, Expected Dividend Rat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Warrants measurement input</t>
        </is>
      </c>
      <c r="B23" s="4" t="inlineStr">
        <is>
          <t xml:space="preserve"> </t>
        </is>
      </c>
      <c r="C23" s="4" t="inlineStr">
        <is>
          <t xml:space="preserve"> </t>
        </is>
      </c>
    </row>
    <row r="24">
      <c r="A24" s="4" t="inlineStr">
        <is>
          <t>Measurement Input, Risk Free Interest Rate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Warrants measurement input</t>
        </is>
      </c>
      <c r="B26" s="13" t="n">
        <v>0.0485</v>
      </c>
      <c r="C26" s="13" t="n">
        <v>0.049</v>
      </c>
    </row>
    <row r="27">
      <c r="A27" s="4" t="inlineStr">
        <is>
          <t>Measurement Input, Share Price [Member] | Min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Warrants measurement input</t>
        </is>
      </c>
      <c r="B29" s="13" t="n">
        <v>0.0078</v>
      </c>
      <c r="C29" s="13" t="n">
        <v>0.0007</v>
      </c>
    </row>
    <row r="30">
      <c r="A30" s="4" t="inlineStr">
        <is>
          <t>Measurement Input, Share Price [Member] | Max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Warrants measurement input</t>
        </is>
      </c>
      <c r="B32" s="14" t="n">
        <v>0.013</v>
      </c>
      <c r="C32" s="14" t="n">
        <v>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Mar.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liabilities</t>
        </is>
      </c>
      <c r="B3" s="6" t="n">
        <v>33121</v>
      </c>
      <c r="C3" s="6" t="n">
        <v>63316</v>
      </c>
    </row>
    <row r="4">
      <c r="A4" s="4" t="inlineStr">
        <is>
          <t>Conversion Option September Seven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liabilities</t>
        </is>
      </c>
      <c r="B6" s="6" t="n">
        <v>33121</v>
      </c>
      <c r="C6" s="6" t="n">
        <v>633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ACTIVITY RELATED TO DERIVATIVE LIABILITIES (Details) - USD ($)</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Beginning balance as of December 31, 2022</t>
        </is>
      </c>
      <c r="B4" s="6" t="n">
        <v>63316</v>
      </c>
      <c r="C4" s="4" t="inlineStr">
        <is>
          <t xml:space="preserve"> </t>
        </is>
      </c>
    </row>
    <row r="5">
      <c r="A5" s="4" t="inlineStr">
        <is>
          <t>Bifurcation of conversion option on convertible note payable</t>
        </is>
      </c>
      <c r="B5" s="4" t="inlineStr">
        <is>
          <t xml:space="preserve"> </t>
        </is>
      </c>
      <c r="C5" s="6" t="n">
        <v>297044</v>
      </c>
    </row>
    <row r="6">
      <c r="A6" s="4" t="inlineStr">
        <is>
          <t>Reclassification to equity upon conversion of convertible notes payable</t>
        </is>
      </c>
      <c r="B6" s="4" t="inlineStr">
        <is>
          <t xml:space="preserve"> </t>
        </is>
      </c>
      <c r="C6" s="4" t="inlineStr">
        <is>
          <t xml:space="preserve"> </t>
        </is>
      </c>
    </row>
    <row r="7">
      <c r="A7" s="4" t="inlineStr">
        <is>
          <t>Change in fair value of derivative liabilities</t>
        </is>
      </c>
      <c r="B7" s="5" t="n">
        <v>-30195</v>
      </c>
      <c r="C7" s="6" t="n">
        <v>-35253</v>
      </c>
    </row>
    <row r="8">
      <c r="A8" s="4" t="inlineStr">
        <is>
          <t>Ending balance as of March 31, 2023</t>
        </is>
      </c>
      <c r="B8" s="6" t="n">
        <v>33121</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CHEDULE OF WARRANTS ACTIVITIES (Details) - Warrant [Member] - USD ($)</t>
        </is>
      </c>
      <c r="B1" s="2" t="inlineStr">
        <is>
          <t>3 Months Ended</t>
        </is>
      </c>
      <c r="C1" s="2" t="inlineStr">
        <is>
          <t>12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5" t="n">
        <v>1101509804</v>
      </c>
      <c r="C4" s="5" t="n">
        <v>347234804</v>
      </c>
    </row>
    <row r="5">
      <c r="A5" s="4" t="inlineStr">
        <is>
          <t>Weighted Average Exercise Price, Outstanding, Beginning Balance</t>
        </is>
      </c>
      <c r="B5" s="7" t="n">
        <v>0.03257</v>
      </c>
      <c r="C5" s="7" t="n">
        <v>0.26265</v>
      </c>
    </row>
    <row r="6">
      <c r="A6" s="4" t="inlineStr">
        <is>
          <t>Warrants, Granted</t>
        </is>
      </c>
      <c r="B6" s="5" t="n">
        <v>225000000</v>
      </c>
      <c r="C6" s="5" t="n">
        <v>1046000000</v>
      </c>
    </row>
    <row r="7">
      <c r="A7" s="4" t="inlineStr">
        <is>
          <t>Weighted Average Exercise Price, Outstanding, Granted</t>
        </is>
      </c>
      <c r="B7" s="7" t="n">
        <v>1e-05</v>
      </c>
      <c r="C7" s="7" t="n">
        <v>0.00745</v>
      </c>
    </row>
    <row r="8">
      <c r="A8" s="4" t="inlineStr">
        <is>
          <t>Warrants, Exercised</t>
        </is>
      </c>
      <c r="B8" s="4" t="inlineStr">
        <is>
          <t xml:space="preserve"> </t>
        </is>
      </c>
      <c r="C8" s="5" t="n">
        <v>-50000000</v>
      </c>
    </row>
    <row r="9">
      <c r="A9" s="4" t="inlineStr">
        <is>
          <t>Weighted Average Exercise Price, Outstanding, Exercised</t>
        </is>
      </c>
      <c r="B9" s="4" t="inlineStr">
        <is>
          <t xml:space="preserve"> </t>
        </is>
      </c>
      <c r="C9" s="4" t="inlineStr">
        <is>
          <t xml:space="preserve"> </t>
        </is>
      </c>
    </row>
    <row r="10">
      <c r="A10" s="4" t="inlineStr">
        <is>
          <t>Warrants, Forfeited</t>
        </is>
      </c>
      <c r="B10" s="5" t="n">
        <v>-75500000</v>
      </c>
      <c r="C10" s="5" t="n">
        <v>-220000000</v>
      </c>
    </row>
    <row r="11">
      <c r="A11" s="4" t="inlineStr">
        <is>
          <t>Weighted Average Exercise Price, Outstanding, Forfeited</t>
        </is>
      </c>
      <c r="B11" s="4" t="inlineStr">
        <is>
          <t xml:space="preserve"> </t>
        </is>
      </c>
      <c r="C11" s="4" t="inlineStr">
        <is>
          <t xml:space="preserve"> </t>
        </is>
      </c>
    </row>
    <row r="12">
      <c r="A12" s="4" t="inlineStr">
        <is>
          <t>Warrants, Expired</t>
        </is>
      </c>
      <c r="B12" s="4" t="inlineStr">
        <is>
          <t xml:space="preserve"> </t>
        </is>
      </c>
      <c r="C12" s="5" t="n">
        <v>21725000</v>
      </c>
    </row>
    <row r="13">
      <c r="A13" s="4" t="inlineStr">
        <is>
          <t>Weighted Average Exercise Price, Outstanding, Expired</t>
        </is>
      </c>
      <c r="B13" s="4" t="inlineStr">
        <is>
          <t xml:space="preserve"> </t>
        </is>
      </c>
      <c r="C13" s="4" t="inlineStr">
        <is>
          <t xml:space="preserve"> </t>
        </is>
      </c>
    </row>
    <row r="14">
      <c r="A14" s="4" t="inlineStr">
        <is>
          <t>Warrants, Expired</t>
        </is>
      </c>
      <c r="B14" s="4" t="inlineStr">
        <is>
          <t xml:space="preserve"> </t>
        </is>
      </c>
      <c r="C14" s="5" t="n">
        <v>-21725000</v>
      </c>
    </row>
    <row r="15">
      <c r="A15" s="4" t="inlineStr">
        <is>
          <t>Warrants, Outstanding, Ending Balance</t>
        </is>
      </c>
      <c r="B15" s="5" t="n">
        <v>1251009804</v>
      </c>
      <c r="C15" s="5" t="n">
        <v>1101509804</v>
      </c>
    </row>
    <row r="16">
      <c r="A16" s="4" t="inlineStr">
        <is>
          <t>Weighted Average Exercise Price, Outstanding, Ending Balance</t>
        </is>
      </c>
      <c r="B16" s="7" t="n">
        <v>0.02851</v>
      </c>
      <c r="C16" s="7" t="n">
        <v>0.03257</v>
      </c>
    </row>
    <row r="17">
      <c r="A17" s="4" t="inlineStr">
        <is>
          <t>Warrants, Intrinsic Value</t>
        </is>
      </c>
      <c r="B17" s="4" t="inlineStr">
        <is>
          <t xml:space="preserve"> </t>
        </is>
      </c>
      <c r="C17" s="4" t="inlineStr">
        <is>
          <t xml:space="preserve"> </t>
        </is>
      </c>
    </row>
    <row r="18">
      <c r="A18" s="4" t="inlineStr">
        <is>
          <t>Warrants, Weighted Average Remaining Contractual Life</t>
        </is>
      </c>
      <c r="B18" s="4" t="inlineStr">
        <is>
          <t>3 years 6 months 25 days</t>
        </is>
      </c>
      <c r="C18" s="4" t="inlineStr">
        <is>
          <t>3 years 11 months 2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SUMMARY OF STOCK OPTION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Options, Outstanding, Beginning Balance</t>
        </is>
      </c>
      <c r="B4" s="5" t="n">
        <v>3660000</v>
      </c>
      <c r="C4" s="5" t="n">
        <v>4005000</v>
      </c>
    </row>
    <row r="5">
      <c r="A5" s="4" t="inlineStr">
        <is>
          <t>Weighted Average Exercise Price, Outstanding, Beginning Balance</t>
        </is>
      </c>
      <c r="B5" s="10" t="n">
        <v>0.0983</v>
      </c>
      <c r="C5" s="10" t="n">
        <v>0.1501</v>
      </c>
    </row>
    <row r="6">
      <c r="A6" s="4" t="inlineStr">
        <is>
          <t>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Forfeited</t>
        </is>
      </c>
      <c r="B10" s="4" t="inlineStr">
        <is>
          <t xml:space="preserve"> </t>
        </is>
      </c>
      <c r="C10" s="5" t="n">
        <v>-345000</v>
      </c>
    </row>
    <row r="11">
      <c r="A11" s="4" t="inlineStr">
        <is>
          <t>Weighted Average Exercise Price, Forfeited</t>
        </is>
      </c>
      <c r="B11" s="4" t="inlineStr">
        <is>
          <t xml:space="preserve"> </t>
        </is>
      </c>
      <c r="C11" s="4" t="inlineStr">
        <is>
          <t xml:space="preserve"> </t>
        </is>
      </c>
    </row>
    <row r="12">
      <c r="A12" s="4" t="inlineStr">
        <is>
          <t>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Options, Outstanding, Ending Balance</t>
        </is>
      </c>
      <c r="B14" s="5" t="n">
        <v>3660000</v>
      </c>
      <c r="C14" s="5" t="n">
        <v>3660000</v>
      </c>
    </row>
    <row r="15">
      <c r="A15" s="4" t="inlineStr">
        <is>
          <t>Weighted Average Exercise Price, Outstanding, Ending Balance</t>
        </is>
      </c>
      <c r="B15" s="10" t="n">
        <v>0.0983</v>
      </c>
      <c r="C15" s="10" t="n">
        <v>0.0983</v>
      </c>
    </row>
    <row r="16">
      <c r="A16" s="4" t="inlineStr">
        <is>
          <t>Options, Intrinsic Value</t>
        </is>
      </c>
      <c r="B16" s="4" t="inlineStr">
        <is>
          <t xml:space="preserve"> </t>
        </is>
      </c>
      <c r="C16" s="4" t="inlineStr">
        <is>
          <t xml:space="preserve"> </t>
        </is>
      </c>
    </row>
    <row r="17">
      <c r="A17" s="4" t="inlineStr">
        <is>
          <t>Options, Weighted Average Remaining Contractual Life</t>
        </is>
      </c>
      <c r="B17" s="4" t="inlineStr">
        <is>
          <t>8 years 1 month 28 days</t>
        </is>
      </c>
      <c r="C17" s="4" t="inlineStr">
        <is>
          <t>8 years 4 months 2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HUMBL,
Inc. (“Company” or “HUMBL”) was incorporated in the state of Oklahoma on November 12, 2009. The Company was redomiciled
on November 30, 2020 to the state of Delaware. On
December 3, 2020, HUMBL, LLC (“HUMBL LLC”) merged into the Company in what is accounted for as a reverse merger. Under the
terms of the Merger Agreement, HUMBL LLC exchanged 100 552,029 one-for-four
reverse stock split 7,450,000,000 10,000,000 12,500,000,000 22,500,000,000 The
FINRA approval for both the increase in the authorized common shares and reverse stock split occurred on February 26, 2021. To assume
control of the Company, the former CEO, Henry Boucher assigned his 7,000,000 550,000,000 40,000 The Series A Preferred Stock is
not convertible into common stock; however, it has voting rights of 10,000 votes per 1 share of stock. After the reverse merger was completed,
HUMBL LLC ceased doing business, and all operations were conducted under Tesoro Enterprises, Inc. which later changed its name to HUMBL,
Inc. (“HUMBL” or the “Company”). On
June 3, 2021 we acquired Tickeri, Inc. (“Tickeri”) in a debt and stock transaction totaling $ 20,000,000 On
June 30, 2021, we acquired Monster Creative, LLC (“Monster”). Monster is a Hollywood production studio that specializes in
producing movie trailers and other related content. As part of the acquisition, we entered into certain debt instruments with the founders
of Monster that are in default as they were due December 31, 2022. Effective June 30, 2023, the Company and Phantom Power, LLC (the entity
that sold Monster to the Company two years earlier) entered into a Securities Purchase Agreement whereby the Company sold back the membership
interest they held along with 115,000,000 five 0.05 975,000 300,000 1,000,000 3,308,830 On
February 12, 2022, the Company entered into an asset purchase agreement with BizSecure, Inc. (“BizSecure”). The Company determined
this was an acquisition of a business pursuant to the guidance provided in both ASC 805 and Rule 11-01(d) of Regulation S-X. BizSecure
is not considered a significant subsidiary under Regulation S-X Rule 1-02(w). The Company acquired a customer relationship with the US
Air Force and BizSecure’s Mobile ID technology. The Company had issued 13,200,000 26,800,000 two years 13,200,000 10,050,000 13,200,000 10,050,000 16,750,000 On
March 3, 2022, the Company acquired Ixaya Business SA de CV, a Mexican corporation (“Ixaya”), under a Stock Purchase Agreement
(“Ixaya SPA”). The acquisition of Ixaya was for $ 150,000 8,962,036 1,500,000 1,650,000 On
November 2, 2022, the Company acquired BM Authentics (“BM”), a provider of sports merchandise ranging from autographed jerseys,
bats, balls, helmets, and photos for $ 110,000 90,000,000 On
November 15, 2022 we entered into a Settlement Agreement and Mutual Release of Claims (the “Release Agreement”) with Forwardly,
Inc. (“Forwardly”) under which we agreed to pay Forwardly $ 2,200,000 440,000 200,000 125 10 2,000,000 10 2,000,000 440,000 115,000,000 On
May 10, 2023, we entered into an Equity Financing Agreement (the “EFA”) and a Registration Rights Agreement (“Rights
Agreement”) with Pacific Lion. Although we are not mandated to sell shares under the EFA, the EFA gives us the option to sell to
Pacific Lion up to $ 20,000,000 On
May 10, 2023, we also entered into the Rights Agreement with Pacific Lion whereby we are obligated to (i) file a registration statement
(the “Registration Statement”) to register all shares of common stock to be sold to Pacific Lion under the Equity Line with
the Commission; and (ii) use our best efforts to have the Registration Statement declared effective by the Commission at the earliest
possible date. We have agreed with Pacific Lion to delay the filing of the Registration Statement indefinitely. On
June 1, 2023, the Company amended their Certificate of Incorporation to amend the conversion terms of their Series B Preferred Stock
as follows: (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1,000 On
July 19, 2023, we entered into a Settlement Agreement (the “Settlement Agreement”) with BizSecure, Inc. (“BizSecure”).
On February 12, 2022, we purchased substantially all of BizSecure’s assets pursuant to an Asset Purchase Agreement (the “APA”).
Under the APA, we were obligated to register a certain number of shares for BizSecure with the Commission within 90 days. We failed to
timely register those shares. Pursuant to the Settlement Agreement, BizSecure agreed to release its claims against us for failing to
timely register the shares as well as all other claims it may have against us arising in connection with the APA. In exchange we agreed
to issue 127,000,000 On
October 3, 2023, the Company signed a Securities Purchase Agreement (“SPA”) with Pacific Lion that will provide the Company
with $ 2,040,000 300,000 Key
features of the new Class C Preferred Stock include: (a) no voluntary conversion into common shares for two years; (b) automatic conversion
at a 25% discount if listed on a national exchange; (c) prohibition on variable discount rate financings with any new investors; and
(d) no voting rights. To
mitigate shareholder dilution, a 12-month lock-up / leak-out agreement will be implemented for Class C Preferred holders that will take
effect subsequent to uplisting on a major national exchange and registration rights after conversion of the Series C Preferred Stock
following an uplist to a national exchange. On
February 23, 2024, the Company entered into an Asset Purchase Agreement (the “Purchase Agreement”) with Avrio Worldwide,
PBC (“Avrio”). Pursuant to the Purchase Agreement, the Company sold the assets associated with its HUMBL Financial product
line, including all BLOCK ETXs and BLOCK Indexes (but not including any active trading algorithms or strategies) to Avrio. In exchange
for selling such assets, HUMBL received: (1) 1,920,000 shares of Avrio’s Class A Common Stock that has one vote per share (representing a 10% stake in Avrio); and (2) 2.5% of the net revenues generated by Avrio from its sales of the acquired assets. HUMBL
is a Web 3, digital commerce platform built to connect consumers, businesses and governments in the digital economy. HUMBL provides simple
tools and packaging for complex new technologies such as blockchain, in the same way that previous cycles of e-commerce and the cloud
were more simply packaged by companies such as Facebook, Apple, Amazon and Netflix over the past several decades. The Company through
their product offerings are looking to simplify and package the digital economy for consumers, corporations and government. The
goal of HUMBL is to provide ready built tools, and platforms for consumers and merchants to seamlessly participate in the digital economy.
HUMBL is built on a patent-pending, decentralized technology stack that utilizes both core and partner technologies, to provide faster
connections to the digital economy and each other. The
Company is organized into two divisions: a) HUMBL Consumer and b) HUMBL Commercial (HBS). These two divisions incorporate and expand
the Company’s core products and services. HUMBL
– A Verified Commerce Platform HUMBL
delivers a digital wallet and website as our core services. HUMBL provides customers with the ability to connect with consumers and merchants
that have all been fully verified.
1. HUMBL
Wallet
2. HUMBL.com
3. HUMBL
Commercial Services HUMBL
Wallet The
HUMBL Wallet is a 4.9-star application that is available for download on major app stores. The HUMBL Wallet is the centerpiece of the
consumer experience on the HUMBL platform. The HUMBL Wallet consolidates a variety of services for customers in one place and helps us
to verify customers and merchants.
- Search
Engine
- Social
Media
- Marketplace
- Digital
Payments The
HUMBL Wallet is self-custodied by the individual; ensuring that the user has full control over their online identity, digital assets
and private keys. The
HUMBL Wallet is also connected to the BLOCKS Registry, a product registry that allows customers to authenticate and track physical and
digital items. HUMBL
Wallet customers have the obligation to perform their own tax record keeping; as well as backup of their private keys, to ensure the
recoverability, data security and storage of their digital assets. The
HUMBL Wallet is equipped with 2-factor authentication; as well as biometric security features, which are handled by the handset and its
manufacturer. We do not store or have access to any biometric information related to our verified users. The
HUMBL Wallet uses SumSub, Clear and Dojah, third-party service providers, to perform know-your-customer/know-your-business services and
authenticate customers. We do not capture or store consumers’ information on our servers, except for their corresponding name,
wallet address and email address for basic communications with the verified user. We do not resell our customers data. The
HUMBL Wallet is available in over 130 countries and is not available in any OFAC Countries. The HUMBL Wallet no longer allows customers
to buy, sell or swap digital assets. HUMBL.com i.
HUMBL Search Engine The
HUMBL Search Engine is available via the HUMBL Wallet and the HUMBL.com Platform. The HUMBL Search Engine allows customers to search
for articles, news, images, videos and more. The search engine also serves as a discovery layer for consumers to search for verified
merchandise and tickets. ii.
HUMBL Tickets Primary
- HUMBL is now the Official Technology Platform of the Arena Football League (AFL) through the 2028 season, and will be offering AFL
tickets for sale, along with other major arena ticketing partners such as Ticketmaster and Seat Geek. Secondary
- HUMBL Tickets offers secondary (resale) tickets to thousands of live events across North America. HUMBL Tickets inventory listings
and ticket fulfillment are provided by Ticket Evolution and we earn a commission for each sale through our website. The
ticketing content provided on HUMBL Tickets spans across major live music, sports, festivals, and events in multiple countries. HUMBL
Tickets advertises its services primarily across social media, including its own HUMBL Social platform. iii.
HUMBL Authentics HUMBL
Authentics was designed to pair authenticated buyers and sellers in verified, digital commerce. HUMBL Authentics currently works with
clients such as professional athletes, brands, and marketing and talent agencies, to provide sports merchandise ranging from autographed
jerseys, bats, balls, helmets, photos, and more. HUMBL
Authentics mitigates forgeries by pairing physical merchandise with digital certificates of registration. Merchandise is made available
on the HUMBL platform and is verified, registered, and cataloged on the blockchain. We
are a software platform and do not act as a broker, financial institution, or creditor for digital collectibles. We facilitate transactions
between the buyer and seller in the auction/sale process, but we are not a party to any agreement between the buyer and seller or between
any users. We
previously offered an NFT marketplace and in an effort to ensure compliance with applicable regulations, we have terminated its use.
HUMBL customers may no longer buy or sell NFTs on our platform. iv.
HUMBL Social HUMBL
Social is one of the world’s first user-verified social media platforms. The social media platform is available via web browser
and the HUMBL Wallet. The goal of HUMBL Social is to provide real people, real profiles, and real merchants with a place to connect on
the worldwide web. HUMBL Social supports only verified user profiles, to ensure authenticity of the platform and enhance consumer protection. HUMBL
- Commercial Division (HBS) Our
digital wallet and website can also be used as a white label or “Powered by HUMBL” solution for commercial clients.
- Government
- HUMBL is one of the first government-approved digital wallets in the State of California. We are currently in the middle of rolling
out a pilot program with the County of Santa Cruz, California, that will deliver a digital wallet for Santa Cruz County citizens
to help them interact more effectively with County government in areas of record keeping such as applications, permits and licensing.
- Sports
Leagues and Arenas - HUMBL is the “Official Technology Platform” of the Arena Football League (AFL) through the 2028
season. HUMBL will be providing a digital wallet, website and ticketing services for all 16 teams of this sports league, alongside
other major ticketing providers such as Ticketmaster and Seat Geek. Going
Concern Liquidity
is the ability of a company to generate funds to support its current and future operations, satisfy its obligations, and otherwise operate
on an ongoing basis. Significant factors in the management of liquidity are funds generated by operations, levels of accounts receivable
and accounts payable and capital expenditures. During
the past two years, we devoted a substantial amount of capital to build out our platform and as a result our working capital deficit
and accumulated deficit have increased significantly. In addition, we have incurred significant debt from both unrelated and related
parties to assist in supporting our operations. As
of March 31, 2024, we had $ 32,403 We
had a working capital deficit of $ 2,057,151 4,690,800 270,000 580,000 In
January 2023 and June 2023, we recognized a gain on disposal of $ 13,685,645 Net
cash used in operating activities was $ 807,565 1,157,741 350,176 380,000 We
had no activities from investing activities in the three months ended March 31, 2024 and 2023, respectively. Cash
provided by financing activities was $ 471,488 841,841 580,000 108,253 497,250 251,048 50,000 50,000 We
expect that the consolidation of our platform into HUMBL.com as well as our arrangement with the AFL will bring about revenue producing
operations to improve the liquidity of the Company moving forward. However, going forward, the effect of our industry on the capital
markets may limit our ability to raise additional capital on the terms acceptable to us at the time we need it, if at all. The additional
post-COVID challenges related to remote work and travel restrictions that we as a smaller company have faced in striving to meet our
disclosure obligations in a timely manner while taking the steps to protect the health and safety of our employees have impacted, and
may continue to further impact, our ability to raise additional capital. Th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Impact
of COVID-19 The
COVID-19 pandemic previously had a profound effect on the U.S. and global economy and may continue to affect the economy and the industries
in which we operate, depending on the vaccine rollouts and the emergence of virus mutations. COVID-19
did not have a material effect on the Consolidated Statements of Operations or the Consolidated Balance Sheets. Our
ability to access the capital markets and maintain existing operations is unknown during the COVID-19 pandemic. Any such limitation on
available financing and how we conduct business with our customers and vendors would adversely affect our business. Because
the federal government and some state and local authorities are reacting to the many variants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 Impact
of Cryptocurrency Bankruptcies In
November 2022, both FTX Trading and BlockFi filed for bankruptcy protection under Chapter 11. These bankruptcies have impacted several
companies either directly or indirectly. Customers of the HUMBL Wallet use our platform to hold their cryptocurrency.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e removed the HUMBL Pay
app from the Apple App Store and Google Play store on January 31, 2023 and have migrated all customers from HUMBL Pay to the HUMBL Wallet.
HUMBL Wallet users maintain their own private digital wallets where the cryptocurrency is held and HUMBL has no access to those wallets.
In addition, Wyre informed us they will no longer accept any cryptocurrency in our platform effective July 31, 2023. Any funds that remain
as of that date will be considered unclaimed funds, and we expect no SAB 121 amounts to be reflected in the future. We
do not, nor have we ever used either of these exchanges to conduct business. We have not been impacted by these bankruptcies. And we
continue to monitor the industry and protect our customers’ asse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FAIR VALUE VALUATION TECHNIQUES (Detail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Expected term</t>
        </is>
      </c>
      <c r="B4" s="4" t="inlineStr">
        <is>
          <t xml:space="preserve"> </t>
        </is>
      </c>
      <c r="C4" s="4" t="inlineStr">
        <is>
          <t xml:space="preserve"> </t>
        </is>
      </c>
    </row>
    <row r="5">
      <c r="A5" s="4" t="inlineStr">
        <is>
          <t>Expected 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Risk-free interest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Details) - Restricted Stock Units (RSUs) [Member]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3350000</v>
      </c>
      <c r="C4" s="5" t="n">
        <v>16750000</v>
      </c>
    </row>
    <row r="5">
      <c r="A5" s="4" t="inlineStr">
        <is>
          <t>Weighted Average Exercise Price, Outstanding, Beginning</t>
        </is>
      </c>
      <c r="B5" s="10" t="n">
        <v>0.1689</v>
      </c>
      <c r="C5" s="10" t="n">
        <v>0.1689</v>
      </c>
    </row>
    <row r="6">
      <c r="A6" s="4" t="inlineStr">
        <is>
          <t>Number Of Shares, Granted</t>
        </is>
      </c>
      <c r="B6" s="4" t="inlineStr">
        <is>
          <t xml:space="preserve"> </t>
        </is>
      </c>
      <c r="C6" s="4" t="inlineStr">
        <is>
          <t xml:space="preserve"> </t>
        </is>
      </c>
    </row>
    <row r="7">
      <c r="A7" s="4" t="inlineStr">
        <is>
          <t>Weighted Average Exercise Price, Outstanding, Granted</t>
        </is>
      </c>
      <c r="B7" s="4" t="inlineStr">
        <is>
          <t xml:space="preserve"> </t>
        </is>
      </c>
      <c r="C7" s="4" t="inlineStr">
        <is>
          <t xml:space="preserve"> </t>
        </is>
      </c>
    </row>
    <row r="8">
      <c r="A8" s="4" t="inlineStr">
        <is>
          <t>Number of Shares, Exercised</t>
        </is>
      </c>
      <c r="B8" s="4" t="inlineStr">
        <is>
          <t xml:space="preserve"> </t>
        </is>
      </c>
      <c r="C8" s="4" t="inlineStr">
        <is>
          <t xml:space="preserve"> </t>
        </is>
      </c>
    </row>
    <row r="9">
      <c r="A9" s="4" t="inlineStr">
        <is>
          <t>Weighted Average Exercise Price, Outstanding, Exercised</t>
        </is>
      </c>
      <c r="B9" s="4" t="inlineStr">
        <is>
          <t xml:space="preserve"> </t>
        </is>
      </c>
      <c r="C9" s="4" t="inlineStr">
        <is>
          <t xml:space="preserve"> </t>
        </is>
      </c>
    </row>
    <row r="10">
      <c r="A10" s="4" t="inlineStr">
        <is>
          <t>Number of Shares, Forfeited</t>
        </is>
      </c>
      <c r="B10" s="4" t="inlineStr">
        <is>
          <t xml:space="preserve"> </t>
        </is>
      </c>
      <c r="C10" s="4" t="inlineStr">
        <is>
          <t xml:space="preserve"> </t>
        </is>
      </c>
    </row>
    <row r="11">
      <c r="A11" s="4" t="inlineStr">
        <is>
          <t>Weighted Average Exercise Price, Outstanding, Forfeited</t>
        </is>
      </c>
      <c r="B11" s="4" t="inlineStr">
        <is>
          <t xml:space="preserve"> </t>
        </is>
      </c>
      <c r="C11" s="4" t="inlineStr">
        <is>
          <t xml:space="preserve"> </t>
        </is>
      </c>
    </row>
    <row r="12">
      <c r="A12" s="4" t="inlineStr">
        <is>
          <t>Number Of Shares, Vested</t>
        </is>
      </c>
      <c r="B12" s="5" t="n">
        <v>-3350000</v>
      </c>
      <c r="C12" s="5" t="n">
        <v>-13400000</v>
      </c>
    </row>
    <row r="13">
      <c r="A13" s="4" t="inlineStr">
        <is>
          <t>Weighted Average Exercise Price, Outstanding, Vested</t>
        </is>
      </c>
      <c r="B13" s="4" t="inlineStr">
        <is>
          <t xml:space="preserve"> </t>
        </is>
      </c>
      <c r="C13" s="4" t="inlineStr">
        <is>
          <t xml:space="preserve"> </t>
        </is>
      </c>
    </row>
    <row r="14">
      <c r="A14" s="4" t="inlineStr">
        <is>
          <t>Number of Shares, Ending Balance</t>
        </is>
      </c>
      <c r="B14" s="4" t="inlineStr">
        <is>
          <t xml:space="preserve"> </t>
        </is>
      </c>
      <c r="C14" s="5" t="n">
        <v>3350000</v>
      </c>
    </row>
    <row r="15">
      <c r="A15" s="4" t="inlineStr">
        <is>
          <t>Weighted Average Exercise Price, Outstanding, Ending</t>
        </is>
      </c>
      <c r="B15" s="4" t="inlineStr">
        <is>
          <t xml:space="preserve"> </t>
        </is>
      </c>
      <c r="C15" s="10" t="n">
        <v>0.16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D175"/>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5" customWidth="1" min="16" max="16"/>
    <col width="80"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3" customWidth="1" min="27" max="27"/>
    <col width="13" customWidth="1" min="28" max="28"/>
    <col width="13" customWidth="1" min="29" max="29"/>
    <col width="14" customWidth="1" min="30" max="30"/>
  </cols>
  <sheetData>
    <row r="1">
      <c r="A1" s="1" t="inlineStr">
        <is>
          <t>STOCKHOLDERS’ EQUITY (DEFICIT) (Details Narrative) - USD ($)</t>
        </is>
      </c>
      <c r="P1" s="2" t="inlineStr">
        <is>
          <t>2 Months Ended</t>
        </is>
      </c>
      <c r="Q1" s="2" t="inlineStr">
        <is>
          <t>3 Months Ended</t>
        </is>
      </c>
      <c r="V1" s="2" t="inlineStr">
        <is>
          <t>12 Months Ended</t>
        </is>
      </c>
    </row>
    <row r="2">
      <c r="B2" s="2" t="inlineStr">
        <is>
          <t>Mar. 26, 2024</t>
        </is>
      </c>
      <c r="C2" s="2" t="inlineStr">
        <is>
          <t>Mar. 12, 2024</t>
        </is>
      </c>
      <c r="D2" s="2" t="inlineStr">
        <is>
          <t>Feb. 12, 2024</t>
        </is>
      </c>
      <c r="E2" s="2" t="inlineStr">
        <is>
          <t>Jan. 31, 2024</t>
        </is>
      </c>
      <c r="F2" s="2" t="inlineStr">
        <is>
          <t>Dec. 19, 2023</t>
        </is>
      </c>
      <c r="G2" s="2" t="inlineStr">
        <is>
          <t>Dec. 14, 2023</t>
        </is>
      </c>
      <c r="H2" s="2" t="inlineStr">
        <is>
          <t>Nov. 17, 2023</t>
        </is>
      </c>
      <c r="I2" s="2" t="inlineStr">
        <is>
          <t>Jul. 26, 2023</t>
        </is>
      </c>
      <c r="J2" s="2" t="inlineStr">
        <is>
          <t>Jun. 01, 2023</t>
        </is>
      </c>
      <c r="K2" s="2" t="inlineStr">
        <is>
          <t>May 10, 2023</t>
        </is>
      </c>
      <c r="L2" s="2" t="inlineStr">
        <is>
          <t>Dec. 30, 2022</t>
        </is>
      </c>
      <c r="M2" s="2" t="inlineStr">
        <is>
          <t>Feb. 12, 2022</t>
        </is>
      </c>
      <c r="N2" s="2" t="inlineStr">
        <is>
          <t>Feb. 12, 2022</t>
        </is>
      </c>
      <c r="O2" s="2" t="inlineStr">
        <is>
          <t>Dec. 04, 2020</t>
        </is>
      </c>
      <c r="P2" s="2" t="inlineStr">
        <is>
          <t>Dec. 31, 2023</t>
        </is>
      </c>
      <c r="Q2" s="2" t="inlineStr">
        <is>
          <t>Mar. 31, 2024</t>
        </is>
      </c>
      <c r="R2" s="2" t="inlineStr">
        <is>
          <t>Dec. 31, 2023</t>
        </is>
      </c>
      <c r="S2" s="2" t="inlineStr">
        <is>
          <t>Sep. 30, 2023</t>
        </is>
      </c>
      <c r="T2" s="2" t="inlineStr">
        <is>
          <t>Jun. 30, 2023</t>
        </is>
      </c>
      <c r="U2" s="2" t="inlineStr">
        <is>
          <t>Mar. 31, 2023</t>
        </is>
      </c>
      <c r="V2" s="2" t="inlineStr">
        <is>
          <t>Dec. 31, 2023</t>
        </is>
      </c>
      <c r="W2" s="2" t="inlineStr">
        <is>
          <t>Dec. 31, 2022</t>
        </is>
      </c>
      <c r="X2" s="2" t="inlineStr">
        <is>
          <t>Jan. 26, 2024</t>
        </is>
      </c>
      <c r="Y2" s="2" t="inlineStr">
        <is>
          <t>Oct. 24, 2023</t>
        </is>
      </c>
      <c r="Z2" s="2" t="inlineStr">
        <is>
          <t>Oct. 23, 2023</t>
        </is>
      </c>
      <c r="AA2" s="2" t="inlineStr">
        <is>
          <t>May 26, 2023</t>
        </is>
      </c>
      <c r="AB2" s="2" t="inlineStr">
        <is>
          <t>May 25, 2023</t>
        </is>
      </c>
      <c r="AC2" s="2" t="inlineStr">
        <is>
          <t>May 15, 2023</t>
        </is>
      </c>
      <c r="AD2" s="2" t="inlineStr">
        <is>
          <t>Jul. 2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ssued shares fo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97950000</v>
      </c>
      <c r="U4" s="5" t="n">
        <v>15984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475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2500000000</v>
      </c>
      <c r="Q6" s="5" t="n">
        <v>22500000000</v>
      </c>
      <c r="R6" s="5" t="n">
        <v>22500000000</v>
      </c>
      <c r="S6" s="4" t="inlineStr">
        <is>
          <t xml:space="preserve"> </t>
        </is>
      </c>
      <c r="T6" s="4" t="inlineStr">
        <is>
          <t xml:space="preserve"> </t>
        </is>
      </c>
      <c r="U6" s="4" t="inlineStr">
        <is>
          <t xml:space="preserve"> </t>
        </is>
      </c>
      <c r="V6" s="5" t="n">
        <v>225000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1e-05</v>
      </c>
      <c r="Q7" s="7" t="n">
        <v>1e-05</v>
      </c>
      <c r="R7" s="7" t="n">
        <v>1e-05</v>
      </c>
      <c r="S7" s="4" t="inlineStr">
        <is>
          <t xml:space="preserve"> </t>
        </is>
      </c>
      <c r="T7" s="4" t="inlineStr">
        <is>
          <t xml:space="preserve"> </t>
        </is>
      </c>
      <c r="U7" s="4" t="inlineStr">
        <is>
          <t xml:space="preserve"> </t>
        </is>
      </c>
      <c r="V7" s="7" t="n">
        <v>1e-05</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1263429223</v>
      </c>
      <c r="Q8" s="5" t="n">
        <v>13158326233</v>
      </c>
      <c r="R8" s="5" t="n">
        <v>11263429223</v>
      </c>
      <c r="S8" s="4" t="inlineStr">
        <is>
          <t xml:space="preserve"> </t>
        </is>
      </c>
      <c r="T8" s="4" t="inlineStr">
        <is>
          <t xml:space="preserve"> </t>
        </is>
      </c>
      <c r="U8" s="4" t="inlineStr">
        <is>
          <t xml:space="preserve"> </t>
        </is>
      </c>
      <c r="V8" s="5" t="n">
        <v>11263429223</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1263429223</v>
      </c>
      <c r="Q9" s="5" t="n">
        <v>13158326233</v>
      </c>
      <c r="R9" s="5" t="n">
        <v>11263429223</v>
      </c>
      <c r="S9" s="4" t="inlineStr">
        <is>
          <t xml:space="preserve"> </t>
        </is>
      </c>
      <c r="T9" s="4" t="inlineStr">
        <is>
          <t xml:space="preserve"> </t>
        </is>
      </c>
      <c r="U9" s="4" t="inlineStr">
        <is>
          <t xml:space="preserve"> </t>
        </is>
      </c>
      <c r="V9" s="5" t="n">
        <v>11263429223</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Number of 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428631922</v>
      </c>
      <c r="T10" s="5" t="n">
        <v>250000</v>
      </c>
      <c r="U10" s="5" t="n">
        <v>4041875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ebt conversi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527274658</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ebt conversion, amount con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485514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Gain loss on conversion of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897257</v>
      </c>
      <c r="T13" s="6" t="n">
        <v>799573</v>
      </c>
      <c r="U13" s="5" t="n">
        <v>42774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12485</v>
      </c>
      <c r="R14" s="4" t="inlineStr">
        <is>
          <t xml:space="preserve"> </t>
        </is>
      </c>
      <c r="S14" s="4" t="inlineStr">
        <is>
          <t xml:space="preserve"> </t>
        </is>
      </c>
      <c r="T14" s="4" t="inlineStr">
        <is>
          <t xml:space="preserve"> </t>
        </is>
      </c>
      <c r="U14" s="5" t="n">
        <v>2531519</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umber of shares issued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861100</v>
      </c>
      <c r="T15" s="5" t="n">
        <v>1925</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Warrants purchas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36005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Warrants issued to purchase common stock</t>
        </is>
      </c>
      <c r="B17" s="5" t="n">
        <v>50000000</v>
      </c>
      <c r="C17" s="5" t="n">
        <v>50000000</v>
      </c>
      <c r="D17" s="5" t="n">
        <v>25000000</v>
      </c>
      <c r="E17" s="5" t="n">
        <v>100000000</v>
      </c>
      <c r="F17" s="5" t="n">
        <v>100000000</v>
      </c>
      <c r="G17" s="5" t="n">
        <v>100000000</v>
      </c>
      <c r="H17" s="5" t="n">
        <v>105000000</v>
      </c>
      <c r="I17" s="4" t="inlineStr">
        <is>
          <t xml:space="preserve"> </t>
        </is>
      </c>
      <c r="J17" s="4" t="inlineStr">
        <is>
          <t xml:space="preserve"> </t>
        </is>
      </c>
      <c r="K17" s="5" t="n">
        <v>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15000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125000000</v>
      </c>
      <c r="AD17" s="4" t="inlineStr">
        <is>
          <t xml:space="preserve"> </t>
        </is>
      </c>
    </row>
    <row r="18">
      <c r="A18" s="4" t="inlineStr">
        <is>
          <t>Warrants exercisab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5 years</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5 years</t>
        </is>
      </c>
      <c r="AD18" s="4" t="inlineStr">
        <is>
          <t xml:space="preserve"> </t>
        </is>
      </c>
    </row>
    <row r="19">
      <c r="A19" s="4" t="inlineStr">
        <is>
          <t>Exercise price of warrants or rights</t>
        </is>
      </c>
      <c r="B19" s="9" t="n">
        <v>0.001</v>
      </c>
      <c r="C19" s="9" t="n">
        <v>0.001</v>
      </c>
      <c r="D19" s="9" t="n">
        <v>0.001</v>
      </c>
      <c r="E19" s="9" t="n">
        <v>0.001</v>
      </c>
      <c r="F19" s="9" t="n">
        <v>0.001</v>
      </c>
      <c r="G19" s="9" t="n">
        <v>0.001</v>
      </c>
      <c r="H19" s="10" t="n">
        <v>0.0011</v>
      </c>
      <c r="I19" s="4" t="inlineStr">
        <is>
          <t xml:space="preserve"> </t>
        </is>
      </c>
      <c r="J19" s="4" t="inlineStr">
        <is>
          <t xml:space="preserve"> </t>
        </is>
      </c>
      <c r="K19" s="8" t="n">
        <v>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8" t="n">
        <v>0.0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9" t="n">
        <v>0.005</v>
      </c>
      <c r="AD19" s="4" t="inlineStr">
        <is>
          <t xml:space="preserve"> </t>
        </is>
      </c>
    </row>
    <row r="20">
      <c r="A20" s="4" t="inlineStr">
        <is>
          <t>Warrant vested value</t>
        </is>
      </c>
      <c r="B20" s="4" t="inlineStr">
        <is>
          <t xml:space="preserve"> </t>
        </is>
      </c>
      <c r="C20" s="4" t="inlineStr">
        <is>
          <t xml:space="preserve"> </t>
        </is>
      </c>
      <c r="D20" s="4" t="inlineStr">
        <is>
          <t xml:space="preserve"> </t>
        </is>
      </c>
      <c r="E20" s="4" t="inlineStr">
        <is>
          <t xml:space="preserve"> </t>
        </is>
      </c>
      <c r="F20" s="6" t="n">
        <v>220000</v>
      </c>
      <c r="G20" s="6" t="n">
        <v>220000</v>
      </c>
      <c r="H20" s="4" t="inlineStr">
        <is>
          <t xml:space="preserve"> </t>
        </is>
      </c>
      <c r="I20" s="4" t="inlineStr">
        <is>
          <t xml:space="preserve"> </t>
        </is>
      </c>
      <c r="J20" s="4" t="inlineStr">
        <is>
          <t xml:space="preserve"> </t>
        </is>
      </c>
      <c r="K20" s="6" t="n">
        <v>214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Warrant expire date</t>
        </is>
      </c>
      <c r="B21" s="4" t="inlineStr">
        <is>
          <t>Mar. 26,  2027</t>
        </is>
      </c>
      <c r="C21" s="4" t="inlineStr">
        <is>
          <t>Mar. 12,  2027</t>
        </is>
      </c>
      <c r="D21" s="4" t="inlineStr">
        <is>
          <t>Feb. 12,  2027</t>
        </is>
      </c>
      <c r="E21" s="4" t="inlineStr">
        <is>
          <t>Jan. 31,  2027</t>
        </is>
      </c>
      <c r="F21" s="4" t="inlineStr">
        <is>
          <t>Dec. 19,  2026</t>
        </is>
      </c>
      <c r="G21" s="4" t="inlineStr">
        <is>
          <t>Dec. 14,  2026</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Option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3546667</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mortized of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565815</v>
      </c>
      <c r="R23" s="4" t="inlineStr">
        <is>
          <t xml:space="preserve"> </t>
        </is>
      </c>
      <c r="S23" s="4" t="inlineStr">
        <is>
          <t xml:space="preserve"> </t>
        </is>
      </c>
      <c r="T23" s="4" t="inlineStr">
        <is>
          <t xml:space="preserve"> </t>
        </is>
      </c>
      <c r="U23" s="5" t="n">
        <v>565815</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956620</v>
      </c>
      <c r="R26" s="4" t="inlineStr">
        <is>
          <t xml:space="preserve"> </t>
        </is>
      </c>
      <c r="S26" s="4" t="inlineStr">
        <is>
          <t xml:space="preserve"> </t>
        </is>
      </c>
      <c r="T26" s="4" t="inlineStr">
        <is>
          <t xml:space="preserve"> </t>
        </is>
      </c>
      <c r="U26" s="5" t="n">
        <v>95662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Unrecognized 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185476</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ecurities Purchase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Warrants purchas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7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Exercise price of warrants or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0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onvertible note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5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Warrants exercis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2021 Stock Incentive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umber of shares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20000000</v>
      </c>
    </row>
    <row r="38">
      <c r="A38" s="4" t="inlineStr">
        <is>
          <t>BizSecu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s issued in settl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270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s issued in settleme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4064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hares of 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670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umber of 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RSUs 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100500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Number of shares rescin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50000</v>
      </c>
      <c r="M47" s="4" t="inlineStr">
        <is>
          <t xml:space="preserve"> </t>
        </is>
      </c>
      <c r="N47" s="4" t="inlineStr">
        <is>
          <t xml:space="preserve"> </t>
        </is>
      </c>
      <c r="O47" s="4" t="inlineStr">
        <is>
          <t xml:space="preserve"> </t>
        </is>
      </c>
      <c r="P47" s="4" t="inlineStr">
        <is>
          <t xml:space="preserve"> </t>
        </is>
      </c>
      <c r="Q47" s="5" t="n">
        <v>3350000</v>
      </c>
      <c r="R47" s="4" t="inlineStr">
        <is>
          <t xml:space="preserve"> </t>
        </is>
      </c>
      <c r="S47" s="4" t="inlineStr">
        <is>
          <t xml:space="preserve"> </t>
        </is>
      </c>
      <c r="T47" s="4" t="inlineStr">
        <is>
          <t xml:space="preserve"> </t>
        </is>
      </c>
      <c r="U47" s="4" t="inlineStr">
        <is>
          <t xml:space="preserve"> </t>
        </is>
      </c>
      <c r="V47" s="5" t="n">
        <v>134000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Restricted Stock Units (RSUs) [Member] | BizSec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hares of common 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3350000</v>
      </c>
      <c r="T50" s="5" t="n">
        <v>335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umber of share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68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Employee Stock Option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tock option forfe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50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Employee Stock Option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tock option forfe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63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5865</v>
      </c>
      <c r="R60" s="4" t="inlineStr">
        <is>
          <t xml:space="preserve"> </t>
        </is>
      </c>
      <c r="S60" s="4" t="inlineStr">
        <is>
          <t xml:space="preserve"> </t>
        </is>
      </c>
      <c r="T60" s="4" t="inlineStr">
        <is>
          <t xml:space="preserve"> </t>
        </is>
      </c>
      <c r="U60" s="5" t="n">
        <v>5932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mortized of contingen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565815</v>
      </c>
      <c r="R63" s="4" t="inlineStr">
        <is>
          <t xml:space="preserve"> </t>
        </is>
      </c>
      <c r="S63" s="4" t="inlineStr">
        <is>
          <t xml:space="preserve"> </t>
        </is>
      </c>
      <c r="T63" s="4" t="inlineStr">
        <is>
          <t xml:space="preserve"> </t>
        </is>
      </c>
      <c r="U63" s="5" t="n">
        <v>565815</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nvertible Note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umber of shares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50000000</v>
      </c>
      <c r="R66" s="5" t="n">
        <v>7835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bt conversion,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174627010</v>
      </c>
      <c r="R67" s="5" t="n">
        <v>3611142857</v>
      </c>
      <c r="S67" s="5" t="n">
        <v>2460231239</v>
      </c>
      <c r="T67" s="5" t="n">
        <v>7766457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conversion, amount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4198292</v>
      </c>
      <c r="T68" s="6" t="n">
        <v>3219683</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umber of shares issued for service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40000</v>
      </c>
      <c r="R69" s="6" t="n">
        <v>175355</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onvertible Promissory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Debt original issuance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206032</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Tickeri,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Number of shares redee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5433656</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Former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hares issued for cash,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70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Board of Directors Chair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12500000000</v>
      </c>
      <c r="AB81" s="5" t="n">
        <v>7450000000</v>
      </c>
      <c r="AC81" s="4" t="inlineStr">
        <is>
          <t xml:space="preserve"> </t>
        </is>
      </c>
      <c r="AD81" s="4" t="inlineStr">
        <is>
          <t xml:space="preserve"> </t>
        </is>
      </c>
    </row>
    <row r="82">
      <c r="A82" s="4" t="inlineStr">
        <is>
          <t>Increase in common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225000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nsultants and Advis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tock-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2292</v>
      </c>
      <c r="T85" s="5" t="n">
        <v>36875</v>
      </c>
      <c r="U85" s="6" t="n">
        <v>1135579</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Unrecognized stock-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12292</v>
      </c>
      <c r="U86" s="5" t="n">
        <v>49167</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Chief Executive Officer [Member] | Convertible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original issuance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500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BizSecure [Member] | Restrict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RSUs ve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675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Preferred stock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7000000</v>
      </c>
      <c r="Q95" s="5" t="n">
        <v>7000000</v>
      </c>
      <c r="R95" s="5" t="n">
        <v>7000000</v>
      </c>
      <c r="S95" s="4" t="inlineStr">
        <is>
          <t xml:space="preserve"> </t>
        </is>
      </c>
      <c r="T95" s="4" t="inlineStr">
        <is>
          <t xml:space="preserve"> </t>
        </is>
      </c>
      <c r="U95" s="4" t="inlineStr">
        <is>
          <t xml:space="preserve"> </t>
        </is>
      </c>
      <c r="V95" s="5" t="n">
        <v>700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7" t="n">
        <v>1e-05</v>
      </c>
      <c r="Q96" s="7" t="n">
        <v>1e-05</v>
      </c>
      <c r="R96" s="7" t="n">
        <v>1e-05</v>
      </c>
      <c r="S96" s="4" t="inlineStr">
        <is>
          <t xml:space="preserve"> </t>
        </is>
      </c>
      <c r="T96" s="4" t="inlineStr">
        <is>
          <t xml:space="preserve"> </t>
        </is>
      </c>
      <c r="U96" s="4" t="inlineStr">
        <is>
          <t xml:space="preserve"> </t>
        </is>
      </c>
      <c r="V96" s="7" t="n">
        <v>1e-05</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referred stock, redemption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referred stock voting righ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Holders of Series A Preferred Stock are entitled to vote on all matters, together with the holders of common stock, and have
the equivalent of one thousand (1,000) votes for every share of Series A Preferred Stock held</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referred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7000000</v>
      </c>
      <c r="Q99" s="5" t="n">
        <v>7000000</v>
      </c>
      <c r="R99" s="5" t="n">
        <v>7000000</v>
      </c>
      <c r="S99" s="4" t="inlineStr">
        <is>
          <t xml:space="preserve"> </t>
        </is>
      </c>
      <c r="T99" s="4" t="inlineStr">
        <is>
          <t xml:space="preserve"> </t>
        </is>
      </c>
      <c r="U99" s="4" t="inlineStr">
        <is>
          <t xml:space="preserve"> </t>
        </is>
      </c>
      <c r="V99" s="5" t="n">
        <v>700000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7000000</v>
      </c>
      <c r="Q100" s="5" t="n">
        <v>7000000</v>
      </c>
      <c r="R100" s="5" t="n">
        <v>7000000</v>
      </c>
      <c r="S100" s="4" t="inlineStr">
        <is>
          <t xml:space="preserve"> </t>
        </is>
      </c>
      <c r="T100" s="4" t="inlineStr">
        <is>
          <t xml:space="preserve"> </t>
        </is>
      </c>
      <c r="U100" s="4" t="inlineStr">
        <is>
          <t xml:space="preserve"> </t>
        </is>
      </c>
      <c r="V100" s="5" t="n">
        <v>7000000</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eries B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Preferred stock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570000</v>
      </c>
      <c r="Q103" s="5" t="n">
        <v>570000</v>
      </c>
      <c r="R103" s="5" t="n">
        <v>570000</v>
      </c>
      <c r="S103" s="4" t="inlineStr">
        <is>
          <t xml:space="preserve"> </t>
        </is>
      </c>
      <c r="T103" s="4" t="inlineStr">
        <is>
          <t xml:space="preserve"> </t>
        </is>
      </c>
      <c r="U103" s="4" t="inlineStr">
        <is>
          <t xml:space="preserve"> </t>
        </is>
      </c>
      <c r="V103" s="5" t="n">
        <v>570000</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Preferred stock, pa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7" t="n">
        <v>1e-05</v>
      </c>
      <c r="Q104" s="7" t="n">
        <v>1e-05</v>
      </c>
      <c r="R104" s="7" t="n">
        <v>1e-05</v>
      </c>
      <c r="S104" s="4" t="inlineStr">
        <is>
          <t xml:space="preserve"> </t>
        </is>
      </c>
      <c r="T104" s="4" t="inlineStr">
        <is>
          <t xml:space="preserve"> </t>
        </is>
      </c>
      <c r="U104" s="4" t="inlineStr">
        <is>
          <t xml:space="preserve"> </t>
        </is>
      </c>
      <c r="V104" s="7" t="n">
        <v>1e-05</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Preferred stock, redempt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Preferred stock vot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Holders of Series B Preferred Stock are entitled to vote on all matters, together with the holders of common stock, and have
the equivalent of ten thousand (10,000) votes for every share of Series B Preferred Stock held</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Issued shares for convers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1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hares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8032</v>
      </c>
      <c r="R108" s="4" t="inlineStr">
        <is>
          <t xml:space="preserve"> </t>
        </is>
      </c>
      <c r="S108" s="4" t="inlineStr">
        <is>
          <t xml:space="preserve"> </t>
        </is>
      </c>
      <c r="T108" s="5" t="n">
        <v>9795</v>
      </c>
      <c r="U108" s="5" t="n">
        <v>15984</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Preferred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379875</v>
      </c>
      <c r="Q109" s="5" t="n">
        <v>371843</v>
      </c>
      <c r="R109" s="5" t="n">
        <v>379875</v>
      </c>
      <c r="S109" s="4" t="inlineStr">
        <is>
          <t xml:space="preserve"> </t>
        </is>
      </c>
      <c r="T109" s="4" t="inlineStr">
        <is>
          <t xml:space="preserve"> </t>
        </is>
      </c>
      <c r="U109" s="4" t="inlineStr">
        <is>
          <t xml:space="preserve"> </t>
        </is>
      </c>
      <c r="V109" s="5" t="n">
        <v>379875</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referred stock,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379875</v>
      </c>
      <c r="Q110" s="5" t="n">
        <v>371843</v>
      </c>
      <c r="R110" s="5" t="n">
        <v>379875</v>
      </c>
      <c r="S110" s="4" t="inlineStr">
        <is>
          <t xml:space="preserve"> </t>
        </is>
      </c>
      <c r="T110" s="4" t="inlineStr">
        <is>
          <t xml:space="preserve"> </t>
        </is>
      </c>
      <c r="U110" s="4" t="inlineStr">
        <is>
          <t xml:space="preserve"> </t>
        </is>
      </c>
      <c r="V110" s="5" t="n">
        <v>379875</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Shares of common stock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5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eries C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referred stock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20000</v>
      </c>
      <c r="Q114" s="5" t="n">
        <v>20000</v>
      </c>
      <c r="R114" s="5" t="n">
        <v>20000</v>
      </c>
      <c r="S114" s="4" t="inlineStr">
        <is>
          <t xml:space="preserve"> </t>
        </is>
      </c>
      <c r="T114" s="4" t="inlineStr">
        <is>
          <t xml:space="preserve"> </t>
        </is>
      </c>
      <c r="U114" s="4" t="inlineStr">
        <is>
          <t xml:space="preserve"> </t>
        </is>
      </c>
      <c r="V114" s="5" t="n">
        <v>20000</v>
      </c>
      <c r="W114" s="4" t="inlineStr">
        <is>
          <t xml:space="preserve"> </t>
        </is>
      </c>
      <c r="X114" s="4" t="inlineStr">
        <is>
          <t xml:space="preserve"> </t>
        </is>
      </c>
      <c r="Y114" s="5" t="n">
        <v>20000</v>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Preferred stock, pa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7" t="n">
        <v>1e-05</v>
      </c>
      <c r="Q115" s="7" t="n">
        <v>1e-05</v>
      </c>
      <c r="R115" s="7" t="n">
        <v>1e-05</v>
      </c>
      <c r="S115" s="4" t="inlineStr">
        <is>
          <t xml:space="preserve"> </t>
        </is>
      </c>
      <c r="T115" s="4" t="inlineStr">
        <is>
          <t xml:space="preserve"> </t>
        </is>
      </c>
      <c r="U115" s="4" t="inlineStr">
        <is>
          <t xml:space="preserve"> </t>
        </is>
      </c>
      <c r="V115" s="7" t="n">
        <v>1e-05</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Preferred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2500</v>
      </c>
      <c r="P116" s="5" t="n">
        <v>12280</v>
      </c>
      <c r="Q116" s="5" t="n">
        <v>12280</v>
      </c>
      <c r="R116" s="5" t="n">
        <v>12280</v>
      </c>
      <c r="S116" s="4" t="inlineStr">
        <is>
          <t xml:space="preserve"> </t>
        </is>
      </c>
      <c r="T116" s="4" t="inlineStr">
        <is>
          <t xml:space="preserve"> </t>
        </is>
      </c>
      <c r="U116" s="4" t="inlineStr">
        <is>
          <t xml:space="preserve"> </t>
        </is>
      </c>
      <c r="V116" s="5" t="n">
        <v>1228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referred stock, share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12280</v>
      </c>
      <c r="Q117" s="5" t="n">
        <v>12280</v>
      </c>
      <c r="R117" s="5" t="n">
        <v>12280</v>
      </c>
      <c r="S117" s="4" t="inlineStr">
        <is>
          <t xml:space="preserve"> </t>
        </is>
      </c>
      <c r="T117" s="4" t="inlineStr">
        <is>
          <t xml:space="preserve"> </t>
        </is>
      </c>
      <c r="U117" s="4" t="inlineStr">
        <is>
          <t xml:space="preserve"> </t>
        </is>
      </c>
      <c r="V117" s="5" t="n">
        <v>1228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Share discoun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11" t="n">
        <v>0.25</v>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Initial issuance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6" t="n">
        <v>1000</v>
      </c>
      <c r="AA119" s="4" t="inlineStr">
        <is>
          <t xml:space="preserve"> </t>
        </is>
      </c>
      <c r="AB119" s="4" t="inlineStr">
        <is>
          <t xml:space="preserve"> </t>
        </is>
      </c>
      <c r="AC119" s="4" t="inlineStr">
        <is>
          <t xml:space="preserve"> </t>
        </is>
      </c>
      <c r="AD119" s="4" t="inlineStr">
        <is>
          <t xml:space="preserve"> </t>
        </is>
      </c>
    </row>
    <row r="120">
      <c r="A120" s="4" t="inlineStr">
        <is>
          <t>Proceeds from Issuance of Preferred Stock and Preference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3348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eries C Preferred Stock [Member] | Convertible Notes Payabl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Shares of common stock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8032</v>
      </c>
      <c r="R123" s="5" t="n">
        <v>10505</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Shares issued in settlement,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80320000</v>
      </c>
      <c r="R124" s="6" t="n">
        <v>1050500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Preferred stock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10000000</v>
      </c>
      <c r="Q127" s="5" t="n">
        <v>10000000</v>
      </c>
      <c r="R127" s="5" t="n">
        <v>10000000</v>
      </c>
      <c r="S127" s="4" t="inlineStr">
        <is>
          <t xml:space="preserve"> </t>
        </is>
      </c>
      <c r="T127" s="4" t="inlineStr">
        <is>
          <t xml:space="preserve"> </t>
        </is>
      </c>
      <c r="U127" s="4" t="inlineStr">
        <is>
          <t xml:space="preserve"> </t>
        </is>
      </c>
      <c r="V127" s="5" t="n">
        <v>10000000</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eferred stock, pa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7" t="n">
        <v>1e-05</v>
      </c>
      <c r="Q128" s="7" t="n">
        <v>1e-05</v>
      </c>
      <c r="R128" s="7" t="n">
        <v>1e-05</v>
      </c>
      <c r="S128" s="4" t="inlineStr">
        <is>
          <t xml:space="preserve"> </t>
        </is>
      </c>
      <c r="T128" s="4" t="inlineStr">
        <is>
          <t xml:space="preserve"> </t>
        </is>
      </c>
      <c r="U128" s="4" t="inlineStr">
        <is>
          <t xml:space="preserve"> </t>
        </is>
      </c>
      <c r="V128" s="7" t="n">
        <v>1e-05</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referred Stock [Member] | Series A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eferred stock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7000000</v>
      </c>
      <c r="Q131" s="5" t="n">
        <v>7000000</v>
      </c>
      <c r="R131" s="5" t="n">
        <v>7000000</v>
      </c>
      <c r="S131" s="4" t="inlineStr">
        <is>
          <t xml:space="preserve"> </t>
        </is>
      </c>
      <c r="T131" s="4" t="inlineStr">
        <is>
          <t xml:space="preserve"> </t>
        </is>
      </c>
      <c r="U131" s="4" t="inlineStr">
        <is>
          <t xml:space="preserve"> </t>
        </is>
      </c>
      <c r="V131" s="5" t="n">
        <v>700000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Shar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7000000</v>
      </c>
      <c r="Q132" s="5" t="n">
        <v>7000000</v>
      </c>
      <c r="R132" s="5" t="n">
        <v>7000000</v>
      </c>
      <c r="S132" s="4" t="inlineStr">
        <is>
          <t xml:space="preserve"> </t>
        </is>
      </c>
      <c r="T132" s="4" t="inlineStr">
        <is>
          <t xml:space="preserve"> </t>
        </is>
      </c>
      <c r="U132" s="5" t="n">
        <v>7000000</v>
      </c>
      <c r="V132" s="5" t="n">
        <v>7000000</v>
      </c>
      <c r="W132" s="5" t="n">
        <v>7000000</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Amortized of contingent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Preferred Stock [Member] | Series B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hare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379875</v>
      </c>
      <c r="Q136" s="5" t="n">
        <v>371843</v>
      </c>
      <c r="R136" s="5" t="n">
        <v>379875</v>
      </c>
      <c r="S136" s="4" t="inlineStr">
        <is>
          <t xml:space="preserve"> </t>
        </is>
      </c>
      <c r="T136" s="4" t="inlineStr">
        <is>
          <t xml:space="preserve"> </t>
        </is>
      </c>
      <c r="U136" s="5" t="n">
        <v>400175</v>
      </c>
      <c r="V136" s="5" t="n">
        <v>379875</v>
      </c>
      <c r="W136" s="5" t="n">
        <v>416159</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Amortized of contingent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Preferred Stock [Member] | Series C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Shares of common stock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1228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12280</v>
      </c>
      <c r="Q141" s="5" t="n">
        <v>12280</v>
      </c>
      <c r="R141" s="5" t="n">
        <v>12280</v>
      </c>
      <c r="S141" s="4" t="inlineStr">
        <is>
          <t xml:space="preserve"> </t>
        </is>
      </c>
      <c r="T141" s="4" t="inlineStr">
        <is>
          <t xml:space="preserve"> </t>
        </is>
      </c>
      <c r="U141" s="4" t="inlineStr">
        <is>
          <t xml:space="preserve"> </t>
        </is>
      </c>
      <c r="V141" s="5" t="n">
        <v>1228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Amortized of contingent consider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Issued shares for convers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80320000</v>
      </c>
      <c r="R145" s="4" t="inlineStr">
        <is>
          <t xml:space="preserve"> </t>
        </is>
      </c>
      <c r="S145" s="4" t="inlineStr">
        <is>
          <t xml:space="preserve"> </t>
        </is>
      </c>
      <c r="T145" s="4" t="inlineStr">
        <is>
          <t xml:space="preserve"> </t>
        </is>
      </c>
      <c r="U145" s="5" t="n">
        <v>159840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hares of common stock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132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Shares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1263429223</v>
      </c>
      <c r="Q147" s="5" t="n">
        <v>13158326233</v>
      </c>
      <c r="R147" s="5" t="n">
        <v>11263429223</v>
      </c>
      <c r="S147" s="4" t="inlineStr">
        <is>
          <t xml:space="preserve"> </t>
        </is>
      </c>
      <c r="T147" s="4" t="inlineStr">
        <is>
          <t xml:space="preserve"> </t>
        </is>
      </c>
      <c r="U147" s="5" t="n">
        <v>3005310839</v>
      </c>
      <c r="V147" s="5" t="n">
        <v>11263429223</v>
      </c>
      <c r="W147" s="5" t="n">
        <v>2182343775</v>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Common stock, shares authoriz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22500000000</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Common stock, par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7" t="n">
        <v>1e-05</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Common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11263429223</v>
      </c>
      <c r="Q150" s="5" t="n">
        <v>13158326233</v>
      </c>
      <c r="R150" s="5" t="n">
        <v>11263429223</v>
      </c>
      <c r="S150" s="4" t="inlineStr">
        <is>
          <t xml:space="preserve"> </t>
        </is>
      </c>
      <c r="T150" s="4" t="inlineStr">
        <is>
          <t xml:space="preserve"> </t>
        </is>
      </c>
      <c r="U150" s="4" t="inlineStr">
        <is>
          <t xml:space="preserve"> </t>
        </is>
      </c>
      <c r="V150" s="5" t="n">
        <v>11263429223</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Common stock, shares,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11263429223</v>
      </c>
      <c r="Q151" s="5" t="n">
        <v>13158326233</v>
      </c>
      <c r="R151" s="5" t="n">
        <v>11263429223</v>
      </c>
      <c r="S151" s="4" t="inlineStr">
        <is>
          <t xml:space="preserve"> </t>
        </is>
      </c>
      <c r="T151" s="4" t="inlineStr">
        <is>
          <t xml:space="preserve"> </t>
        </is>
      </c>
      <c r="U151" s="4" t="inlineStr">
        <is>
          <t xml:space="preserve"> </t>
        </is>
      </c>
      <c r="V151" s="5" t="n">
        <v>11263429223</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Number of shares issued for servic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50000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Number of shares redeem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9000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hares issued in warrant exhan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5" t="n">
        <v>76666666</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Shares issued in conversion,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460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Number of shares rescind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132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Amortized of contingent consider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Common Stock [Member] | Securities Purchase Agreeme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Shares of common stock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375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Common Stock [Member] | Convertible Notes Payabl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Gain loss on conversion of 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331905</v>
      </c>
      <c r="R163" s="6" t="n">
        <v>2420643</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hares issued in settl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5" t="n">
        <v>589950000</v>
      </c>
      <c r="R164" s="5" t="n">
        <v>342000000</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Accrued interest val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994701</v>
      </c>
      <c r="R165" s="6" t="n">
        <v>4027643</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Common Stock [Member] | Consultants and Advisor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Stock issued obligation to issue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5" t="n">
        <v>9041875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Common Stock [Member] | Series B Preferred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Shares of common stock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1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Warra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hares conver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5" t="n">
        <v>38333333</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Warrants vested,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5" t="n">
        <v>1101509804</v>
      </c>
      <c r="Q175" s="5" t="n">
        <v>1251009804</v>
      </c>
      <c r="R175" s="5" t="n">
        <v>1101509804</v>
      </c>
      <c r="S175" s="4" t="inlineStr">
        <is>
          <t xml:space="preserve"> </t>
        </is>
      </c>
      <c r="T175" s="4" t="inlineStr">
        <is>
          <t xml:space="preserve"> </t>
        </is>
      </c>
      <c r="U175" s="4" t="inlineStr">
        <is>
          <t xml:space="preserve"> </t>
        </is>
      </c>
      <c r="V175" s="5" t="n">
        <v>1101509804</v>
      </c>
      <c r="W175" s="5" t="n">
        <v>347234804</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sheetData>
  <mergeCells count="4">
    <mergeCell ref="A1:A2"/>
    <mergeCell ref="M1:N1"/>
    <mergeCell ref="Q1:U1"/>
    <mergeCell ref="V1:W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s>
  <sheetData>
    <row r="1">
      <c r="A1" s="1" t="inlineStr">
        <is>
          <t>RELATED-PARTY TRANSACTIONS (Details Narrative) - USD ($)</t>
        </is>
      </c>
      <c r="C1" s="2" t="inlineStr">
        <is>
          <t>3 Months Ended</t>
        </is>
      </c>
    </row>
    <row r="2">
      <c r="B2" s="2" t="inlineStr">
        <is>
          <t>Oct. 24, 2023</t>
        </is>
      </c>
      <c r="C2" s="2" t="inlineStr">
        <is>
          <t>Mar. 31, 2023</t>
        </is>
      </c>
      <c r="D2" s="2" t="inlineStr">
        <is>
          <t>Mar. 31, 2024</t>
        </is>
      </c>
      <c r="E2" s="2" t="inlineStr">
        <is>
          <t>Dec. 31, 2023</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promissory note exchange</t>
        </is>
      </c>
      <c r="B4" s="4" t="inlineStr">
        <is>
          <t xml:space="preserve"> </t>
        </is>
      </c>
      <c r="C4" s="5" t="n">
        <v>527274658</v>
      </c>
      <c r="D4" s="4" t="inlineStr">
        <is>
          <t xml:space="preserve"> </t>
        </is>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principal and interest</t>
        </is>
      </c>
      <c r="B7" s="6" t="n">
        <v>6150000</v>
      </c>
      <c r="C7" s="4" t="inlineStr">
        <is>
          <t xml:space="preserve"> </t>
        </is>
      </c>
      <c r="D7" s="6" t="n">
        <v>334525</v>
      </c>
      <c r="E7" s="6" t="n">
        <v>333685</v>
      </c>
      <c r="F7" s="6" t="n">
        <v>10000000</v>
      </c>
    </row>
    <row r="8">
      <c r="A8" s="4" t="inlineStr">
        <is>
          <t>Series C Preferred Stock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principal and interest</t>
        </is>
      </c>
      <c r="B10" s="5" t="n">
        <v>6150000</v>
      </c>
      <c r="C10" s="4" t="inlineStr">
        <is>
          <t xml:space="preserve"> </t>
        </is>
      </c>
      <c r="D10" s="4" t="inlineStr">
        <is>
          <t xml:space="preserve"> </t>
        </is>
      </c>
      <c r="E10" s="4" t="inlineStr">
        <is>
          <t xml:space="preserve"> </t>
        </is>
      </c>
      <c r="F10" s="4" t="inlineStr">
        <is>
          <t xml:space="preserve"> </t>
        </is>
      </c>
    </row>
    <row r="11">
      <c r="A11" s="4" t="inlineStr">
        <is>
          <t>Accrued interests</t>
        </is>
      </c>
      <c r="B11" s="6" t="n">
        <v>355402</v>
      </c>
      <c r="C11" s="4" t="inlineStr">
        <is>
          <t xml:space="preserve"> </t>
        </is>
      </c>
      <c r="D11" s="4" t="inlineStr">
        <is>
          <t xml:space="preserve"> </t>
        </is>
      </c>
      <c r="E11" s="4" t="inlineStr">
        <is>
          <t xml:space="preserve"> </t>
        </is>
      </c>
      <c r="F11" s="4" t="inlineStr">
        <is>
          <t xml:space="preserve"> </t>
        </is>
      </c>
    </row>
    <row r="12">
      <c r="A12" s="4" t="inlineStr">
        <is>
          <t>Shares issued for promissory note exchange</t>
        </is>
      </c>
      <c r="B12" s="5" t="n">
        <v>8775</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SEGMENT REPORTING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egmented operating revenues</t>
        </is>
      </c>
      <c r="B4" s="6" t="n">
        <v>342379</v>
      </c>
      <c r="C4" s="6" t="n">
        <v>270685</v>
      </c>
    </row>
    <row r="5">
      <c r="A5" s="4" t="inlineStr">
        <is>
          <t>Cost of revenues</t>
        </is>
      </c>
      <c r="B5" s="5" t="n">
        <v>292469</v>
      </c>
      <c r="C5" s="5" t="n">
        <v>123389</v>
      </c>
    </row>
    <row r="6">
      <c r="A6" s="4" t="inlineStr">
        <is>
          <t>Gross profit (loss)</t>
        </is>
      </c>
      <c r="B6" s="5" t="n">
        <v>49910</v>
      </c>
      <c r="C6" s="5" t="n">
        <v>147296</v>
      </c>
    </row>
    <row r="7">
      <c r="A7" s="4" t="inlineStr">
        <is>
          <t>Total operating expenses net of depreciation, amortization and impairment</t>
        </is>
      </c>
      <c r="B7" s="5" t="n">
        <v>2197384</v>
      </c>
      <c r="C7" s="5" t="n">
        <v>3791409</v>
      </c>
    </row>
    <row r="8">
      <c r="A8" s="4" t="inlineStr">
        <is>
          <t>Depreciation, amortization and impairment</t>
        </is>
      </c>
      <c r="B8" s="5" t="n">
        <v>418256</v>
      </c>
      <c r="C8" s="5" t="n">
        <v>41083</v>
      </c>
    </row>
    <row r="9">
      <c r="A9" s="4" t="inlineStr">
        <is>
          <t>Other expenses (income)</t>
        </is>
      </c>
      <c r="B9" s="5" t="n">
        <v>466292</v>
      </c>
      <c r="C9" s="5" t="n">
        <v>744700</v>
      </c>
    </row>
    <row r="10">
      <c r="A10" s="4" t="inlineStr">
        <is>
          <t>(Loss) from continuing operations</t>
        </is>
      </c>
      <c r="B10" s="5" t="n">
        <v>-3032022</v>
      </c>
      <c r="C10" s="5" t="n">
        <v>-4429896</v>
      </c>
    </row>
    <row r="11">
      <c r="A11" s="4" t="inlineStr">
        <is>
          <t>Property and equipment, net</t>
        </is>
      </c>
      <c r="B11" s="5" t="n">
        <v>10521</v>
      </c>
      <c r="C11" s="5" t="n">
        <v>18543</v>
      </c>
    </row>
    <row r="12">
      <c r="A12" s="4" t="inlineStr">
        <is>
          <t>Intangible assets</t>
        </is>
      </c>
      <c r="B12" s="5" t="n">
        <v>238795</v>
      </c>
      <c r="C12" s="5" t="n">
        <v>766297</v>
      </c>
    </row>
    <row r="13">
      <c r="A13" s="4" t="inlineStr">
        <is>
          <t>Intangible assets – digital assets</t>
        </is>
      </c>
      <c r="B13" s="4" t="inlineStr">
        <is>
          <t xml:space="preserve"> </t>
        </is>
      </c>
      <c r="C13" s="5" t="n">
        <v>152120</v>
      </c>
    </row>
    <row r="14">
      <c r="A14" s="4" t="inlineStr">
        <is>
          <t>Capital expenditures</t>
        </is>
      </c>
      <c r="B14" s="4" t="inlineStr">
        <is>
          <t xml:space="preserve"> </t>
        </is>
      </c>
      <c r="C14" s="4" t="inlineStr">
        <is>
          <t xml:space="preserve"> </t>
        </is>
      </c>
    </row>
    <row r="15">
      <c r="A15" s="4" t="inlineStr">
        <is>
          <t>Consumer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ed operating revenues</t>
        </is>
      </c>
      <c r="B17" s="5" t="n">
        <v>106342</v>
      </c>
      <c r="C17" s="5" t="n">
        <v>18224</v>
      </c>
    </row>
    <row r="18">
      <c r="A18" s="4" t="inlineStr">
        <is>
          <t>Cost of revenues</t>
        </is>
      </c>
      <c r="B18" s="5" t="n">
        <v>146401</v>
      </c>
      <c r="C18" s="5" t="n">
        <v>25278</v>
      </c>
    </row>
    <row r="19">
      <c r="A19" s="4" t="inlineStr">
        <is>
          <t>Gross profit (loss)</t>
        </is>
      </c>
      <c r="B19" s="5" t="n">
        <v>-40059</v>
      </c>
      <c r="C19" s="5" t="n">
        <v>-7054</v>
      </c>
    </row>
    <row r="20">
      <c r="A20" s="4" t="inlineStr">
        <is>
          <t>Total operating expenses net of depreciation, amortization and impairment</t>
        </is>
      </c>
      <c r="B20" s="5" t="n">
        <v>1925580</v>
      </c>
      <c r="C20" s="5" t="n">
        <v>3014017</v>
      </c>
    </row>
    <row r="21">
      <c r="A21" s="4" t="inlineStr">
        <is>
          <t>Depreciation, amortization and impairment</t>
        </is>
      </c>
      <c r="B21" s="5" t="n">
        <v>5930</v>
      </c>
      <c r="C21" s="5" t="n">
        <v>7725</v>
      </c>
    </row>
    <row r="22">
      <c r="A22" s="4" t="inlineStr">
        <is>
          <t>Other expenses (income)</t>
        </is>
      </c>
      <c r="B22" s="5" t="n">
        <v>416506</v>
      </c>
      <c r="C22" s="5" t="n">
        <v>744086</v>
      </c>
    </row>
    <row r="23">
      <c r="A23" s="4" t="inlineStr">
        <is>
          <t>(Loss) from continuing operations</t>
        </is>
      </c>
      <c r="B23" s="5" t="n">
        <v>-2388075</v>
      </c>
      <c r="C23" s="5" t="n">
        <v>-3772882</v>
      </c>
    </row>
    <row r="24">
      <c r="A24" s="4" t="inlineStr">
        <is>
          <t>Property and equipment, net</t>
        </is>
      </c>
      <c r="B24" s="5" t="n">
        <v>10521</v>
      </c>
      <c r="C24" s="5" t="n">
        <v>18543</v>
      </c>
    </row>
    <row r="25">
      <c r="A25" s="4" t="inlineStr">
        <is>
          <t>Intangible assets</t>
        </is>
      </c>
      <c r="B25" s="5" t="n">
        <v>214915</v>
      </c>
      <c r="C25" s="5" t="n">
        <v>257130</v>
      </c>
    </row>
    <row r="26">
      <c r="A26" s="4" t="inlineStr">
        <is>
          <t>Intangible assets – digital assets</t>
        </is>
      </c>
      <c r="B26" s="4" t="inlineStr">
        <is>
          <t xml:space="preserve"> </t>
        </is>
      </c>
      <c r="C26" s="5" t="n">
        <v>4297</v>
      </c>
    </row>
    <row r="27">
      <c r="A27" s="4" t="inlineStr">
        <is>
          <t>Capital expenditures</t>
        </is>
      </c>
      <c r="B27" s="4" t="inlineStr">
        <is>
          <t xml:space="preserve"> </t>
        </is>
      </c>
      <c r="C27" s="4" t="inlineStr">
        <is>
          <t xml:space="preserve"> </t>
        </is>
      </c>
    </row>
    <row r="28">
      <c r="A28" s="4" t="inlineStr">
        <is>
          <t>Commercial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egmented operating revenues</t>
        </is>
      </c>
      <c r="B30" s="5" t="n">
        <v>236037</v>
      </c>
      <c r="C30" s="5" t="n">
        <v>252461</v>
      </c>
    </row>
    <row r="31">
      <c r="A31" s="4" t="inlineStr">
        <is>
          <t>Cost of revenues</t>
        </is>
      </c>
      <c r="B31" s="5" t="n">
        <v>146068</v>
      </c>
      <c r="C31" s="5" t="n">
        <v>98111</v>
      </c>
    </row>
    <row r="32">
      <c r="A32" s="4" t="inlineStr">
        <is>
          <t>Gross profit (loss)</t>
        </is>
      </c>
      <c r="B32" s="5" t="n">
        <v>89969</v>
      </c>
      <c r="C32" s="5" t="n">
        <v>154350</v>
      </c>
    </row>
    <row r="33">
      <c r="A33" s="4" t="inlineStr">
        <is>
          <t>Total operating expenses net of depreciation, amortization and impairment</t>
        </is>
      </c>
      <c r="B33" s="5" t="n">
        <v>271804</v>
      </c>
      <c r="C33" s="5" t="n">
        <v>777392</v>
      </c>
    </row>
    <row r="34">
      <c r="A34" s="4" t="inlineStr">
        <is>
          <t>Depreciation, amortization and impairment</t>
        </is>
      </c>
      <c r="B34" s="5" t="n">
        <v>412326</v>
      </c>
      <c r="C34" s="5" t="n">
        <v>33358</v>
      </c>
    </row>
    <row r="35">
      <c r="A35" s="4" t="inlineStr">
        <is>
          <t>Other expenses (income)</t>
        </is>
      </c>
      <c r="B35" s="5" t="n">
        <v>49786</v>
      </c>
      <c r="C35" s="5" t="n">
        <v>614</v>
      </c>
    </row>
    <row r="36">
      <c r="A36" s="4" t="inlineStr">
        <is>
          <t>(Loss) from continuing operations</t>
        </is>
      </c>
      <c r="B36" s="5" t="n">
        <v>-643947</v>
      </c>
      <c r="C36" s="5" t="n">
        <v>-657014</v>
      </c>
    </row>
    <row r="37">
      <c r="A37" s="4" t="inlineStr">
        <is>
          <t>Property and equipment, net</t>
        </is>
      </c>
      <c r="B37" s="4" t="inlineStr">
        <is>
          <t xml:space="preserve"> </t>
        </is>
      </c>
      <c r="C37" s="4" t="inlineStr">
        <is>
          <t xml:space="preserve"> </t>
        </is>
      </c>
    </row>
    <row r="38">
      <c r="A38" s="4" t="inlineStr">
        <is>
          <t>Intangible assets</t>
        </is>
      </c>
      <c r="B38" s="5" t="n">
        <v>23880</v>
      </c>
      <c r="C38" s="5" t="n">
        <v>509167</v>
      </c>
    </row>
    <row r="39">
      <c r="A39" s="4" t="inlineStr">
        <is>
          <t>Intangible assets – digital assets</t>
        </is>
      </c>
      <c r="B39" s="4" t="inlineStr">
        <is>
          <t xml:space="preserve"> </t>
        </is>
      </c>
      <c r="C39" s="5" t="n">
        <v>147823</v>
      </c>
    </row>
    <row r="40">
      <c r="A40" s="4" t="inlineStr">
        <is>
          <t>Capital expenditur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4 USD ($)</t>
        </is>
      </c>
    </row>
    <row r="3">
      <c r="A3" s="3" t="inlineStr">
        <is>
          <t>Segment Reporting [Abstract]</t>
        </is>
      </c>
      <c r="B3" s="4" t="inlineStr">
        <is>
          <t xml:space="preserve"> </t>
        </is>
      </c>
    </row>
    <row r="4">
      <c r="A4" s="4" t="inlineStr">
        <is>
          <t>Gain on the sale of assets</t>
        </is>
      </c>
      <c r="B4" s="6" t="n">
        <v>28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COMMITMENTS (Details Narrative) - $ / shares</t>
        </is>
      </c>
      <c r="D1" s="2" t="inlineStr">
        <is>
          <t>3 Months Ended</t>
        </is>
      </c>
    </row>
    <row r="2">
      <c r="B2" s="2" t="inlineStr">
        <is>
          <t>Nov. 17, 2023</t>
        </is>
      </c>
      <c r="C2" s="2" t="inlineStr">
        <is>
          <t>Aug. 01, 2023</t>
        </is>
      </c>
      <c r="D2" s="2" t="inlineStr">
        <is>
          <t>Sep. 30, 2023</t>
        </is>
      </c>
      <c r="E2" s="2" t="inlineStr">
        <is>
          <t>Jun. 30, 2023</t>
        </is>
      </c>
      <c r="F2" s="2" t="inlineStr">
        <is>
          <t>Mar. 31, 2023</t>
        </is>
      </c>
    </row>
    <row r="3">
      <c r="A3" s="4" t="inlineStr">
        <is>
          <t>Number of shares issued for consultancy</t>
        </is>
      </c>
      <c r="B3" s="5" t="n">
        <v>43000000</v>
      </c>
      <c r="C3" s="4" t="inlineStr">
        <is>
          <t xml:space="preserve"> </t>
        </is>
      </c>
      <c r="D3" s="5" t="n">
        <v>428631922</v>
      </c>
      <c r="E3" s="5" t="n">
        <v>250000</v>
      </c>
      <c r="F3" s="5" t="n">
        <v>40418750</v>
      </c>
    </row>
    <row r="4">
      <c r="A4" s="4" t="inlineStr">
        <is>
          <t>BRU,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yment terms</t>
        </is>
      </c>
      <c r="B5" s="4" t="inlineStr">
        <is>
          <t xml:space="preserve"> </t>
        </is>
      </c>
      <c r="C5" s="4" t="inlineStr">
        <is>
          <t>$100,000 within 10 days following the execution of the Agreement and $400,000 through
a Note with an 18-month term that bears no interest unless there is an event of default.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t>
        </is>
      </c>
      <c r="D5" s="4" t="inlineStr">
        <is>
          <t xml:space="preserve"> </t>
        </is>
      </c>
      <c r="E5" s="4" t="inlineStr">
        <is>
          <t xml:space="preserve"> </t>
        </is>
      </c>
      <c r="F5" s="4" t="inlineStr">
        <is>
          <t xml:space="preserve"> </t>
        </is>
      </c>
    </row>
    <row r="6">
      <c r="A6" s="4" t="inlineStr">
        <is>
          <t>BRU, LLC [Member] | Master Consulting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for consultancy</t>
        </is>
      </c>
      <c r="B7" s="4" t="inlineStr">
        <is>
          <t xml:space="preserve"> </t>
        </is>
      </c>
      <c r="C7" s="5" t="n">
        <v>389000000</v>
      </c>
      <c r="D7" s="4" t="inlineStr">
        <is>
          <t xml:space="preserve"> </t>
        </is>
      </c>
      <c r="E7" s="4" t="inlineStr">
        <is>
          <t xml:space="preserve"> </t>
        </is>
      </c>
      <c r="F7" s="4" t="inlineStr">
        <is>
          <t xml:space="preserve"> </t>
        </is>
      </c>
    </row>
    <row r="8">
      <c r="A8" s="4" t="inlineStr">
        <is>
          <t>Price floor per share</t>
        </is>
      </c>
      <c r="B8" s="4" t="inlineStr">
        <is>
          <t xml:space="preserve"> </t>
        </is>
      </c>
      <c r="C8" s="9" t="n">
        <v>0.003</v>
      </c>
      <c r="D8" s="4" t="inlineStr">
        <is>
          <t xml:space="preserve"> </t>
        </is>
      </c>
      <c r="E8" s="4" t="inlineStr">
        <is>
          <t xml:space="preserve"> </t>
        </is>
      </c>
      <c r="F8" s="4" t="inlineStr">
        <is>
          <t xml:space="preserve"> </t>
        </is>
      </c>
    </row>
    <row r="9">
      <c r="A9" s="4" t="inlineStr">
        <is>
          <t>Share price</t>
        </is>
      </c>
      <c r="B9" s="4" t="inlineStr">
        <is>
          <t xml:space="preserve"> </t>
        </is>
      </c>
      <c r="C9" s="14" t="n">
        <v>0.003</v>
      </c>
      <c r="D9" s="4" t="inlineStr">
        <is>
          <t xml:space="preserve"> </t>
        </is>
      </c>
      <c r="E9" s="4" t="inlineStr">
        <is>
          <t xml:space="preserve"> </t>
        </is>
      </c>
      <c r="F9" s="4" t="inlineStr">
        <is>
          <t xml:space="preserve"> </t>
        </is>
      </c>
    </row>
    <row r="10">
      <c r="A10" s="4" t="inlineStr">
        <is>
          <t>Share price</t>
        </is>
      </c>
      <c r="B10" s="4" t="inlineStr">
        <is>
          <t xml:space="preserve"> </t>
        </is>
      </c>
      <c r="C10" s="9" t="n">
        <v>0.003</v>
      </c>
      <c r="D10" s="4" t="inlineStr">
        <is>
          <t xml:space="preserve"> </t>
        </is>
      </c>
      <c r="E10" s="4" t="inlineStr">
        <is>
          <t xml:space="preserve"> </t>
        </is>
      </c>
      <c r="F10" s="4" t="inlineStr">
        <is>
          <t xml:space="preserve"> </t>
        </is>
      </c>
    </row>
    <row r="11">
      <c r="A11" s="4" t="inlineStr">
        <is>
          <t>BRU, LLC [Member] | Master Consulting Agreement [Member] | Additional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for consultancy</t>
        </is>
      </c>
      <c r="B12" s="4" t="inlineStr">
        <is>
          <t xml:space="preserve"> </t>
        </is>
      </c>
      <c r="C12" s="5" t="n">
        <v>120000000</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s>
  <sheetData>
    <row r="1">
      <c r="A1" s="1" t="inlineStr">
        <is>
          <t>SUBSEQUENT EVENTS (Details Narrative) - USD ($)</t>
        </is>
      </c>
      <c r="H1" s="2" t="inlineStr">
        <is>
          <t>2 Months Ended</t>
        </is>
      </c>
      <c r="I1" s="2" t="inlineStr">
        <is>
          <t>3 Months Ended</t>
        </is>
      </c>
    </row>
    <row r="2">
      <c r="B2" s="2" t="inlineStr">
        <is>
          <t>Apr. 22, 2024</t>
        </is>
      </c>
      <c r="C2" s="2" t="inlineStr">
        <is>
          <t>Apr. 16, 2024</t>
        </is>
      </c>
      <c r="D2" s="2" t="inlineStr">
        <is>
          <t>Apr. 15, 2024</t>
        </is>
      </c>
      <c r="E2" s="2" t="inlineStr">
        <is>
          <t>Apr. 09, 2024</t>
        </is>
      </c>
      <c r="F2" s="2" t="inlineStr">
        <is>
          <t>Apr. 02, 2024</t>
        </is>
      </c>
      <c r="G2" s="2" t="inlineStr">
        <is>
          <t>Nov. 17, 2023</t>
        </is>
      </c>
      <c r="H2" s="2" t="inlineStr">
        <is>
          <t>May 20, 2024</t>
        </is>
      </c>
      <c r="I2" s="2" t="inlineStr">
        <is>
          <t>Mar. 31, 2024</t>
        </is>
      </c>
      <c r="J2" s="2" t="inlineStr">
        <is>
          <t>Sep. 30, 2023</t>
        </is>
      </c>
      <c r="K2" s="2" t="inlineStr">
        <is>
          <t>Jun. 30, 2023</t>
        </is>
      </c>
      <c r="L2" s="2" t="inlineStr">
        <is>
          <t>Mar. 31, 2023</t>
        </is>
      </c>
      <c r="M2" s="2" t="inlineStr">
        <is>
          <t>Mar. 26, 2024</t>
        </is>
      </c>
      <c r="N2" s="2" t="inlineStr">
        <is>
          <t>Mar. 12, 2024</t>
        </is>
      </c>
      <c r="O2" s="2" t="inlineStr">
        <is>
          <t>Feb. 12, 2024</t>
        </is>
      </c>
      <c r="P2" s="2" t="inlineStr">
        <is>
          <t>Jan. 31, 2024</t>
        </is>
      </c>
      <c r="Q2" s="2" t="inlineStr">
        <is>
          <t>Dec. 19, 2023</t>
        </is>
      </c>
      <c r="R2" s="2" t="inlineStr">
        <is>
          <t>Dec. 14, 2023</t>
        </is>
      </c>
      <c r="S2" s="2" t="inlineStr">
        <is>
          <t>Jul. 26, 2023</t>
        </is>
      </c>
      <c r="T2" s="2" t="inlineStr">
        <is>
          <t>May 15, 2023</t>
        </is>
      </c>
      <c r="U2" s="2" t="inlineStr">
        <is>
          <t>May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7950000</v>
      </c>
      <c r="L4" s="5" t="n">
        <v>15984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ervices, shares</t>
        </is>
      </c>
      <c r="B5" s="4" t="inlineStr">
        <is>
          <t xml:space="preserve"> </t>
        </is>
      </c>
      <c r="C5" s="4" t="inlineStr">
        <is>
          <t xml:space="preserve"> </t>
        </is>
      </c>
      <c r="D5" s="4" t="inlineStr">
        <is>
          <t xml:space="preserve"> </t>
        </is>
      </c>
      <c r="E5" s="4" t="inlineStr">
        <is>
          <t xml:space="preserve"> </t>
        </is>
      </c>
      <c r="F5" s="4" t="inlineStr">
        <is>
          <t xml:space="preserve"> </t>
        </is>
      </c>
      <c r="G5" s="5" t="n">
        <v>43000000</v>
      </c>
      <c r="H5" s="4" t="inlineStr">
        <is>
          <t xml:space="preserve"> </t>
        </is>
      </c>
      <c r="I5" s="4" t="inlineStr">
        <is>
          <t xml:space="preserve"> </t>
        </is>
      </c>
      <c r="J5" s="5" t="n">
        <v>428631922</v>
      </c>
      <c r="K5" s="5" t="n">
        <v>250000</v>
      </c>
      <c r="L5" s="5" t="n">
        <v>4041875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5" t="n">
        <v>105000000</v>
      </c>
      <c r="H6" s="4" t="inlineStr">
        <is>
          <t xml:space="preserve"> </t>
        </is>
      </c>
      <c r="I6" s="4" t="inlineStr">
        <is>
          <t xml:space="preserve"> </t>
        </is>
      </c>
      <c r="J6" s="4" t="inlineStr">
        <is>
          <t xml:space="preserve"> </t>
        </is>
      </c>
      <c r="K6" s="5" t="n">
        <v>115000000</v>
      </c>
      <c r="L6" s="4" t="inlineStr">
        <is>
          <t xml:space="preserve"> </t>
        </is>
      </c>
      <c r="M6" s="5" t="n">
        <v>50000000</v>
      </c>
      <c r="N6" s="5" t="n">
        <v>50000000</v>
      </c>
      <c r="O6" s="5" t="n">
        <v>25000000</v>
      </c>
      <c r="P6" s="5" t="n">
        <v>100000000</v>
      </c>
      <c r="Q6" s="5" t="n">
        <v>100000000</v>
      </c>
      <c r="R6" s="5" t="n">
        <v>100000000</v>
      </c>
      <c r="S6" s="4" t="inlineStr">
        <is>
          <t xml:space="preserve"> </t>
        </is>
      </c>
      <c r="T6" s="5" t="n">
        <v>125000000</v>
      </c>
      <c r="U6" s="5" t="n">
        <v>500000</v>
      </c>
    </row>
    <row r="7">
      <c r="A7" s="4" t="inlineStr">
        <is>
          <t>Warrant exercisable, per share</t>
        </is>
      </c>
      <c r="B7" s="4" t="inlineStr">
        <is>
          <t xml:space="preserve"> </t>
        </is>
      </c>
      <c r="C7" s="4" t="inlineStr">
        <is>
          <t xml:space="preserve"> </t>
        </is>
      </c>
      <c r="D7" s="4" t="inlineStr">
        <is>
          <t xml:space="preserve"> </t>
        </is>
      </c>
      <c r="E7" s="4" t="inlineStr">
        <is>
          <t xml:space="preserve"> </t>
        </is>
      </c>
      <c r="F7" s="4" t="inlineStr">
        <is>
          <t xml:space="preserve"> </t>
        </is>
      </c>
      <c r="G7" s="10" t="n">
        <v>0.0011</v>
      </c>
      <c r="H7" s="4" t="inlineStr">
        <is>
          <t xml:space="preserve"> </t>
        </is>
      </c>
      <c r="I7" s="4" t="inlineStr">
        <is>
          <t xml:space="preserve"> </t>
        </is>
      </c>
      <c r="J7" s="4" t="inlineStr">
        <is>
          <t xml:space="preserve"> </t>
        </is>
      </c>
      <c r="K7" s="8" t="n">
        <v>0.05</v>
      </c>
      <c r="L7" s="4" t="inlineStr">
        <is>
          <t xml:space="preserve"> </t>
        </is>
      </c>
      <c r="M7" s="9" t="n">
        <v>0.001</v>
      </c>
      <c r="N7" s="9" t="n">
        <v>0.001</v>
      </c>
      <c r="O7" s="9" t="n">
        <v>0.001</v>
      </c>
      <c r="P7" s="9" t="n">
        <v>0.001</v>
      </c>
      <c r="Q7" s="9" t="n">
        <v>0.001</v>
      </c>
      <c r="R7" s="9" t="n">
        <v>0.001</v>
      </c>
      <c r="S7" s="4" t="inlineStr">
        <is>
          <t xml:space="preserve"> </t>
        </is>
      </c>
      <c r="T7" s="9" t="n">
        <v>0.005</v>
      </c>
      <c r="U7" s="8" t="n">
        <v>0.1</v>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80000</v>
      </c>
      <c r="J8" s="4" t="inlineStr">
        <is>
          <t xml:space="preserve"> </t>
        </is>
      </c>
      <c r="K8" s="4" t="inlineStr">
        <is>
          <t xml:space="preserve"> </t>
        </is>
      </c>
      <c r="L8" s="6" t="n">
        <v>49725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ecurities Purch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tible redeem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25000</v>
      </c>
      <c r="T11" s="4" t="inlineStr">
        <is>
          <t xml:space="preserve"> </t>
        </is>
      </c>
      <c r="U11" s="4" t="inlineStr">
        <is>
          <t xml:space="preserve"> </t>
        </is>
      </c>
    </row>
    <row r="12">
      <c r="A12" s="4" t="inlineStr">
        <is>
          <t>Warrant exercisabl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9" t="n">
        <v>0.002</v>
      </c>
      <c r="T12" s="4" t="inlineStr">
        <is>
          <t xml:space="preserve"> </t>
        </is>
      </c>
      <c r="U12" s="4" t="inlineStr">
        <is>
          <t xml:space="preserve"> </t>
        </is>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1" t="n">
        <v>0.1</v>
      </c>
      <c r="T13" s="4" t="inlineStr">
        <is>
          <t xml:space="preserve"> </t>
        </is>
      </c>
      <c r="U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conve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0320000</v>
      </c>
      <c r="J19" s="4" t="inlineStr">
        <is>
          <t xml:space="preserve"> </t>
        </is>
      </c>
      <c r="K19" s="4" t="inlineStr">
        <is>
          <t xml:space="preserve"> </t>
        </is>
      </c>
      <c r="L19" s="5" t="n">
        <v>15984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ed shares for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74627010</v>
      </c>
      <c r="J20" s="4" t="inlineStr">
        <is>
          <t xml:space="preserve"> </t>
        </is>
      </c>
      <c r="K20" s="4" t="inlineStr">
        <is>
          <t xml:space="preserve"> </t>
        </is>
      </c>
      <c r="L20" s="5" t="n">
        <v>52727465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le of stock. shares issued</t>
        </is>
      </c>
      <c r="B24" s="5" t="n">
        <v>40</v>
      </c>
      <c r="C24" s="4" t="inlineStr">
        <is>
          <t xml:space="preserve"> </t>
        </is>
      </c>
      <c r="D24" s="5" t="n">
        <v>30</v>
      </c>
      <c r="E24" s="5" t="n">
        <v>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from convertible debt</t>
        </is>
      </c>
      <c r="B25" s="4" t="inlineStr">
        <is>
          <t xml:space="preserve"> </t>
        </is>
      </c>
      <c r="C25" s="4" t="inlineStr">
        <is>
          <t xml:space="preserve"> </t>
        </is>
      </c>
      <c r="D25" s="6" t="n">
        <v>111000</v>
      </c>
      <c r="E25" s="6" t="n">
        <v>11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ubsequent Event [Member] | Securities Purchas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terest rate</t>
        </is>
      </c>
      <c r="B28" s="4" t="inlineStr">
        <is>
          <t xml:space="preserve"> </t>
        </is>
      </c>
      <c r="C28" s="4" t="inlineStr">
        <is>
          <t xml:space="preserve"> </t>
        </is>
      </c>
      <c r="D28" s="11" t="n">
        <v>0.1</v>
      </c>
      <c r="E28" s="11"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ubsequent Event [Member] |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redeemable amount</t>
        </is>
      </c>
      <c r="B31" s="6" t="n">
        <v>123000</v>
      </c>
      <c r="C31" s="6" t="n">
        <v>111000</v>
      </c>
      <c r="D31" s="6" t="n">
        <v>122000</v>
      </c>
      <c r="E31" s="6" t="n">
        <v>12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maturity date</t>
        </is>
      </c>
      <c r="B32" s="4" t="inlineStr">
        <is>
          <t>Oct. 22,  2025</t>
        </is>
      </c>
      <c r="C32" s="4" t="inlineStr">
        <is>
          <t>Apr. 16,  2025</t>
        </is>
      </c>
      <c r="D32" s="4" t="inlineStr">
        <is>
          <t>Oct. 15,  2024</t>
        </is>
      </c>
      <c r="E32" s="4" t="inlineStr">
        <is>
          <t>Oct.  09,  2025</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original interest charge</t>
        </is>
      </c>
      <c r="B33" s="4" t="inlineStr">
        <is>
          <t xml:space="preserve"> </t>
        </is>
      </c>
      <c r="C33" s="6" t="n">
        <v>11000</v>
      </c>
      <c r="D33" s="4" t="inlineStr">
        <is>
          <t xml:space="preserve"> </t>
        </is>
      </c>
      <c r="E33" s="4" t="inlineStr">
        <is>
          <t xml:space="preserve"> </t>
        </is>
      </c>
      <c r="F33" s="6" t="n">
        <v>12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original issuance discount</t>
        </is>
      </c>
      <c r="B34" s="4" t="inlineStr">
        <is>
          <t xml:space="preserve"> </t>
        </is>
      </c>
      <c r="C34" s="4" t="inlineStr">
        <is>
          <t xml:space="preserve"> </t>
        </is>
      </c>
      <c r="D34" s="6" t="n">
        <v>11000</v>
      </c>
      <c r="E34" s="6" t="n">
        <v>1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exercisable, per share</t>
        </is>
      </c>
      <c r="B35" s="4" t="inlineStr">
        <is>
          <t xml:space="preserve"> </t>
        </is>
      </c>
      <c r="C35" s="9" t="n">
        <v>0.001</v>
      </c>
      <c r="D35" s="4" t="inlineStr">
        <is>
          <t xml:space="preserve"> </t>
        </is>
      </c>
      <c r="E35" s="4" t="inlineStr">
        <is>
          <t xml:space="preserve"> </t>
        </is>
      </c>
      <c r="F35" s="9" t="n">
        <v>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ubsequent Event [Member] | Convertible Promissory Note [Member] |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tible redeemable amount</t>
        </is>
      </c>
      <c r="B38" s="4" t="inlineStr">
        <is>
          <t xml:space="preserve"> </t>
        </is>
      </c>
      <c r="C38" s="4" t="inlineStr">
        <is>
          <t xml:space="preserve"> </t>
        </is>
      </c>
      <c r="D38" s="4" t="inlineStr">
        <is>
          <t xml:space="preserve"> </t>
        </is>
      </c>
      <c r="E38" s="4" t="inlineStr">
        <is>
          <t xml:space="preserve"> </t>
        </is>
      </c>
      <c r="F38" s="6" t="n">
        <v>12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Apr.  02,  2025</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original issuance discount</t>
        </is>
      </c>
      <c r="B40" s="6" t="n">
        <v>11000</v>
      </c>
      <c r="C40" s="6" t="n">
        <v>10000</v>
      </c>
      <c r="D40" s="4" t="inlineStr">
        <is>
          <t xml:space="preserve"> </t>
        </is>
      </c>
      <c r="E40" s="4" t="inlineStr">
        <is>
          <t xml:space="preserve"> </t>
        </is>
      </c>
      <c r="F40" s="6" t="n">
        <v>1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Issuance of Debt</t>
        </is>
      </c>
      <c r="B41" s="6" t="n">
        <v>112000</v>
      </c>
      <c r="C41" s="6" t="n">
        <v>110000</v>
      </c>
      <c r="D41" s="4" t="inlineStr">
        <is>
          <t xml:space="preserve"> </t>
        </is>
      </c>
      <c r="E41" s="4" t="inlineStr">
        <is>
          <t xml:space="preserve"> </t>
        </is>
      </c>
      <c r="F41" s="6" t="n">
        <v>1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ubsequent Event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ubsequent Ev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5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ed shares for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5796735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ale of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66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rvic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ubsequent Event [Member] | Warrant [Member] | Convertible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to purchase common stock</t>
        </is>
      </c>
      <c r="B53" s="4" t="inlineStr">
        <is>
          <t xml:space="preserve"> </t>
        </is>
      </c>
      <c r="C53" s="5" t="n">
        <v>50000000</v>
      </c>
      <c r="D53" s="4" t="inlineStr">
        <is>
          <t xml:space="preserve"> </t>
        </is>
      </c>
      <c r="E53" s="4" t="inlineStr">
        <is>
          <t xml:space="preserve"> </t>
        </is>
      </c>
      <c r="F53" s="5" t="n">
        <v>5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sheetData>
  <mergeCells count="2">
    <mergeCell ref="A1:A2"/>
    <mergeCell ref="I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Principles
of Consolidation The
consolidated financial statements include the accounts of HUMBL, Inc. and its subsidiaries. All significant intercompany accounts and
transactions have been eliminated in consolidation. HUMBL, Inc. holds 100 The
Company applies the guidance of Topic 805 Business Combinations Reclassification The
Company has reclassified certain amounts in the 2023 financial statements to comply with the 2024 presentation. These principally relate
to classification of certain expenses and liabilities. The reclassifications had no impact on total net loss or net cash flows for the
three months ended March 31, 2023.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Cash Cash
consists of cash and demand deposits with an original maturity of three months or less. The Company holds no In
2022, the Company established a service to their HUMBL Pay app users. The service enables HUMBL Pay app users the ability through a Company
maintained digital asset wallet with Wyre (“Wyre”) to purchase digital assets (cryptocurrency). As it can take 5 to 8 business
days to physically settle funds in the Wyre wallet, there may be delays in digital assets being received by customers and the delivery
of BLOCKS in a BitGo wallet (“BitGo”). BitGo is a third-party custodian service that provides the custody for the customers’
BLOCKS. The
BitGo account is not the Company’s account; however, it represents the pool of all BLOCKS held by and allocated to HUMBL Pay users
accounts. The users may choose to transfer the purchased BLOCKS to their individual wallets outside of HUMBL. The
services related to Wyre and BitGo are no longer being offered as we have shut down our HUMBL Pay app. We currently hold no Safeguarding
Obligation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yre
informed us they will no longer custody any cryptocurrency for our customers on their platform effective July 31, 2023. Any funds that
remain as of that date will be considered unclaimed funds, and we expect no SAB 121 amounts to be reflected in the future upon BLOCKS
being removed from the HUMBL platform, which is not accepted in Wyre.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Revenue
Recognition The
Company accounts for revenues based on the verticals in which they were earned. The three principal verticals in which the Company operates
today are HUMBL Mobile Wallet, HUMBL Marketplace, and HUMBL Blockchain Services. HUMBL
Mobile Wallet (formerly HUMBL Pay) The
Company is anticipated to earn transaction revenues primarily from fees charged to consumers and merchant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Search Engine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Tickets The
Company recognizes revenues from HUMBL Tickets primarily from service fees. Revenue is recognized when control of the promised goods
or services is transferred to customers, in an amount that reflects the consideration we receive in exchange for those goods or services.
For service fees and payment processing fees, revenue is recognized when the ticket is sold.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For
the payment processing service, we determined that we are the principal in providing the service as we ar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d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HUMBL
Blockchain Services The
Company disaggregates revenue from contracts with customers into product revenues and services revenues. Product
revenue related contracts with customers begin upon contract inception when a purchase order for a specific customer order of a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consist of revenues derived from maintenance support and the use of the Company’s service platforms and application
programming interface (“APIs”) on a subscription basis. The Company generates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the Company provides a service to the customer that combines the software functionality, maintenance and hosting into a single
performance obligation. In product-related contracts, a purchase order may cover different products, each constituting a separate performance
obligation.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March 31, 2024 and December 31, 2023, there was no Inventory Inventory
consisted of sports merchandise and memorabilia ranging from autographed jerseys, bats, balls, helmets, and photos being sold in the
HUMBL Marketplace. Inventory is valued at the lower of cost or net realizable value. Management evaluates quantities on hand and physical
condition as these characteristics may be impacted by anticipated customer demand for current products.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Currency
Translation Ixaya’s
functional currency is the Mexican Peso. Their reporting currencies are both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 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Digital
Assets The
Company no longer owns any digital assets or non-fungible tokens. Digital assets were initially recorded at cost and are subsequently
remeasured at cost, net of any impairment losses on our consolidated balance sheets. We assigned costs to digital asset transactions
on a first-in, first-out basis. Gains or losses were not recorded until realized upon sale(s). We
determined the fair value of our digital assets on a nonrecurring basis, based on quoted prices on the active exchange(s) that we have
determined is the principal market for such assets (Level 1 inputs). We performed a quarterly, or more frequent review to identify whether
events or changes in circumstances, principally decreases in the quoted prices on active exchanges on any day during the quarter, indicate
that it is more likely than not that our digital assets are impaired. On
June 30, 2023, we transferred the remaining digital assets out of our account to repay advances from related parties. 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Reporting The
Company follows the provisions of ASC 280-10 Segment Reporting. This standard requires that companies disclose operating segments based
on the manner in which management disaggregates the Company in making internal operating decisions. Commencing
January 1, 2022, the Company simplified their business model to segment their business into two distinct divisions: Consumer and Commercial. All
of the Company’s sales are from North America, therefore the Company has determined that segment reporting by geographic location
was not necessary. In the future, the Company will continue to monitor their activity by region to determine if it is feasible to report
segment information by location. Recent
Accounting Pronouncements On
March 31, 2022, the SEC added Staff Accounting Bulletin (“SAB”) No. 121 (“SAB 121”) into Section FF to Topic
5. The interpretations in this SAB express views of the staff regarding the accounting for entities that have obligations to safeguard
crypto-assets held for their platform users. In connection with these services, these entities and/or their agents may safeguard the
platform users’ crypto-assets and also maintain the cryptographic key information necessary to access the crypto-asset. The obligations
associated with these arrangements involve unique risks and uncertainties not present in arrangements to safeguard assets that are not
crypto-assets, including technological, legal, and regulatory risks and uncertainties. These
risks can have a significant impact on the entity’s operations and financial condition. The staff believes that the recognition,
measurement, and disclosure guidance in this SAB will enhance the information received by investors and other uses of financial statements
about these risks, thereby assisting them in making investment and other capital allocation decision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TICKERI On
January 31, 2023, the Company entered into a Settlement Agreement (the “Settlement Agreement”) with Javier Gonzalez (“Javier”)
and Juan Luis Gonzalez (“Juan”). Under the terms of the Settlement Agreement, Tickeri was transferred back to Javier and
Juan, free of any encumbrances and including all of Tickeri’s intellectual property, since the Company was in default of the promissory
notes for $ 5,000,000 December 3, 2022 4,672,897 Per
ASC 205-20-50-1(a), the timing of the disposal was January 31, 2023, but the Company had made the decision to dispose of this business
in December 2022, and it represented a strategic shift in the business of the Company. The Company met the criteria for the Tickeri operations
to be classified as held for sale at that time. In addition to the assets and liabilities reflected as discontinued operations, the settlement
with Tickeri resulted in the forgiveness of the two promissory notes totaling $ 10,000,000 789,041 700,000 The
Company reclassified the following operations to discontinued operations for the three months ended March 31, 2023. SCHEDULE OF DISCONTINUED OPERATIONS
Revenue $ 59,180
Operating expenses 137,934
Other non-operating
expenses 2,398
Net loss from discontinued
operations $ (81,152 ) The
Company reflected the following gain on disposal for the three months ended March 31, 2023 related to the sale of Tickeri: SCHEDULE OF GAIN ON DISPOSAL
Common shares issued $ (47,816 )
Forgiveness of related party notes 10,000,000
Forgiveness of accrued expenses 1,489,041
Cash (163,879 )
Accounts receivable (39,457 )
Accounts payable and accrued expenses 189,358
Other (income) loss 150,000
Net gain on disposal $ 11,577,247 MONSTER Effective
June 30, 2023, the Company and Phantom Power, LLC (the entity that sold Monster to the Company two years earlier) entered into a Securities
Purchase Agreement whereby the Company sold back the membership interest they held along with 115,000,000 five 0.05 975,000 300,000 1,000,000 3,308,830 The
Company reclassified the following operations to discontinued operations for the three months ended March 31, 2023. SCHEDULE OF DISCONTINUED OPERATIONS
Revenue $ 132,139
Operating expenses 292,728
Other non-operating
expenses 2,576
Net loss from discontinued
operations $ (163,16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15:43Z</dcterms:created>
  <dcterms:modified xmlns:dcterms="http://purl.org/dc/terms/" xmlns:xsi="http://www.w3.org/2001/XMLSchema-instance" xsi:type="dcterms:W3CDTF">2024-05-20T20:15:43Z</dcterms:modified>
</cp:coreProperties>
</file>